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Financial Instruments and Other" sheetId="13" state="visible" r:id="rId13"/>
    <sheet xmlns:r="http://schemas.openxmlformats.org/officeDocument/2006/relationships" name="Fair Value of Financial Instrum" sheetId="14" state="visible" r:id="rId14"/>
    <sheet xmlns:r="http://schemas.openxmlformats.org/officeDocument/2006/relationships" name="Variable Interest Entities" sheetId="15" state="visible" r:id="rId15"/>
    <sheet xmlns:r="http://schemas.openxmlformats.org/officeDocument/2006/relationships" name="Receivables from and Payables t" sheetId="16" state="visible" r:id="rId16"/>
    <sheet xmlns:r="http://schemas.openxmlformats.org/officeDocument/2006/relationships" name="Investments" sheetId="17" state="visible" r:id="rId17"/>
    <sheet xmlns:r="http://schemas.openxmlformats.org/officeDocument/2006/relationships" name="Other Assets" sheetId="18" state="visible" r:id="rId18"/>
    <sheet xmlns:r="http://schemas.openxmlformats.org/officeDocument/2006/relationships" name="Goodwill and Intangible Assets" sheetId="19" state="visible" r:id="rId19"/>
    <sheet xmlns:r="http://schemas.openxmlformats.org/officeDocument/2006/relationships" name="Fixed Assets" sheetId="20" state="visible" r:id="rId20"/>
    <sheet xmlns:r="http://schemas.openxmlformats.org/officeDocument/2006/relationships" name="Short-Term Financing" sheetId="21" state="visible" r:id="rId21"/>
    <sheet xmlns:r="http://schemas.openxmlformats.org/officeDocument/2006/relationships" name="Long-Term Financing" sheetId="22" state="visible" r:id="rId22"/>
    <sheet xmlns:r="http://schemas.openxmlformats.org/officeDocument/2006/relationships" name="Contingencies, Commitments and " sheetId="23" state="visible" r:id="rId23"/>
    <sheet xmlns:r="http://schemas.openxmlformats.org/officeDocument/2006/relationships" name="Restructuring and Integration C" sheetId="24" state="visible" r:id="rId24"/>
    <sheet xmlns:r="http://schemas.openxmlformats.org/officeDocument/2006/relationships" name="Shareholders' Equity" sheetId="25" state="visible" r:id="rId25"/>
    <sheet xmlns:r="http://schemas.openxmlformats.org/officeDocument/2006/relationships" name="Employee Benefit Plans" sheetId="26" state="visible" r:id="rId26"/>
    <sheet xmlns:r="http://schemas.openxmlformats.org/officeDocument/2006/relationships" name="Compensation Plans" sheetId="27" state="visible" r:id="rId27"/>
    <sheet xmlns:r="http://schemas.openxmlformats.org/officeDocument/2006/relationships" name="Earnings Per Share" sheetId="28" state="visible" r:id="rId28"/>
    <sheet xmlns:r="http://schemas.openxmlformats.org/officeDocument/2006/relationships" name="Revenues and Business Informati" sheetId="29" state="visible" r:id="rId29"/>
    <sheet xmlns:r="http://schemas.openxmlformats.org/officeDocument/2006/relationships" name="Net Capital Requirements and Ot" sheetId="30" state="visible" r:id="rId30"/>
    <sheet xmlns:r="http://schemas.openxmlformats.org/officeDocument/2006/relationships" name="Income Taxes" sheetId="31" state="visible" r:id="rId31"/>
    <sheet xmlns:r="http://schemas.openxmlformats.org/officeDocument/2006/relationships" name="Parent Company only and PSLS" sheetId="32" state="visible" r:id="rId32"/>
    <sheet xmlns:r="http://schemas.openxmlformats.org/officeDocument/2006/relationships" name="Subsequent Events" sheetId="33" state="visible" r:id="rId33"/>
    <sheet xmlns:r="http://schemas.openxmlformats.org/officeDocument/2006/relationships" name="Quarterly Information (unaudite" sheetId="34" state="visible" r:id="rId34"/>
    <sheet xmlns:r="http://schemas.openxmlformats.org/officeDocument/2006/relationships" name="Summary of Significant Accoun_2" sheetId="35" state="visible" r:id="rId35"/>
    <sheet xmlns:r="http://schemas.openxmlformats.org/officeDocument/2006/relationships" name="Acquisitions (Tables)" sheetId="36" state="visible" r:id="rId36"/>
    <sheet xmlns:r="http://schemas.openxmlformats.org/officeDocument/2006/relationships" name="Discontinued Operations (Tables" sheetId="37" state="visible" r:id="rId37"/>
    <sheet xmlns:r="http://schemas.openxmlformats.org/officeDocument/2006/relationships" name="Financial Instruments and Oth_2" sheetId="38" state="visible" r:id="rId38"/>
    <sheet xmlns:r="http://schemas.openxmlformats.org/officeDocument/2006/relationships" name="Fair Value of Financial Instr_2" sheetId="39" state="visible" r:id="rId39"/>
    <sheet xmlns:r="http://schemas.openxmlformats.org/officeDocument/2006/relationships" name="Variable Interest Entities (Tab" sheetId="40" state="visible" r:id="rId40"/>
    <sheet xmlns:r="http://schemas.openxmlformats.org/officeDocument/2006/relationships" name="Receivables from and Payables_2" sheetId="41" state="visible" r:id="rId41"/>
    <sheet xmlns:r="http://schemas.openxmlformats.org/officeDocument/2006/relationships" name="Investments (Tables)" sheetId="42" state="visible" r:id="rId42"/>
    <sheet xmlns:r="http://schemas.openxmlformats.org/officeDocument/2006/relationships" name="Other Assets (Tables)" sheetId="43" state="visible" r:id="rId43"/>
    <sheet xmlns:r="http://schemas.openxmlformats.org/officeDocument/2006/relationships" name="Goodwill and Intangible Assets " sheetId="44" state="visible" r:id="rId44"/>
    <sheet xmlns:r="http://schemas.openxmlformats.org/officeDocument/2006/relationships" name="Fixed Assets (Tables)" sheetId="45" state="visible" r:id="rId45"/>
    <sheet xmlns:r="http://schemas.openxmlformats.org/officeDocument/2006/relationships" name="Contingencies, Commitments an_2" sheetId="46" state="visible" r:id="rId46"/>
    <sheet xmlns:r="http://schemas.openxmlformats.org/officeDocument/2006/relationships" name="Restructuring and Integration_2" sheetId="47" state="visible" r:id="rId47"/>
    <sheet xmlns:r="http://schemas.openxmlformats.org/officeDocument/2006/relationships" name="Compensation Plans (Tables)" sheetId="48" state="visible" r:id="rId48"/>
    <sheet xmlns:r="http://schemas.openxmlformats.org/officeDocument/2006/relationships" name="Earnings Per Share (Tables)" sheetId="49" state="visible" r:id="rId49"/>
    <sheet xmlns:r="http://schemas.openxmlformats.org/officeDocument/2006/relationships" name="Revenues and Business Informa_2" sheetId="50" state="visible" r:id="rId50"/>
    <sheet xmlns:r="http://schemas.openxmlformats.org/officeDocument/2006/relationships" name="Income Taxes (Tables)" sheetId="51" state="visible" r:id="rId51"/>
    <sheet xmlns:r="http://schemas.openxmlformats.org/officeDocument/2006/relationships" name="Parent Company only and PSLS (T" sheetId="52" state="visible" r:id="rId52"/>
    <sheet xmlns:r="http://schemas.openxmlformats.org/officeDocument/2006/relationships" name="Quarterly Information (unaudi_2" sheetId="53" state="visible" r:id="rId53"/>
    <sheet xmlns:r="http://schemas.openxmlformats.org/officeDocument/2006/relationships" name="Organization and Basis of Pre_2" sheetId="54" state="visible" r:id="rId54"/>
    <sheet xmlns:r="http://schemas.openxmlformats.org/officeDocument/2006/relationships" name="Summary of Significant Accoun_3" sheetId="55" state="visible" r:id="rId55"/>
    <sheet xmlns:r="http://schemas.openxmlformats.org/officeDocument/2006/relationships" name="Acquisitions - Acquisition of S" sheetId="56" state="visible" r:id="rId56"/>
    <sheet xmlns:r="http://schemas.openxmlformats.org/officeDocument/2006/relationships" name="Acquisitions - Sandler O'Neill " sheetId="57" state="visible" r:id="rId57"/>
    <sheet xmlns:r="http://schemas.openxmlformats.org/officeDocument/2006/relationships" name="Acquisitions - Acquisition of T" sheetId="58" state="visible" r:id="rId58"/>
    <sheet xmlns:r="http://schemas.openxmlformats.org/officeDocument/2006/relationships" name="Acquisitions - Valence Estimate" sheetId="59" state="visible" r:id="rId59"/>
    <sheet xmlns:r="http://schemas.openxmlformats.org/officeDocument/2006/relationships" name="Acquisitions - Acquisition of_2" sheetId="60" state="visible" r:id="rId60"/>
    <sheet xmlns:r="http://schemas.openxmlformats.org/officeDocument/2006/relationships" name="Acquisitions - TRS Estimated Fa" sheetId="61" state="visible" r:id="rId61"/>
    <sheet xmlns:r="http://schemas.openxmlformats.org/officeDocument/2006/relationships" name="Acquisitions - Acquisition of W" sheetId="62" state="visible" r:id="rId62"/>
    <sheet xmlns:r="http://schemas.openxmlformats.org/officeDocument/2006/relationships" name="Acquisitions - Weeden &amp; Co. Est" sheetId="63" state="visible" r:id="rId63"/>
    <sheet xmlns:r="http://schemas.openxmlformats.org/officeDocument/2006/relationships" name="Acquisitions - Pro Forma Financ" sheetId="64" state="visible" r:id="rId64"/>
    <sheet xmlns:r="http://schemas.openxmlformats.org/officeDocument/2006/relationships" name="Discontinued Operations (Detail" sheetId="65" state="visible" r:id="rId65"/>
    <sheet xmlns:r="http://schemas.openxmlformats.org/officeDocument/2006/relationships" name="Financial Instruments and Oth_3" sheetId="66" state="visible" r:id="rId66"/>
    <sheet xmlns:r="http://schemas.openxmlformats.org/officeDocument/2006/relationships" name="Financial Instruments and Oth_4" sheetId="67" state="visible" r:id="rId67"/>
    <sheet xmlns:r="http://schemas.openxmlformats.org/officeDocument/2006/relationships" name="Financial Instruments and Oth_5" sheetId="68" state="visible" r:id="rId68"/>
    <sheet xmlns:r="http://schemas.openxmlformats.org/officeDocument/2006/relationships" name="Financial Instruments and Oth_6"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Variable Interest Entities - Sc" sheetId="74" state="visible" r:id="rId74"/>
    <sheet xmlns:r="http://schemas.openxmlformats.org/officeDocument/2006/relationships" name="Variable Interest Entities - Ad" sheetId="75" state="visible" r:id="rId75"/>
    <sheet xmlns:r="http://schemas.openxmlformats.org/officeDocument/2006/relationships" name="Receivables from and Payables_3" sheetId="76" state="visible" r:id="rId76"/>
    <sheet xmlns:r="http://schemas.openxmlformats.org/officeDocument/2006/relationships" name="Receivables from and Payables_4" sheetId="77" state="visible" r:id="rId77"/>
    <sheet xmlns:r="http://schemas.openxmlformats.org/officeDocument/2006/relationships" name="Receivables from and Payables_5" sheetId="78" state="visible" r:id="rId78"/>
    <sheet xmlns:r="http://schemas.openxmlformats.org/officeDocument/2006/relationships" name="Investments - Schedule of Inves" sheetId="79" state="visible" r:id="rId79"/>
    <sheet xmlns:r="http://schemas.openxmlformats.org/officeDocument/2006/relationships" name="Other Assets - Schedule of Othe"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Fixed Assets - Schedule of Fixe" sheetId="85" state="visible" r:id="rId85"/>
    <sheet xmlns:r="http://schemas.openxmlformats.org/officeDocument/2006/relationships" name="Short-Term Financing - Addition" sheetId="86" state="visible" r:id="rId86"/>
    <sheet xmlns:r="http://schemas.openxmlformats.org/officeDocument/2006/relationships" name="Long-Term Financing (Details)" sheetId="87" state="visible" r:id="rId87"/>
    <sheet xmlns:r="http://schemas.openxmlformats.org/officeDocument/2006/relationships" name="Contingencies, Commitments an_3" sheetId="88" state="visible" r:id="rId88"/>
    <sheet xmlns:r="http://schemas.openxmlformats.org/officeDocument/2006/relationships" name="Contingencies, Commitments an_4" sheetId="89" state="visible" r:id="rId89"/>
    <sheet xmlns:r="http://schemas.openxmlformats.org/officeDocument/2006/relationships" name="Restructuring and Integration_3" sheetId="90" state="visible" r:id="rId90"/>
    <sheet xmlns:r="http://schemas.openxmlformats.org/officeDocument/2006/relationships" name="Shareholders' Equity - Addition" sheetId="91" state="visible" r:id="rId91"/>
    <sheet xmlns:r="http://schemas.openxmlformats.org/officeDocument/2006/relationships" name="Shareholders' Equity - Noncontr" sheetId="92" state="visible" r:id="rId92"/>
    <sheet xmlns:r="http://schemas.openxmlformats.org/officeDocument/2006/relationships" name="Employee Benefit Plans - Additi" sheetId="93" state="visible" r:id="rId93"/>
    <sheet xmlns:r="http://schemas.openxmlformats.org/officeDocument/2006/relationships" name="Compensation Plans - Summary of" sheetId="94" state="visible" r:id="rId94"/>
    <sheet xmlns:r="http://schemas.openxmlformats.org/officeDocument/2006/relationships" name="Compensation Plans - Schedule o" sheetId="95" state="visible" r:id="rId95"/>
    <sheet xmlns:r="http://schemas.openxmlformats.org/officeDocument/2006/relationships" name="Compensation Plans - Schedule_2" sheetId="96" state="visible" r:id="rId96"/>
    <sheet xmlns:r="http://schemas.openxmlformats.org/officeDocument/2006/relationships" name="Compensation Plans - Schedule_3" sheetId="97" state="visible" r:id="rId97"/>
    <sheet xmlns:r="http://schemas.openxmlformats.org/officeDocument/2006/relationships" name="Compensation Plans - Schedule_4" sheetId="98" state="visible" r:id="rId98"/>
    <sheet xmlns:r="http://schemas.openxmlformats.org/officeDocument/2006/relationships" name="Compensation Plans - Summary _2" sheetId="99" state="visible" r:id="rId99"/>
    <sheet xmlns:r="http://schemas.openxmlformats.org/officeDocument/2006/relationships" name="Compensation Plans - Summary _3" sheetId="100" state="visible" r:id="rId100"/>
    <sheet xmlns:r="http://schemas.openxmlformats.org/officeDocument/2006/relationships" name="Compensation Plans - Summary _4" sheetId="101" state="visible" r:id="rId101"/>
    <sheet xmlns:r="http://schemas.openxmlformats.org/officeDocument/2006/relationships" name="Compensation Plans - Additional" sheetId="102" state="visible" r:id="rId102"/>
    <sheet xmlns:r="http://schemas.openxmlformats.org/officeDocument/2006/relationships" name="Compensation Plans - Deferred C" sheetId="103" state="visible" r:id="rId103"/>
    <sheet xmlns:r="http://schemas.openxmlformats.org/officeDocument/2006/relationships" name="Earnings Per Share - Computatio" sheetId="104" state="visible" r:id="rId104"/>
    <sheet xmlns:r="http://schemas.openxmlformats.org/officeDocument/2006/relationships" name="Revenues and Business Informa_3" sheetId="105" state="visible" r:id="rId105"/>
    <sheet xmlns:r="http://schemas.openxmlformats.org/officeDocument/2006/relationships" name="Net Capital Requirements and _2" sheetId="106" state="visible" r:id="rId106"/>
    <sheet xmlns:r="http://schemas.openxmlformats.org/officeDocument/2006/relationships" name="Income Taxes - Schedule of Comp" sheetId="107" state="visible" r:id="rId107"/>
    <sheet xmlns:r="http://schemas.openxmlformats.org/officeDocument/2006/relationships" name="Income Taxes - Effective Income" sheetId="108" state="visible" r:id="rId108"/>
    <sheet xmlns:r="http://schemas.openxmlformats.org/officeDocument/2006/relationships" name="Income Taxes - Schedule of Net " sheetId="109" state="visible" r:id="rId109"/>
    <sheet xmlns:r="http://schemas.openxmlformats.org/officeDocument/2006/relationships" name="Income Taxes - Changes in Amoun" sheetId="110" state="visible" r:id="rId110"/>
    <sheet xmlns:r="http://schemas.openxmlformats.org/officeDocument/2006/relationships" name="Income Taxes - Additional Infor" sheetId="111" state="visible" r:id="rId111"/>
    <sheet xmlns:r="http://schemas.openxmlformats.org/officeDocument/2006/relationships" name="Parent Company only and PSLS - " sheetId="112" state="visible" r:id="rId112"/>
    <sheet xmlns:r="http://schemas.openxmlformats.org/officeDocument/2006/relationships" name="Parent Company only and PSLS _2" sheetId="113" state="visible" r:id="rId113"/>
    <sheet xmlns:r="http://schemas.openxmlformats.org/officeDocument/2006/relationships" name="Parent Company only and PSLS _3" sheetId="114" state="visible" r:id="rId114"/>
    <sheet xmlns:r="http://schemas.openxmlformats.org/officeDocument/2006/relationships" name="Parent Company only and PSLS _4" sheetId="115" state="visible" r:id="rId115"/>
    <sheet xmlns:r="http://schemas.openxmlformats.org/officeDocument/2006/relationships" name="Quarterly Information (unaudi_3" sheetId="116" state="visible" r:id="rId11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Entity File Number</t>
        </is>
      </c>
      <c r="B7" s="4" t="inlineStr">
        <is>
          <t>001-31720</t>
        </is>
      </c>
    </row>
    <row r="8">
      <c r="A8" s="4" t="inlineStr">
        <is>
          <t>Entity Registrant Name</t>
        </is>
      </c>
      <c r="B8" s="4" t="inlineStr">
        <is>
          <t>PIPER SANDLER COMPANIES</t>
        </is>
      </c>
    </row>
    <row r="9">
      <c r="A9" s="4" t="inlineStr">
        <is>
          <t>Entity Incorporation, State or Country Code</t>
        </is>
      </c>
      <c r="B9" s="4" t="inlineStr">
        <is>
          <t>DE</t>
        </is>
      </c>
    </row>
    <row r="10">
      <c r="A10" s="4" t="inlineStr">
        <is>
          <t>Entity Tax Identification Number</t>
        </is>
      </c>
      <c r="B10" s="4" t="inlineStr">
        <is>
          <t>30-0168701</t>
        </is>
      </c>
    </row>
    <row r="11">
      <c r="A11" s="4" t="inlineStr">
        <is>
          <t>Entity Address, Address Line One</t>
        </is>
      </c>
      <c r="B11" s="4" t="inlineStr">
        <is>
          <t>800 Nicollet Mall, Suite 900</t>
        </is>
      </c>
    </row>
    <row r="12">
      <c r="A12" s="4" t="inlineStr">
        <is>
          <t>Entity Address, City or Town</t>
        </is>
      </c>
      <c r="B12" s="4" t="inlineStr">
        <is>
          <t>Minneapolis</t>
        </is>
      </c>
    </row>
    <row r="13">
      <c r="A13" s="4" t="inlineStr">
        <is>
          <t>Entity Address, State or Province</t>
        </is>
      </c>
      <c r="B13" s="4" t="inlineStr">
        <is>
          <t>MN</t>
        </is>
      </c>
    </row>
    <row r="14">
      <c r="A14" s="4" t="inlineStr">
        <is>
          <t>Entity Address, Postal Zip Code</t>
        </is>
      </c>
      <c r="B14" s="4" t="inlineStr">
        <is>
          <t>55402</t>
        </is>
      </c>
    </row>
    <row r="15">
      <c r="A15" s="4" t="inlineStr">
        <is>
          <t>City Area Code</t>
        </is>
      </c>
      <c r="B15" s="4" t="inlineStr">
        <is>
          <t>(612)</t>
        </is>
      </c>
    </row>
    <row r="16">
      <c r="A16" s="4" t="inlineStr">
        <is>
          <t>Local Phone Number</t>
        </is>
      </c>
      <c r="B16" s="4" t="inlineStr">
        <is>
          <t>303-6000</t>
        </is>
      </c>
    </row>
    <row r="17">
      <c r="A17" s="4" t="inlineStr">
        <is>
          <t>Title of 12(b) Security</t>
        </is>
      </c>
      <c r="B17" s="4" t="inlineStr">
        <is>
          <t>Common Stock, par value $0.01 per share</t>
        </is>
      </c>
    </row>
    <row r="18">
      <c r="A18" s="4" t="inlineStr">
        <is>
          <t>Trading Symbol</t>
        </is>
      </c>
      <c r="B18" s="4" t="inlineStr">
        <is>
          <t>PIPR</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 held by non-affiliates</t>
        </is>
      </c>
      <c r="D29" s="5" t="n">
        <v>17485346</v>
      </c>
    </row>
    <row r="30">
      <c r="A30" s="4" t="inlineStr">
        <is>
          <t>Entity Public Float</t>
        </is>
      </c>
      <c r="D30" s="6" t="n">
        <v>2.3</v>
      </c>
    </row>
    <row r="31">
      <c r="A31" s="4" t="inlineStr">
        <is>
          <t>Entity Common Stock, shares outstanding</t>
        </is>
      </c>
      <c r="C31" s="5" t="n">
        <v>18183948</v>
      </c>
    </row>
    <row r="32">
      <c r="A32" s="4" t="inlineStr">
        <is>
          <t>Entity Central Index Key</t>
        </is>
      </c>
      <c r="B32" s="4" t="inlineStr">
        <is>
          <t>0001230245</t>
        </is>
      </c>
    </row>
    <row r="33">
      <c r="A33" s="4" t="inlineStr">
        <is>
          <t>Amendment Flag</t>
        </is>
      </c>
      <c r="B33" s="4" t="inlineStr">
        <is>
          <t>false</t>
        </is>
      </c>
    </row>
    <row r="34">
      <c r="A34" s="4" t="inlineStr">
        <is>
          <t>Document Transition Report</t>
        </is>
      </c>
      <c r="B34" s="4" t="inlineStr">
        <is>
          <t>false</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uditor Name</t>
        </is>
      </c>
      <c r="B38" s="4" t="inlineStr">
        <is>
          <t>Ernst &amp; Young LLP</t>
        </is>
      </c>
    </row>
    <row r="39">
      <c r="A39" s="4" t="inlineStr">
        <is>
          <t>Auditor Location</t>
        </is>
      </c>
      <c r="B39" s="4" t="inlineStr">
        <is>
          <t>Minneapolis, Minnesota</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Cash and Cash Equivalents Cash and cash equivalents consist of cash and highly liquid investments with maturities of 90 days or less at the date of origination. 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the Company's investments on the consolidated statements of financial condition are principally recorded at fair value.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it holds would not be large enough to affect the quoted price of the securities if the Company sells them, and that any such sale would happen in an orderly manner. The actual value realized upon disposition could be different from the currently estimated fair value. Fixed Assets Fixed assets include furniture and equipment, software, and leasehold improvements. Furniture and equipment and software are depreciated using the straight-line method over estimated useful lives of three 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Some of the leases contain renewal and/or termination options, escalation clauses, rent-free holidays and operating cost adjustments. The original terms of the Company's lease agreements generally range up to 12 years. The Company recognizes a right-of-use ("ROU") lease asset and lease liability on the consolidated statements of financial cond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akes into consideration a financing arrangement that is on a secured (i.e., collateralized) basis, as well as market interest rates and spreads, other reference points, and the respective tenors of the Company’s designated lease term ranges. The Company applies the portfolio approach in determining the discount rates for its lease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 Goodwill and Intangible Assets Goodwill represents the fair value of the consideration transferred in excess of the fair value of identifiable net assets at the acquisition date. The Company tests goodwill and indefinite-life intangible assets for impairment on an annual basis and on an interim basis when circumstances exist that could indicate possible impairment. The Company tests for impairment at the reporting unit level, which is generally one level below its operating segments. The Company has identified one reporting unit: Capital Markets.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quantitative goodwill test, which requires management to make judgments in determining what assumptions to use in the calculation. The quantitative goodwill test compares the fair value of the reporting unit to its carrying value, including allocated goodwill. An impairment is recognized for the excess amount of a reporting unit's carrying value over its fair value. The estimated fair value of the reporting unit is derived based on valuation techniques that a market participant would use. The Company estimates the fair value of the reporting unit using the income approach (discounted cash flow method) and market approach (earnings and/or transaction multiples). Intangible assets with determinable lives consist of customer relationships and internally developed software that are amortized over their original estimated useful lives ranging from one See Note 11 for additional information on the Company's impairment testing of goodwill and intangible assets. Investments The Company's investments include equity investments in private companies and partnerships. Equity investments in private companies are accounted for at fair value. Investments in partnerships are accounted for under the equity method, which is generally the net asset value. Other Assets Other assets include receivables and prepaid expenses. Receivables primarily include fee receivables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one Revenue Recognition Investment Banking –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Certain engagements, such as restructuring advisory fees, consist of services provided on an ongoing basis, and are recognized over time as the performance obligation is satisfied. The substantial majority of the Company's advisory and underwriting fees (i.e., the success-related advisory fee) are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based on changes in the fair value of long and short security positions in the reporting period, (iii) fees earned by PSLS related to the brokering of loans and servicing rights in market liquidity transactions, which are recognized at a point in time on the trade date, and (iv)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and long-term financing arrangements on an accrual basis with related interest recorded as interest expense. Investment Income – Investment income includes realized and unrealized gains and losses from the Company's merchant banking, healthcare and other firm investments, as well as management and performance fees generated from the Company’s alternative asset management funds. The performance obligation related to the transfer of management and investment advisory services is satisfied over time and the related management fees are recognized under the output method, which reflects the fees that the Company has a right to invoice based on the services provided during the period. Fees are defined as a percentage of committed and/or invested capital. Amounts related to remaining performance obligations are not disclosed as the Company applies the output method. Performance fees, if earned, are recognized when it is probable that such revenue will not be reversed in a future period. Management will consider such factors as the remaining assets and residual life of the fund to conclude whether it is probable that a significant reversal of revenue will not occur in the future. See Note 21 for revenues from contracts with customers disaggregated by major business activity. 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19 for additional information on the Company's accounting for stock-based compensation. Income Taxes The Company files a consolidated U.S. federal income tax return, which includes all of its qualifying subsidiaries. The Company is also subject to income tax in various states and municipalities and those foreign jurisdictions in which it operates.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 Earnings Per Share Basic earnings per common share is computed by dividing net income applicable to common shareholder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For periods prior to 2020, the Company calculated earnings per share using the two-class method. See Note 20 for additional information on the Company's calculation of earnings per share. 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 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the Company's manag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ummary of Changes in Unvested Restricted Stock Units (Details) - Restricted stock units - $ / shares</t>
        </is>
      </c>
      <c r="B1" s="2" t="inlineStr">
        <is>
          <t>12 Months Ended</t>
        </is>
      </c>
    </row>
    <row r="2">
      <c r="B2" s="2" t="inlineStr">
        <is>
          <t>Dec. 31, 2021</t>
        </is>
      </c>
      <c r="C2" s="2" t="inlineStr">
        <is>
          <t>Dec. 31, 2020</t>
        </is>
      </c>
      <c r="D2" s="2" t="inlineStr">
        <is>
          <t>Dec. 31, 2019</t>
        </is>
      </c>
    </row>
    <row r="3">
      <c r="A3" s="3" t="inlineStr">
        <is>
          <t>Unvested Restricted Stock Units</t>
        </is>
      </c>
    </row>
    <row r="4">
      <c r="A4" s="4" t="inlineStr">
        <is>
          <t>Beginning Balance (in shares)</t>
        </is>
      </c>
      <c r="B4" s="5" t="n">
        <v>146048</v>
      </c>
      <c r="C4" s="5" t="n">
        <v>114315</v>
      </c>
      <c r="D4" s="5" t="n">
        <v>194251</v>
      </c>
    </row>
    <row r="5">
      <c r="A5" s="4" t="inlineStr">
        <is>
          <t>Granted (in shares)</t>
        </is>
      </c>
      <c r="B5" s="5" t="n">
        <v>62569</v>
      </c>
      <c r="C5" s="5" t="n">
        <v>56066</v>
      </c>
      <c r="D5" s="5" t="n">
        <v>39758</v>
      </c>
    </row>
    <row r="6">
      <c r="A6" s="4" t="inlineStr">
        <is>
          <t>Vested (in shares)</t>
        </is>
      </c>
      <c r="B6" s="5" t="n">
        <v>-50224</v>
      </c>
      <c r="C6" s="5" t="n">
        <v>-18255</v>
      </c>
      <c r="D6" s="5" t="n">
        <v>-103707</v>
      </c>
    </row>
    <row r="7">
      <c r="A7" s="4" t="inlineStr">
        <is>
          <t>Canceled (in shares)</t>
        </is>
      </c>
      <c r="B7" s="5" t="n">
        <v>0</v>
      </c>
      <c r="C7" s="5" t="n">
        <v>-6078</v>
      </c>
      <c r="D7" s="5" t="n">
        <v>-15987</v>
      </c>
    </row>
    <row r="8">
      <c r="A8" s="4" t="inlineStr">
        <is>
          <t>Ending Balance (in shares)</t>
        </is>
      </c>
      <c r="B8" s="5" t="n">
        <v>158393</v>
      </c>
      <c r="C8" s="5" t="n">
        <v>146048</v>
      </c>
      <c r="D8" s="5" t="n">
        <v>114315</v>
      </c>
    </row>
    <row r="9">
      <c r="A9" s="3" t="inlineStr">
        <is>
          <t>Weighted Average Grant Date Fair Value</t>
        </is>
      </c>
    </row>
    <row r="10">
      <c r="A10" s="4" t="inlineStr">
        <is>
          <t>Beginning Balance (in dollars per share)</t>
        </is>
      </c>
      <c r="B10" s="8" t="n">
        <v>85.59999999999999</v>
      </c>
      <c r="C10" s="8" t="n">
        <v>85.09</v>
      </c>
      <c r="D10" s="8" t="n">
        <v>48.97</v>
      </c>
    </row>
    <row r="11">
      <c r="A11" s="4" t="inlineStr">
        <is>
          <t>Granted (in dollars per share)</t>
        </is>
      </c>
      <c r="B11" s="9" t="n">
        <v>103.69</v>
      </c>
      <c r="C11" s="9" t="n">
        <v>86.01000000000001</v>
      </c>
      <c r="D11" s="9" t="n">
        <v>75.78</v>
      </c>
    </row>
    <row r="12">
      <c r="A12" s="4" t="inlineStr">
        <is>
          <t>Vested (in dollars per share)</t>
        </is>
      </c>
      <c r="B12" s="9" t="n">
        <v>92.93000000000001</v>
      </c>
      <c r="C12" s="9" t="n">
        <v>84.09999999999999</v>
      </c>
      <c r="D12" s="9" t="n">
        <v>19.93</v>
      </c>
    </row>
    <row r="13">
      <c r="A13" s="4" t="inlineStr">
        <is>
          <t>Canceled (in dollars per share)</t>
        </is>
      </c>
      <c r="B13" s="5" t="n">
        <v>0</v>
      </c>
      <c r="C13" s="9" t="n">
        <v>84.09999999999999</v>
      </c>
      <c r="D13" s="9" t="n">
        <v>45.79</v>
      </c>
    </row>
    <row r="14">
      <c r="A14" s="4" t="inlineStr">
        <is>
          <t>Ending Balance (in dollars per share)</t>
        </is>
      </c>
      <c r="B14" s="8" t="n">
        <v>90.43000000000001</v>
      </c>
      <c r="C14" s="8" t="n">
        <v>85.59999999999999</v>
      </c>
      <c r="D14" s="8" t="n">
        <v>85.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Compensation Plans - Summary of Changes in Stock Option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ptions Outstanding</t>
        </is>
      </c>
    </row>
    <row r="4">
      <c r="A4" s="4" t="inlineStr">
        <is>
          <t>Beginning Balance (in shares)</t>
        </is>
      </c>
      <c r="B4" s="5" t="n">
        <v>81667</v>
      </c>
      <c r="C4" s="5" t="n">
        <v>81667</v>
      </c>
      <c r="D4" s="5" t="n">
        <v>81667</v>
      </c>
    </row>
    <row r="5">
      <c r="A5" s="4" t="inlineStr">
        <is>
          <t>Granted (in shares)</t>
        </is>
      </c>
      <c r="B5" s="5" t="n">
        <v>0</v>
      </c>
      <c r="C5" s="5" t="n">
        <v>0</v>
      </c>
      <c r="D5" s="5" t="n">
        <v>0</v>
      </c>
    </row>
    <row r="6">
      <c r="A6" s="4" t="inlineStr">
        <is>
          <t>Exercised (in shares)</t>
        </is>
      </c>
      <c r="B6" s="5" t="n">
        <v>0</v>
      </c>
      <c r="C6" s="5" t="n">
        <v>0</v>
      </c>
      <c r="D6" s="5" t="n">
        <v>0</v>
      </c>
    </row>
    <row r="7">
      <c r="A7" s="4" t="inlineStr">
        <is>
          <t>Canceled (in shares)</t>
        </is>
      </c>
      <c r="B7" s="5" t="n">
        <v>0</v>
      </c>
      <c r="C7" s="5" t="n">
        <v>0</v>
      </c>
      <c r="D7" s="5" t="n">
        <v>0</v>
      </c>
    </row>
    <row r="8">
      <c r="A8" s="4" t="inlineStr">
        <is>
          <t>Expired (in shares)</t>
        </is>
      </c>
      <c r="B8" s="5" t="n">
        <v>0</v>
      </c>
      <c r="C8" s="5" t="n">
        <v>0</v>
      </c>
      <c r="D8" s="5" t="n">
        <v>0</v>
      </c>
    </row>
    <row r="9">
      <c r="A9" s="4" t="inlineStr">
        <is>
          <t>Ending Balance (in shares)</t>
        </is>
      </c>
      <c r="B9" s="5" t="n">
        <v>81667</v>
      </c>
      <c r="C9" s="5" t="n">
        <v>81667</v>
      </c>
      <c r="D9" s="5" t="n">
        <v>81667</v>
      </c>
      <c r="E9" s="5" t="n">
        <v>81667</v>
      </c>
    </row>
    <row r="10">
      <c r="A10" s="3" t="inlineStr">
        <is>
          <t>Weighted Average Exercise Price (in dollars per share)</t>
        </is>
      </c>
    </row>
    <row r="11">
      <c r="A11" s="4" t="inlineStr">
        <is>
          <t>Beginning Balance (in dollars per share)</t>
        </is>
      </c>
      <c r="B11" s="7" t="n">
        <v>99</v>
      </c>
      <c r="C11" s="7" t="n">
        <v>99</v>
      </c>
      <c r="D11" s="7" t="n">
        <v>99</v>
      </c>
    </row>
    <row r="12">
      <c r="A12" s="4" t="inlineStr">
        <is>
          <t>Granted (in dollars per share)</t>
        </is>
      </c>
      <c r="B12" s="5" t="n">
        <v>0</v>
      </c>
      <c r="C12" s="5" t="n">
        <v>0</v>
      </c>
      <c r="D12" s="5" t="n">
        <v>0</v>
      </c>
    </row>
    <row r="13">
      <c r="A13" s="4" t="inlineStr">
        <is>
          <t>Exercised (in dollars per share)</t>
        </is>
      </c>
      <c r="B13" s="5" t="n">
        <v>0</v>
      </c>
      <c r="C13" s="5" t="n">
        <v>0</v>
      </c>
      <c r="D13" s="5" t="n">
        <v>0</v>
      </c>
    </row>
    <row r="14">
      <c r="A14" s="4" t="inlineStr">
        <is>
          <t>Canceled (in dollars per share)</t>
        </is>
      </c>
      <c r="B14" s="5" t="n">
        <v>0</v>
      </c>
      <c r="C14" s="5" t="n">
        <v>0</v>
      </c>
      <c r="D14" s="5" t="n">
        <v>0</v>
      </c>
    </row>
    <row r="15">
      <c r="A15" s="4" t="inlineStr">
        <is>
          <t>Expired (in dollars per share)</t>
        </is>
      </c>
      <c r="B15" s="5" t="n">
        <v>0</v>
      </c>
      <c r="C15" s="5" t="n">
        <v>0</v>
      </c>
      <c r="D15" s="5" t="n">
        <v>0</v>
      </c>
    </row>
    <row r="16">
      <c r="A16" s="4" t="inlineStr">
        <is>
          <t>Ending Balance (in dollars per share)</t>
        </is>
      </c>
      <c r="B16" s="7" t="n">
        <v>99</v>
      </c>
      <c r="C16" s="7" t="n">
        <v>99</v>
      </c>
      <c r="D16" s="7" t="n">
        <v>99</v>
      </c>
      <c r="E16" s="7" t="n">
        <v>99</v>
      </c>
    </row>
    <row r="17">
      <c r="A17" s="3" t="inlineStr">
        <is>
          <t>Share-based Compensation Arrangement by Share-based Payment Award, Options, Additional Disclosures</t>
        </is>
      </c>
    </row>
    <row r="18">
      <c r="A18" s="4" t="inlineStr">
        <is>
          <t>Number of exercisable options (in shares)</t>
        </is>
      </c>
      <c r="B18" s="5" t="n">
        <v>27222</v>
      </c>
      <c r="C18" s="5" t="n">
        <v>0</v>
      </c>
      <c r="D18" s="5" t="n">
        <v>0</v>
      </c>
    </row>
    <row r="19">
      <c r="A19" s="4" t="inlineStr">
        <is>
          <t>Weighted average exercise price of options exercisable</t>
        </is>
      </c>
      <c r="B19" s="7" t="n">
        <v>99</v>
      </c>
    </row>
    <row r="20">
      <c r="A20" s="4" t="inlineStr">
        <is>
          <t>Weighted average remaining contractual term for options exercisable (in years)</t>
        </is>
      </c>
      <c r="B20" s="4" t="inlineStr">
        <is>
          <t>6 years 1 month 6 days</t>
        </is>
      </c>
    </row>
    <row r="21">
      <c r="A21" s="4" t="inlineStr">
        <is>
          <t>Aggregate intrinsic value of options exercisable</t>
        </is>
      </c>
      <c r="B21" s="7" t="n">
        <v>2164421</v>
      </c>
    </row>
    <row r="22">
      <c r="A22" s="4" t="inlineStr">
        <is>
          <t>Weighted average remaining contractual term (in Years)</t>
        </is>
      </c>
      <c r="B22" s="4" t="inlineStr">
        <is>
          <t>6 years 1 month 6 days</t>
        </is>
      </c>
      <c r="C22" s="4" t="inlineStr">
        <is>
          <t>7 years 1 month 6 days</t>
        </is>
      </c>
      <c r="D22" s="4" t="inlineStr">
        <is>
          <t>8 years 1 month 6 days</t>
        </is>
      </c>
      <c r="E22" s="4" t="inlineStr">
        <is>
          <t>9 years 1 month 6 days</t>
        </is>
      </c>
    </row>
    <row r="23">
      <c r="A23" s="4" t="inlineStr">
        <is>
          <t>Aggregate intrinsic value of stock options outstanding</t>
        </is>
      </c>
      <c r="B23" s="7" t="n">
        <v>6493343</v>
      </c>
      <c r="C23" s="7" t="n">
        <v>155167</v>
      </c>
      <c r="D23" s="7" t="n">
        <v>0</v>
      </c>
      <c r="E23" s="7" t="n">
        <v>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6" customWidth="1" min="6" max="6"/>
    <col width="20" customWidth="1" min="7" max="7"/>
    <col width="31" customWidth="1" min="8" max="8"/>
    <col width="27" customWidth="1" min="9" max="9"/>
    <col width="27" customWidth="1" min="10" max="10"/>
  </cols>
  <sheetData>
    <row r="1">
      <c r="A1" s="1" t="inlineStr">
        <is>
          <t>Compensation Plans - Additional Information (Detail)</t>
        </is>
      </c>
      <c r="B1" s="2" t="inlineStr">
        <is>
          <t>Dec. 31, 2020USD ($)shares</t>
        </is>
      </c>
      <c r="C1" s="2" t="inlineStr">
        <is>
          <t>Apr. 03, 2020USD ($)shares</t>
        </is>
      </c>
      <c r="D1" s="2" t="inlineStr">
        <is>
          <t>Jan. 03, 2020USD ($)shares</t>
        </is>
      </c>
      <c r="E1" s="2" t="inlineStr">
        <is>
          <t>Aug. 02, 2019USD ($)shares</t>
        </is>
      </c>
      <c r="F1" s="2" t="inlineStr">
        <is>
          <t>May 16, 2016USD ($)shares</t>
        </is>
      </c>
      <c r="G1" s="2" t="inlineStr">
        <is>
          <t>Mar. 31, 2022shares</t>
        </is>
      </c>
      <c r="H1" s="2" t="inlineStr">
        <is>
          <t>Dec. 31, 2021USD ($)planshares</t>
        </is>
      </c>
      <c r="I1" s="2" t="inlineStr">
        <is>
          <t>Dec. 31, 2020USD ($)shares</t>
        </is>
      </c>
      <c r="J1" s="2" t="inlineStr">
        <is>
          <t>Dec. 31, 2019USD ($)shares</t>
        </is>
      </c>
    </row>
    <row r="2">
      <c r="A2" s="3" t="inlineStr">
        <is>
          <t>Share-based Compensation Arrangement by Share-based Payment Award [Line Items]</t>
        </is>
      </c>
    </row>
    <row r="3">
      <c r="A3" s="4" t="inlineStr">
        <is>
          <t>Number of stock-based compensation plans | plan</t>
        </is>
      </c>
      <c r="H3" s="5" t="n">
        <v>3</v>
      </c>
    </row>
    <row r="4">
      <c r="A4" s="4" t="inlineStr">
        <is>
          <t>Shares of common stock purchased from restricted stock award related to recipients' employment tax obligations</t>
        </is>
      </c>
      <c r="H4" s="5" t="n">
        <v>154117</v>
      </c>
      <c r="I4" s="5" t="n">
        <v>105193</v>
      </c>
      <c r="J4" s="5" t="n">
        <v>701217</v>
      </c>
    </row>
    <row r="5">
      <c r="A5" s="4" t="inlineStr">
        <is>
          <t>Restricted Stock</t>
        </is>
      </c>
    </row>
    <row r="6">
      <c r="A6" s="3" t="inlineStr">
        <is>
          <t>Share-based Compensation Arrangement by Share-based Payment Award [Line Items]</t>
        </is>
      </c>
    </row>
    <row r="7">
      <c r="A7" s="4" t="inlineStr">
        <is>
          <t>Restricted shares granted in conjunction with the acquisition (in shares)</t>
        </is>
      </c>
      <c r="H7" s="5" t="n">
        <v>353753</v>
      </c>
      <c r="I7" s="5" t="n">
        <v>3968340</v>
      </c>
      <c r="J7" s="5" t="n">
        <v>463088</v>
      </c>
    </row>
    <row r="8">
      <c r="A8" s="4" t="inlineStr">
        <is>
          <t>Fair value of restricted stock vested during the period | $</t>
        </is>
      </c>
      <c r="H8" s="7" t="n">
        <v>69100000</v>
      </c>
      <c r="I8" s="7" t="n">
        <v>22900000</v>
      </c>
      <c r="J8" s="7" t="n">
        <v>61800000</v>
      </c>
    </row>
    <row r="9">
      <c r="A9" s="4" t="inlineStr">
        <is>
          <t>Restricted stock units</t>
        </is>
      </c>
    </row>
    <row r="10">
      <c r="A10" s="3" t="inlineStr">
        <is>
          <t>Share-based Compensation Arrangement by Share-based Payment Award [Line Items]</t>
        </is>
      </c>
    </row>
    <row r="11">
      <c r="A11" s="4" t="inlineStr">
        <is>
          <t>Performance period for restricted stock units (in years)</t>
        </is>
      </c>
      <c r="H11" s="4" t="inlineStr">
        <is>
          <t>36 months</t>
        </is>
      </c>
    </row>
    <row r="12">
      <c r="A12" s="4" t="inlineStr">
        <is>
          <t>Number of years risk free interest rate</t>
        </is>
      </c>
      <c r="H12" s="4" t="inlineStr">
        <is>
          <t>3 years</t>
        </is>
      </c>
    </row>
    <row r="13">
      <c r="A13" s="4" t="inlineStr">
        <is>
          <t>Restricted shares granted in conjunction with the acquisition (in shares)</t>
        </is>
      </c>
      <c r="H13" s="5" t="n">
        <v>62569</v>
      </c>
      <c r="I13" s="5" t="n">
        <v>56066</v>
      </c>
      <c r="J13" s="5" t="n">
        <v>39758</v>
      </c>
    </row>
    <row r="14">
      <c r="A14" s="4" t="inlineStr">
        <is>
          <t>Restricted stock and restricted stock units (RSUs)</t>
        </is>
      </c>
    </row>
    <row r="15">
      <c r="A15" s="3" t="inlineStr">
        <is>
          <t>Share-based Compensation Arrangement by Share-based Payment Award [Line Items]</t>
        </is>
      </c>
    </row>
    <row r="16">
      <c r="A16" s="4" t="inlineStr">
        <is>
          <t>Unrecognized compensation cost related to equity awards | $</t>
        </is>
      </c>
      <c r="H16" s="7" t="n">
        <v>132500000</v>
      </c>
    </row>
    <row r="17">
      <c r="A17" s="4" t="inlineStr">
        <is>
          <t>Weighted average period over which equity award expense expected to be recognized (in years)</t>
        </is>
      </c>
      <c r="H17" s="4" t="inlineStr">
        <is>
          <t>2 years 3 months 18 days</t>
        </is>
      </c>
    </row>
    <row r="18">
      <c r="A18" s="4" t="inlineStr">
        <is>
          <t>Stock options</t>
        </is>
      </c>
    </row>
    <row r="19">
      <c r="A19" s="3" t="inlineStr">
        <is>
          <t>Share-based Compensation Arrangement by Share-based Payment Award [Line Items]</t>
        </is>
      </c>
    </row>
    <row r="20">
      <c r="A20" s="4" t="inlineStr">
        <is>
          <t>Grant requisite service period (in years)</t>
        </is>
      </c>
      <c r="H20" s="4" t="inlineStr">
        <is>
          <t>5 years</t>
        </is>
      </c>
    </row>
    <row r="21">
      <c r="A21" s="4" t="inlineStr">
        <is>
          <t>Share based compensation option exercise price</t>
        </is>
      </c>
      <c r="H21" s="4" t="inlineStr">
        <is>
          <t>10.00%</t>
        </is>
      </c>
    </row>
    <row r="22">
      <c r="A22" s="4" t="inlineStr">
        <is>
          <t>Unrecognized compensation cost related to equity awards | $</t>
        </is>
      </c>
      <c r="H22" s="7" t="n">
        <v>400000</v>
      </c>
    </row>
    <row r="23">
      <c r="A23" s="4" t="inlineStr">
        <is>
          <t>Weighted average period over which equity award expense expected to be recognized (in years)</t>
        </is>
      </c>
      <c r="H23" s="4" t="inlineStr">
        <is>
          <t>1 year 1 month 6 days</t>
        </is>
      </c>
    </row>
    <row r="24">
      <c r="A24" s="4" t="inlineStr">
        <is>
          <t>Stock options | Maximum</t>
        </is>
      </c>
    </row>
    <row r="25">
      <c r="A25" s="3" t="inlineStr">
        <is>
          <t>Share-based Compensation Arrangement by Share-based Payment Award [Line Items]</t>
        </is>
      </c>
    </row>
    <row r="26">
      <c r="A26" s="4" t="inlineStr">
        <is>
          <t>Term of stock options (in years)</t>
        </is>
      </c>
      <c r="H26" s="4" t="inlineStr">
        <is>
          <t>10 years</t>
        </is>
      </c>
    </row>
    <row r="27">
      <c r="A27" s="4" t="inlineStr">
        <is>
          <t>Incentive Plan</t>
        </is>
      </c>
    </row>
    <row r="28">
      <c r="A28" s="3" t="inlineStr">
        <is>
          <t>Share-based Compensation Arrangement by Share-based Payment Award [Line Items]</t>
        </is>
      </c>
    </row>
    <row r="29">
      <c r="A29" s="4" t="inlineStr">
        <is>
          <t>Equity award grants authorized (in shares)</t>
        </is>
      </c>
      <c r="H29" s="5" t="n">
        <v>9400000</v>
      </c>
    </row>
    <row r="30">
      <c r="A30" s="4" t="inlineStr">
        <is>
          <t>Shares available for future issuance (in shares)</t>
        </is>
      </c>
      <c r="H30" s="5" t="n">
        <v>1400000</v>
      </c>
    </row>
    <row r="31">
      <c r="A31" s="4" t="inlineStr">
        <is>
          <t>Leadership Grants Subsequent to 2016 | Restricted stock units | Maximum</t>
        </is>
      </c>
    </row>
    <row r="32">
      <c r="A32" s="3" t="inlineStr">
        <is>
          <t>Share-based Compensation Arrangement by Share-based Payment Award [Line Items]</t>
        </is>
      </c>
    </row>
    <row r="33">
      <c r="A33" s="4" t="inlineStr">
        <is>
          <t>Award vesting percentage</t>
        </is>
      </c>
      <c r="H33" s="4" t="inlineStr">
        <is>
          <t>150.00%</t>
        </is>
      </c>
    </row>
    <row r="34">
      <c r="A34" s="4" t="inlineStr">
        <is>
          <t>Average adjusted return on equity targets | Leadership Grants Subsequent to 2016 | Restricted stock units | Maximum</t>
        </is>
      </c>
    </row>
    <row r="35">
      <c r="A35" s="3" t="inlineStr">
        <is>
          <t>Share-based Compensation Arrangement by Share-based Payment Award [Line Items]</t>
        </is>
      </c>
    </row>
    <row r="36">
      <c r="A36" s="4" t="inlineStr">
        <is>
          <t>Award vesting percentage</t>
        </is>
      </c>
      <c r="H36" s="4" t="inlineStr">
        <is>
          <t>75.00%</t>
        </is>
      </c>
    </row>
    <row r="37">
      <c r="A37" s="4" t="inlineStr">
        <is>
          <t>Average adjusted return on equity targets | 2016 Leadership Grant | Restricted stock units | Maximum</t>
        </is>
      </c>
    </row>
    <row r="38">
      <c r="A38" s="3" t="inlineStr">
        <is>
          <t>Share-based Compensation Arrangement by Share-based Payment Award [Line Items]</t>
        </is>
      </c>
    </row>
    <row r="39">
      <c r="A39" s="4" t="inlineStr">
        <is>
          <t>Award vesting percentage</t>
        </is>
      </c>
      <c r="H39" s="4" t="inlineStr">
        <is>
          <t>50.00%</t>
        </is>
      </c>
    </row>
    <row r="40">
      <c r="A40" s="4" t="inlineStr">
        <is>
          <t>Total shareholder return relative to members of a predetermined peer group | Leadership Grants Subsequent to 2016 | Restricted stock units | Maximum</t>
        </is>
      </c>
    </row>
    <row r="41">
      <c r="A41" s="3" t="inlineStr">
        <is>
          <t>Share-based Compensation Arrangement by Share-based Payment Award [Line Items]</t>
        </is>
      </c>
    </row>
    <row r="42">
      <c r="A42" s="4" t="inlineStr">
        <is>
          <t>Award vesting percentage</t>
        </is>
      </c>
      <c r="H42" s="4" t="inlineStr">
        <is>
          <t>75.00%</t>
        </is>
      </c>
    </row>
    <row r="43">
      <c r="A43" s="4" t="inlineStr">
        <is>
          <t>Total shareholder return | 2016 Leadership Grant | Restricted stock units | Maximum</t>
        </is>
      </c>
    </row>
    <row r="44">
      <c r="A44" s="3" t="inlineStr">
        <is>
          <t>Share-based Compensation Arrangement by Share-based Payment Award [Line Items]</t>
        </is>
      </c>
    </row>
    <row r="45">
      <c r="A45" s="4" t="inlineStr">
        <is>
          <t>Award vesting percentage</t>
        </is>
      </c>
      <c r="H45" s="4" t="inlineStr">
        <is>
          <t>50.00%</t>
        </is>
      </c>
    </row>
    <row r="46">
      <c r="A46" s="4" t="inlineStr">
        <is>
          <t>Simmons &amp; Company International | 2016 Inducement Plan | Restricted Stock</t>
        </is>
      </c>
    </row>
    <row r="47">
      <c r="A47" s="3" t="inlineStr">
        <is>
          <t>Share-based Compensation Arrangement by Share-based Payment Award [Line Items]</t>
        </is>
      </c>
    </row>
    <row r="48">
      <c r="A48" s="4" t="inlineStr">
        <is>
          <t>Value of restricted stock granted in conjunction with the acquisition | $</t>
        </is>
      </c>
      <c r="F48" s="7" t="n">
        <v>11600000</v>
      </c>
    </row>
    <row r="49">
      <c r="A49" s="4" t="inlineStr">
        <is>
          <t>Restricted shares granted in conjunction with the acquisition (in shares)</t>
        </is>
      </c>
      <c r="F49" s="5" t="n">
        <v>286776</v>
      </c>
    </row>
    <row r="50">
      <c r="A50" s="4" t="inlineStr">
        <is>
          <t>Weeden &amp; Co. | Restricted Stock</t>
        </is>
      </c>
    </row>
    <row r="51">
      <c r="A51" s="3" t="inlineStr">
        <is>
          <t>Share-based Compensation Arrangement by Share-based Payment Award [Line Items]</t>
        </is>
      </c>
    </row>
    <row r="52">
      <c r="A52" s="4" t="inlineStr">
        <is>
          <t>Grant requisite service period (in years)</t>
        </is>
      </c>
      <c r="E52" s="4" t="inlineStr">
        <is>
          <t>4 years</t>
        </is>
      </c>
    </row>
    <row r="53">
      <c r="A53" s="4" t="inlineStr">
        <is>
          <t>Weeden &amp; Co. | 2019 Inducement Plan | Restricted Stock</t>
        </is>
      </c>
    </row>
    <row r="54">
      <c r="A54" s="3" t="inlineStr">
        <is>
          <t>Share-based Compensation Arrangement by Share-based Payment Award [Line Items]</t>
        </is>
      </c>
    </row>
    <row r="55">
      <c r="A55" s="4" t="inlineStr">
        <is>
          <t>Value of restricted stock granted in conjunction with the acquisition | $</t>
        </is>
      </c>
      <c r="E55" s="7" t="n">
        <v>7300000</v>
      </c>
    </row>
    <row r="56">
      <c r="A56" s="4" t="inlineStr">
        <is>
          <t>Restricted shares granted in conjunction with the acquisition (in shares)</t>
        </is>
      </c>
      <c r="E56" s="5" t="n">
        <v>97752</v>
      </c>
    </row>
    <row r="57">
      <c r="A57" s="4" t="inlineStr">
        <is>
          <t>Sandler O'Neill | Restricted Stock | 18 Month Vesting Period</t>
        </is>
      </c>
    </row>
    <row r="58">
      <c r="A58" s="3" t="inlineStr">
        <is>
          <t>Share-based Compensation Arrangement by Share-based Payment Award [Line Items]</t>
        </is>
      </c>
    </row>
    <row r="59">
      <c r="A59" s="4" t="inlineStr">
        <is>
          <t>Award vesting period (in years)</t>
        </is>
      </c>
      <c r="D59" s="4" t="inlineStr">
        <is>
          <t>18 months</t>
        </is>
      </c>
    </row>
    <row r="60">
      <c r="A60" s="4" t="inlineStr">
        <is>
          <t>Sandler O'Neill | Restricted Stock | Three Year Vesting Period</t>
        </is>
      </c>
    </row>
    <row r="61">
      <c r="A61" s="3" t="inlineStr">
        <is>
          <t>Share-based Compensation Arrangement by Share-based Payment Award [Line Items]</t>
        </is>
      </c>
    </row>
    <row r="62">
      <c r="A62" s="4" t="inlineStr">
        <is>
          <t>Award vesting period (in years)</t>
        </is>
      </c>
      <c r="D62" s="4" t="inlineStr">
        <is>
          <t>3 years</t>
        </is>
      </c>
    </row>
    <row r="63">
      <c r="A63" s="4" t="inlineStr">
        <is>
          <t>Sandler O'Neill | Restricted Stock | Five Year Vesting Period</t>
        </is>
      </c>
    </row>
    <row r="64">
      <c r="A64" s="3" t="inlineStr">
        <is>
          <t>Share-based Compensation Arrangement by Share-based Payment Award [Line Items]</t>
        </is>
      </c>
    </row>
    <row r="65">
      <c r="A65" s="4" t="inlineStr">
        <is>
          <t>Award vesting period (in years)</t>
        </is>
      </c>
      <c r="D65" s="4" t="inlineStr">
        <is>
          <t>5 years</t>
        </is>
      </c>
    </row>
    <row r="66">
      <c r="A66" s="4" t="inlineStr">
        <is>
          <t>Sandler O'Neill | Restricted Stock | Weighted Average</t>
        </is>
      </c>
    </row>
    <row r="67">
      <c r="A67" s="3" t="inlineStr">
        <is>
          <t>Share-based Compensation Arrangement by Share-based Payment Award [Line Items]</t>
        </is>
      </c>
    </row>
    <row r="68">
      <c r="A68" s="4" t="inlineStr">
        <is>
          <t>Award vesting period (in years)</t>
        </is>
      </c>
      <c r="D68" s="4" t="inlineStr">
        <is>
          <t>3 years 8 months 12 days</t>
        </is>
      </c>
    </row>
    <row r="69">
      <c r="A69" s="4" t="inlineStr">
        <is>
          <t>Sandler O'Neill | 2020 Inducement Plan | Restricted Stock</t>
        </is>
      </c>
    </row>
    <row r="70">
      <c r="A70" s="3" t="inlineStr">
        <is>
          <t>Share-based Compensation Arrangement by Share-based Payment Award [Line Items]</t>
        </is>
      </c>
    </row>
    <row r="71">
      <c r="A71" s="4" t="inlineStr">
        <is>
          <t>Value of restricted stock granted in conjunction with the acquisition | $</t>
        </is>
      </c>
      <c r="D71" s="7" t="n">
        <v>96900000</v>
      </c>
    </row>
    <row r="72">
      <c r="A72" s="4" t="inlineStr">
        <is>
          <t>Restricted shares granted in conjunction with the acquisition (in shares)</t>
        </is>
      </c>
      <c r="D72" s="5" t="n">
        <v>1217423</v>
      </c>
    </row>
    <row r="73">
      <c r="A73" s="4" t="inlineStr">
        <is>
          <t>Sandler O'Neill | 2020 Inducement Plan | Restricted Stock | 18 Month Vesting Period</t>
        </is>
      </c>
    </row>
    <row r="74">
      <c r="A74" s="3" t="inlineStr">
        <is>
          <t>Share-based Compensation Arrangement by Share-based Payment Award [Line Items]</t>
        </is>
      </c>
    </row>
    <row r="75">
      <c r="A75" s="4" t="inlineStr">
        <is>
          <t>Award vesting period (in years)</t>
        </is>
      </c>
      <c r="D75" s="4" t="inlineStr">
        <is>
          <t>18 months</t>
        </is>
      </c>
    </row>
    <row r="76">
      <c r="A76" s="4" t="inlineStr">
        <is>
          <t>Sandler O'Neill | 2020 Inducement Plan | Restricted Stock | Three Year Vesting Period</t>
        </is>
      </c>
    </row>
    <row r="77">
      <c r="A77" s="3" t="inlineStr">
        <is>
          <t>Share-based Compensation Arrangement by Share-based Payment Award [Line Items]</t>
        </is>
      </c>
    </row>
    <row r="78">
      <c r="A78" s="4" t="inlineStr">
        <is>
          <t>Award vesting period (in years)</t>
        </is>
      </c>
      <c r="D78" s="4" t="inlineStr">
        <is>
          <t>3 years</t>
        </is>
      </c>
    </row>
    <row r="79">
      <c r="A79" s="4" t="inlineStr">
        <is>
          <t>Sandler O'Neill | 2020 Inducement Plan | Restricted Stock | Five Year Vesting Period</t>
        </is>
      </c>
    </row>
    <row r="80">
      <c r="A80" s="3" t="inlineStr">
        <is>
          <t>Share-based Compensation Arrangement by Share-based Payment Award [Line Items]</t>
        </is>
      </c>
    </row>
    <row r="81">
      <c r="A81" s="4" t="inlineStr">
        <is>
          <t>Award vesting period (in years)</t>
        </is>
      </c>
      <c r="D81" s="4" t="inlineStr">
        <is>
          <t>5 years</t>
        </is>
      </c>
    </row>
    <row r="82">
      <c r="A82" s="4" t="inlineStr">
        <is>
          <t>Sandler O'Neill | 2020 Inducement Plan | Restricted Stock | Weighted Average</t>
        </is>
      </c>
    </row>
    <row r="83">
      <c r="A83" s="3" t="inlineStr">
        <is>
          <t>Share-based Compensation Arrangement by Share-based Payment Award [Line Items]</t>
        </is>
      </c>
    </row>
    <row r="84">
      <c r="A84" s="4" t="inlineStr">
        <is>
          <t>Award vesting period (in years)</t>
        </is>
      </c>
      <c r="D84" s="4" t="inlineStr">
        <is>
          <t>3 years 8 months 12 days</t>
        </is>
      </c>
    </row>
    <row r="85">
      <c r="A85" s="4" t="inlineStr">
        <is>
          <t>The Valence Group | Restricted Stock | Five Year Vesting Period</t>
        </is>
      </c>
    </row>
    <row r="86">
      <c r="A86" s="3" t="inlineStr">
        <is>
          <t>Share-based Compensation Arrangement by Share-based Payment Award [Line Items]</t>
        </is>
      </c>
    </row>
    <row r="87">
      <c r="A87" s="4" t="inlineStr">
        <is>
          <t>Award vesting period (in years)</t>
        </is>
      </c>
      <c r="C87" s="4" t="inlineStr">
        <is>
          <t>5 years</t>
        </is>
      </c>
    </row>
    <row r="88">
      <c r="A88" s="4" t="inlineStr">
        <is>
          <t>The Valence Group | 2020 Inducement Plan | Restricted Stock</t>
        </is>
      </c>
    </row>
    <row r="89">
      <c r="A89" s="3" t="inlineStr">
        <is>
          <t>Share-based Compensation Arrangement by Share-based Payment Award [Line Items]</t>
        </is>
      </c>
    </row>
    <row r="90">
      <c r="A90" s="4" t="inlineStr">
        <is>
          <t>Value of restricted stock granted in conjunction with the acquisition | $</t>
        </is>
      </c>
      <c r="C90" s="7" t="n">
        <v>5500000</v>
      </c>
    </row>
    <row r="91">
      <c r="A91" s="4" t="inlineStr">
        <is>
          <t>Restricted shares granted in conjunction with the acquisition (in shares)</t>
        </is>
      </c>
      <c r="C91" s="5" t="n">
        <v>114000</v>
      </c>
    </row>
    <row r="92">
      <c r="A92" s="4" t="inlineStr">
        <is>
          <t>TRS Advisors LLC | Restricted Stock | Three Year Vesting Period</t>
        </is>
      </c>
    </row>
    <row r="93">
      <c r="A93" s="3" t="inlineStr">
        <is>
          <t>Share-based Compensation Arrangement by Share-based Payment Award [Line Items]</t>
        </is>
      </c>
    </row>
    <row r="94">
      <c r="A94" s="4" t="inlineStr">
        <is>
          <t>Award vesting period (in years)</t>
        </is>
      </c>
      <c r="B94" s="4" t="inlineStr">
        <is>
          <t>3 years</t>
        </is>
      </c>
    </row>
    <row r="95">
      <c r="A95" s="4" t="inlineStr">
        <is>
          <t>TRS Advisors LLC | 2020 Inducement Plan | Restricted Stock</t>
        </is>
      </c>
    </row>
    <row r="96">
      <c r="A96" s="3" t="inlineStr">
        <is>
          <t>Share-based Compensation Arrangement by Share-based Payment Award [Line Items]</t>
        </is>
      </c>
    </row>
    <row r="97">
      <c r="A97" s="4" t="inlineStr">
        <is>
          <t>Award vesting period (in years)</t>
        </is>
      </c>
      <c r="B97" s="4" t="inlineStr">
        <is>
          <t>3 years</t>
        </is>
      </c>
    </row>
    <row r="98">
      <c r="A98" s="4" t="inlineStr">
        <is>
          <t>Value of restricted stock granted in conjunction with the acquisition | $</t>
        </is>
      </c>
      <c r="B98" s="7" t="n">
        <v>2900000</v>
      </c>
    </row>
    <row r="99">
      <c r="A99" s="4" t="inlineStr">
        <is>
          <t>Restricted shares granted in conjunction with the acquisition (in shares)</t>
        </is>
      </c>
      <c r="B99" s="5" t="n">
        <v>29194</v>
      </c>
    </row>
    <row r="100">
      <c r="A100" s="4" t="inlineStr">
        <is>
          <t>Forecast</t>
        </is>
      </c>
    </row>
    <row r="101">
      <c r="A101" s="3" t="inlineStr">
        <is>
          <t>Share-based Compensation Arrangement by Share-based Payment Award [Line Items]</t>
        </is>
      </c>
    </row>
    <row r="102">
      <c r="A102" s="4" t="inlineStr">
        <is>
          <t>Shares of common stock purchased from restricted stock award related to recipients' employment tax obligations</t>
        </is>
      </c>
      <c r="G102" s="5" t="n">
        <v>100000</v>
      </c>
    </row>
    <row r="103">
      <c r="A103" s="4" t="inlineStr">
        <is>
          <t>Annual Grant | Restricted Stock</t>
        </is>
      </c>
    </row>
    <row r="104">
      <c r="A104" s="3" t="inlineStr">
        <is>
          <t>Share-based Compensation Arrangement by Share-based Payment Award [Line Items]</t>
        </is>
      </c>
    </row>
    <row r="105">
      <c r="A105" s="4" t="inlineStr">
        <is>
          <t>Award vesting period (in years)</t>
        </is>
      </c>
      <c r="H105" s="4" t="inlineStr">
        <is>
          <t>3 years</t>
        </is>
      </c>
    </row>
    <row r="106">
      <c r="A106" s="4" t="inlineStr">
        <is>
          <t>Annual grant expense period (in years)</t>
        </is>
      </c>
      <c r="H106" s="4" t="inlineStr">
        <is>
          <t>1 year</t>
        </is>
      </c>
    </row>
    <row r="107">
      <c r="A107" s="4" t="inlineStr">
        <is>
          <t>Sign On Grant | Restricted Stock | Minimum</t>
        </is>
      </c>
    </row>
    <row r="108">
      <c r="A108" s="3" t="inlineStr">
        <is>
          <t>Share-based Compensation Arrangement by Share-based Payment Award [Line Items]</t>
        </is>
      </c>
    </row>
    <row r="109">
      <c r="A109" s="4" t="inlineStr">
        <is>
          <t>Grant requisite service period (in years)</t>
        </is>
      </c>
      <c r="H109" s="4" t="inlineStr">
        <is>
          <t>3 years</t>
        </is>
      </c>
    </row>
    <row r="110">
      <c r="A110" s="4" t="inlineStr">
        <is>
          <t>Sign On Grant | Restricted Stock | Maximum</t>
        </is>
      </c>
    </row>
    <row r="111">
      <c r="A111" s="3" t="inlineStr">
        <is>
          <t>Share-based Compensation Arrangement by Share-based Payment Award [Line Items]</t>
        </is>
      </c>
    </row>
    <row r="112">
      <c r="A112" s="4" t="inlineStr">
        <is>
          <t>Grant requisite service period (in years)</t>
        </is>
      </c>
      <c r="H112" s="4" t="inlineStr">
        <is>
          <t>5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Deferred Compensation Plans (Details) - USD ($) $ in Millions</t>
        </is>
      </c>
      <c r="B1" s="2" t="inlineStr">
        <is>
          <t>12 Months Ended</t>
        </is>
      </c>
    </row>
    <row r="2">
      <c r="B2" s="2" t="inlineStr">
        <is>
          <t>Dec. 31, 2021</t>
        </is>
      </c>
      <c r="C2" s="2" t="inlineStr">
        <is>
          <t>Dec. 31, 2020</t>
        </is>
      </c>
      <c r="D2" s="2" t="inlineStr">
        <is>
          <t>Dec. 31, 2019</t>
        </is>
      </c>
    </row>
    <row r="3">
      <c r="A3" s="4" t="inlineStr">
        <is>
          <t>Simmons &amp; Company International | Performance award plan</t>
        </is>
      </c>
    </row>
    <row r="4">
      <c r="A4" s="3" t="inlineStr">
        <is>
          <t>Deferred Compensation Arrangement with Individual, Excluding Share-based Payments and Postretirement Benefits [Line Items]</t>
        </is>
      </c>
    </row>
    <row r="5">
      <c r="A5" s="4" t="inlineStr">
        <is>
          <t>Amount paid for earnout</t>
        </is>
      </c>
      <c r="D5" s="6" t="n">
        <v>40.1</v>
      </c>
    </row>
    <row r="6">
      <c r="A6" s="4" t="inlineStr">
        <is>
          <t>Earn out performance period (in years)</t>
        </is>
      </c>
      <c r="D6" s="4" t="inlineStr">
        <is>
          <t>three years</t>
        </is>
      </c>
    </row>
    <row r="7">
      <c r="A7" s="4" t="inlineStr">
        <is>
          <t>Non-interest expense recorded related to earnout</t>
        </is>
      </c>
      <c r="D7" s="6" t="n">
        <v>0.6</v>
      </c>
    </row>
    <row r="8">
      <c r="A8" s="4" t="inlineStr">
        <is>
          <t>Mutual Fund Restricted Shares Investment Plan</t>
        </is>
      </c>
    </row>
    <row r="9">
      <c r="A9" s="3" t="inlineStr">
        <is>
          <t>Deferred Compensation Arrangement with Individual, Excluding Share-based Payments and Postretirement Benefits [Line Items]</t>
        </is>
      </c>
    </row>
    <row r="10">
      <c r="A10" s="4" t="inlineStr">
        <is>
          <t>Award vesting period (in years)</t>
        </is>
      </c>
      <c r="B10" s="4" t="inlineStr">
        <is>
          <t>3 years</t>
        </is>
      </c>
    </row>
    <row r="11">
      <c r="A11" s="4" t="inlineStr">
        <is>
          <t>Compensation expense related to MFRS awards</t>
        </is>
      </c>
      <c r="B11" s="6" t="n">
        <v>127.3</v>
      </c>
      <c r="C11" s="6" t="n">
        <v>77.2</v>
      </c>
      <c r="D11" s="10" t="n">
        <v>45.5</v>
      </c>
    </row>
    <row r="12">
      <c r="A12" s="4" t="inlineStr">
        <is>
          <t>MFRS forfeitures</t>
        </is>
      </c>
      <c r="B12" s="10" t="n">
        <v>3.5</v>
      </c>
      <c r="C12" s="10" t="n">
        <v>5.8</v>
      </c>
      <c r="D12" s="6" t="n">
        <v>3.3</v>
      </c>
    </row>
    <row r="13">
      <c r="A13" s="4" t="inlineStr">
        <is>
          <t>Nonqualified Deferred Compensation Plan</t>
        </is>
      </c>
    </row>
    <row r="14">
      <c r="A14" s="3" t="inlineStr">
        <is>
          <t>Deferred Compensation Arrangement with Individual, Excluding Share-based Payments and Postretirement Benefits [Line Items]</t>
        </is>
      </c>
    </row>
    <row r="15">
      <c r="A15" s="4" t="inlineStr">
        <is>
          <t>Plan assets</t>
        </is>
      </c>
      <c r="B15" s="10" t="n">
        <v>18.8</v>
      </c>
      <c r="C15" s="10" t="n">
        <v>16.3</v>
      </c>
    </row>
    <row r="16">
      <c r="A16" s="4" t="inlineStr">
        <is>
          <t>Plan liabilities</t>
        </is>
      </c>
      <c r="B16" s="6" t="n">
        <v>18.8</v>
      </c>
      <c r="C16" s="6" t="n">
        <v>16.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basic common share</t>
        </is>
      </c>
    </row>
    <row r="4">
      <c r="A4" s="4" t="inlineStr">
        <is>
          <t>Net income from continuing operations applicable to Piper Sandler Companies</t>
        </is>
      </c>
      <c r="J4" s="7" t="n">
        <v>278514</v>
      </c>
      <c r="K4" s="7" t="n">
        <v>40504</v>
      </c>
      <c r="L4" s="7" t="n">
        <v>87939</v>
      </c>
    </row>
    <row r="5">
      <c r="A5" s="4" t="inlineStr">
        <is>
          <t>Net income from discontinued operations</t>
        </is>
      </c>
      <c r="J5" s="5" t="n">
        <v>0</v>
      </c>
      <c r="K5" s="5" t="n">
        <v>0</v>
      </c>
      <c r="L5" s="5" t="n">
        <v>23772</v>
      </c>
    </row>
    <row r="6">
      <c r="A6" s="4" t="inlineStr">
        <is>
          <t>Net income applicable to Piper Sandler Companies</t>
        </is>
      </c>
      <c r="B6" s="7" t="n">
        <v>113513</v>
      </c>
      <c r="C6" s="7" t="n">
        <v>45721</v>
      </c>
      <c r="D6" s="7" t="n">
        <v>69821</v>
      </c>
      <c r="E6" s="7" t="n">
        <v>49459</v>
      </c>
      <c r="F6" s="7" t="n">
        <v>42160</v>
      </c>
      <c r="G6" s="7" t="n">
        <v>11617</v>
      </c>
      <c r="H6" s="7" t="n">
        <v>1454</v>
      </c>
      <c r="I6" s="7" t="n">
        <v>-14727</v>
      </c>
      <c r="J6" s="5" t="n">
        <v>278514</v>
      </c>
      <c r="K6" s="5" t="n">
        <v>40504</v>
      </c>
      <c r="L6" s="5" t="n">
        <v>111711</v>
      </c>
    </row>
    <row r="7">
      <c r="A7" s="4" t="inlineStr">
        <is>
          <t>Earnings allocated to participating securities</t>
        </is>
      </c>
      <c r="J7" s="5" t="n">
        <v>0</v>
      </c>
      <c r="K7" s="5" t="n">
        <v>0</v>
      </c>
      <c r="L7" s="5" t="n">
        <v>-4511</v>
      </c>
    </row>
    <row r="8">
      <c r="A8" s="4" t="inlineStr">
        <is>
          <t>Net income applicable to Piper Sandler Companies' common shareholders</t>
        </is>
      </c>
      <c r="B8" s="7" t="n">
        <v>113513</v>
      </c>
      <c r="C8" s="7" t="n">
        <v>45721</v>
      </c>
      <c r="D8" s="7" t="n">
        <v>69821</v>
      </c>
      <c r="E8" s="7" t="n">
        <v>49459</v>
      </c>
      <c r="F8" s="7" t="n">
        <v>42160</v>
      </c>
      <c r="G8" s="7" t="n">
        <v>11617</v>
      </c>
      <c r="H8" s="7" t="n">
        <v>1454</v>
      </c>
      <c r="I8" s="7" t="n">
        <v>-14727</v>
      </c>
      <c r="J8" s="7" t="n">
        <v>278514</v>
      </c>
      <c r="K8" s="7" t="n">
        <v>40504</v>
      </c>
      <c r="L8" s="7" t="n">
        <v>107200</v>
      </c>
    </row>
    <row r="9">
      <c r="A9" s="3" t="inlineStr">
        <is>
          <t>Shares for basic and diluted calculations:</t>
        </is>
      </c>
    </row>
    <row r="10">
      <c r="A10" s="4" t="inlineStr">
        <is>
          <t>Average shares used in basic computation</t>
        </is>
      </c>
      <c r="B10" s="5" t="n">
        <v>14119000</v>
      </c>
      <c r="C10" s="5" t="n">
        <v>14213000</v>
      </c>
      <c r="D10" s="5" t="n">
        <v>14358000</v>
      </c>
      <c r="E10" s="5" t="n">
        <v>14374000</v>
      </c>
      <c r="F10" s="5" t="n">
        <v>13755000</v>
      </c>
      <c r="G10" s="5" t="n">
        <v>13778000</v>
      </c>
      <c r="H10" s="5" t="n">
        <v>13794000</v>
      </c>
      <c r="I10" s="5" t="n">
        <v>13796000</v>
      </c>
      <c r="J10" s="5" t="n">
        <v>14265000</v>
      </c>
      <c r="K10" s="5" t="n">
        <v>13781000</v>
      </c>
      <c r="L10" s="5" t="n">
        <v>13555000</v>
      </c>
    </row>
    <row r="11">
      <c r="A11" s="4" t="inlineStr">
        <is>
          <t>Average shares used in diluted computation</t>
        </is>
      </c>
      <c r="B11" s="5" t="n">
        <v>17357000</v>
      </c>
      <c r="C11" s="5" t="n">
        <v>17047000</v>
      </c>
      <c r="D11" s="5" t="n">
        <v>16951000</v>
      </c>
      <c r="E11" s="5" t="n">
        <v>16467000</v>
      </c>
      <c r="F11" s="5" t="n">
        <v>15860000</v>
      </c>
      <c r="G11" s="5" t="n">
        <v>14853000</v>
      </c>
      <c r="H11" s="5" t="n">
        <v>14476000</v>
      </c>
      <c r="I11" s="5" t="n">
        <v>14411000</v>
      </c>
      <c r="J11" s="5" t="n">
        <v>16955000</v>
      </c>
      <c r="K11" s="5" t="n">
        <v>14901000</v>
      </c>
      <c r="L11" s="5" t="n">
        <v>13937000</v>
      </c>
    </row>
    <row r="12">
      <c r="A12" s="3" t="inlineStr">
        <is>
          <t>Earnings per basic common share:</t>
        </is>
      </c>
    </row>
    <row r="13">
      <c r="A13" s="4" t="inlineStr">
        <is>
          <t>Income from continuing operations, per basic common share</t>
        </is>
      </c>
      <c r="J13" s="8" t="n">
        <v>19.52</v>
      </c>
      <c r="K13" s="8" t="n">
        <v>2.94</v>
      </c>
      <c r="L13" s="8" t="n">
        <v>6.21</v>
      </c>
    </row>
    <row r="14">
      <c r="A14" s="4" t="inlineStr">
        <is>
          <t>Income from discontinued operations, per basic common share</t>
        </is>
      </c>
      <c r="J14" s="5" t="n">
        <v>0</v>
      </c>
      <c r="K14" s="5" t="n">
        <v>0</v>
      </c>
      <c r="L14" s="9" t="n">
        <v>1.69</v>
      </c>
    </row>
    <row r="15">
      <c r="A15" s="4" t="inlineStr">
        <is>
          <t>Earnings per basic common share</t>
        </is>
      </c>
      <c r="B15" s="8" t="n">
        <v>8.039999999999999</v>
      </c>
      <c r="C15" s="8" t="n">
        <v>3.22</v>
      </c>
      <c r="D15" s="8" t="n">
        <v>4.86</v>
      </c>
      <c r="E15" s="8" t="n">
        <v>3.44</v>
      </c>
      <c r="F15" s="8" t="n">
        <v>3.07</v>
      </c>
      <c r="G15" s="8" t="n">
        <v>0.84</v>
      </c>
      <c r="H15" s="8" t="n">
        <v>0.11</v>
      </c>
      <c r="I15" s="8" t="n">
        <v>-1.07</v>
      </c>
      <c r="J15" s="9" t="n">
        <v>19.52</v>
      </c>
      <c r="K15" s="9" t="n">
        <v>2.94</v>
      </c>
      <c r="L15" s="9" t="n">
        <v>7.9</v>
      </c>
    </row>
    <row r="16">
      <c r="A16" s="3" t="inlineStr">
        <is>
          <t>Earnings per diluted common share:</t>
        </is>
      </c>
    </row>
    <row r="17">
      <c r="A17" s="4" t="inlineStr">
        <is>
          <t>Income from continuing operations, per diluted common share</t>
        </is>
      </c>
      <c r="J17" s="9" t="n">
        <v>16.43</v>
      </c>
      <c r="K17" s="9" t="n">
        <v>2.72</v>
      </c>
      <c r="L17" s="9" t="n">
        <v>6.05</v>
      </c>
    </row>
    <row r="18">
      <c r="A18" s="4" t="inlineStr">
        <is>
          <t>Income from discontinued operations, per diluted common share</t>
        </is>
      </c>
      <c r="J18" s="5" t="n">
        <v>0</v>
      </c>
      <c r="K18" s="5" t="n">
        <v>0</v>
      </c>
      <c r="L18" s="9" t="n">
        <v>1.65</v>
      </c>
    </row>
    <row r="19">
      <c r="A19" s="4" t="inlineStr">
        <is>
          <t>Earnings per diluted common share</t>
        </is>
      </c>
      <c r="B19" s="8" t="n">
        <v>6.54</v>
      </c>
      <c r="C19" s="8" t="n">
        <v>2.68</v>
      </c>
      <c r="D19" s="8" t="n">
        <v>4.12</v>
      </c>
      <c r="E19" s="7" t="n">
        <v>3</v>
      </c>
      <c r="F19" s="8" t="n">
        <v>2.66</v>
      </c>
      <c r="G19" s="8" t="n">
        <v>0.78</v>
      </c>
      <c r="H19" s="8" t="n">
        <v>0.1</v>
      </c>
      <c r="I19" s="8" t="n">
        <v>-1.07</v>
      </c>
      <c r="J19" s="8" t="n">
        <v>16.43</v>
      </c>
      <c r="K19" s="8" t="n">
        <v>2.72</v>
      </c>
      <c r="L19" s="8" t="n">
        <v>7.69</v>
      </c>
    </row>
    <row r="20">
      <c r="A20" s="4" t="inlineStr">
        <is>
          <t>Weighted average participating shares outstanding</t>
        </is>
      </c>
      <c r="L20" s="5" t="n">
        <v>513220</v>
      </c>
    </row>
    <row r="21">
      <c r="A21" s="4" t="inlineStr">
        <is>
          <t>Stock options and restricted shares</t>
        </is>
      </c>
    </row>
    <row r="22">
      <c r="A22" s="3" t="inlineStr">
        <is>
          <t>Earnings per diluted common share:</t>
        </is>
      </c>
    </row>
    <row r="23">
      <c r="A23" s="4" t="inlineStr">
        <is>
          <t>Common shares excluded from diluted EPS</t>
        </is>
      </c>
      <c r="K23" s="5" t="n">
        <v>1700000</v>
      </c>
      <c r="L23" s="5" t="n">
        <v>100000</v>
      </c>
    </row>
    <row r="24">
      <c r="A24" s="4" t="inlineStr">
        <is>
          <t>Stock options</t>
        </is>
      </c>
    </row>
    <row r="25">
      <c r="A25" s="3" t="inlineStr">
        <is>
          <t>Shares for basic and diluted calculations:</t>
        </is>
      </c>
    </row>
    <row r="26">
      <c r="A26" s="4" t="inlineStr">
        <is>
          <t>Dilutive impact of securities</t>
        </is>
      </c>
      <c r="J26" s="5" t="n">
        <v>14000</v>
      </c>
      <c r="K26" s="5" t="n">
        <v>0</v>
      </c>
      <c r="L26" s="5" t="n">
        <v>0</v>
      </c>
    </row>
    <row r="27">
      <c r="A27" s="4" t="inlineStr">
        <is>
          <t>Restricted stock units</t>
        </is>
      </c>
    </row>
    <row r="28">
      <c r="A28" s="3" t="inlineStr">
        <is>
          <t>Shares for basic and diluted calculations:</t>
        </is>
      </c>
    </row>
    <row r="29">
      <c r="A29" s="4" t="inlineStr">
        <is>
          <t>Dilutive impact of securities</t>
        </is>
      </c>
      <c r="J29" s="5" t="n">
        <v>187000</v>
      </c>
      <c r="K29" s="5" t="n">
        <v>135000</v>
      </c>
      <c r="L29" s="5" t="n">
        <v>162000</v>
      </c>
    </row>
    <row r="30">
      <c r="A30" s="4" t="inlineStr">
        <is>
          <t>Non-participating restricted shares</t>
        </is>
      </c>
    </row>
    <row r="31">
      <c r="A31" s="3" t="inlineStr">
        <is>
          <t>Shares for basic and diluted calculations:</t>
        </is>
      </c>
    </row>
    <row r="32">
      <c r="A32" s="4" t="inlineStr">
        <is>
          <t>Dilutive impact of securities</t>
        </is>
      </c>
      <c r="J32" s="5" t="n">
        <v>2488000</v>
      </c>
      <c r="K32" s="5" t="n">
        <v>985000</v>
      </c>
      <c r="L32" s="5" t="n">
        <v>22000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and Business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Investment banking</t>
        </is>
      </c>
      <c r="J4" s="7" t="n">
        <v>1553219</v>
      </c>
      <c r="K4" s="7" t="n">
        <v>858476</v>
      </c>
      <c r="L4" s="7" t="n">
        <v>629392</v>
      </c>
    </row>
    <row r="5">
      <c r="A5" s="4" t="inlineStr">
        <is>
          <t>Institutional brokerage</t>
        </is>
      </c>
      <c r="J5" s="5" t="n">
        <v>387577</v>
      </c>
      <c r="K5" s="5" t="n">
        <v>357753</v>
      </c>
      <c r="L5" s="5" t="n">
        <v>167891</v>
      </c>
    </row>
    <row r="6">
      <c r="A6" s="4" t="inlineStr">
        <is>
          <t>Interest income</t>
        </is>
      </c>
      <c r="J6" s="5" t="n">
        <v>6967</v>
      </c>
      <c r="K6" s="5" t="n">
        <v>13164</v>
      </c>
      <c r="L6" s="5" t="n">
        <v>26741</v>
      </c>
    </row>
    <row r="7">
      <c r="A7" s="4" t="inlineStr">
        <is>
          <t>Investment income</t>
        </is>
      </c>
      <c r="J7" s="5" t="n">
        <v>94032</v>
      </c>
      <c r="K7" s="5" t="n">
        <v>23265</v>
      </c>
      <c r="L7" s="5" t="n">
        <v>22275</v>
      </c>
    </row>
    <row r="8">
      <c r="A8" s="4" t="inlineStr">
        <is>
          <t>Total revenues</t>
        </is>
      </c>
      <c r="B8" s="7" t="n">
        <v>650831</v>
      </c>
      <c r="C8" s="7" t="n">
        <v>448233</v>
      </c>
      <c r="D8" s="7" t="n">
        <v>511344</v>
      </c>
      <c r="E8" s="7" t="n">
        <v>431387</v>
      </c>
      <c r="F8" s="7" t="n">
        <v>409140</v>
      </c>
      <c r="G8" s="7" t="n">
        <v>307174</v>
      </c>
      <c r="H8" s="7" t="n">
        <v>295964</v>
      </c>
      <c r="I8" s="7" t="n">
        <v>240380</v>
      </c>
      <c r="J8" s="5" t="n">
        <v>2041795</v>
      </c>
      <c r="K8" s="5" t="n">
        <v>1252658</v>
      </c>
      <c r="L8" s="5" t="n">
        <v>846299</v>
      </c>
    </row>
    <row r="9">
      <c r="A9" s="4" t="inlineStr">
        <is>
          <t>Interest expense</t>
        </is>
      </c>
      <c r="B9" s="5" t="n">
        <v>2590</v>
      </c>
      <c r="C9" s="5" t="n">
        <v>2668</v>
      </c>
      <c r="D9" s="5" t="n">
        <v>2696</v>
      </c>
      <c r="E9" s="5" t="n">
        <v>2780</v>
      </c>
      <c r="F9" s="5" t="n">
        <v>3252</v>
      </c>
      <c r="G9" s="5" t="n">
        <v>3455</v>
      </c>
      <c r="H9" s="5" t="n">
        <v>3526</v>
      </c>
      <c r="I9" s="5" t="n">
        <v>4212</v>
      </c>
      <c r="J9" s="5" t="n">
        <v>10734</v>
      </c>
      <c r="K9" s="5" t="n">
        <v>14445</v>
      </c>
      <c r="L9" s="5" t="n">
        <v>11733</v>
      </c>
    </row>
    <row r="10">
      <c r="A10" s="4" t="inlineStr">
        <is>
          <t>Net revenues</t>
        </is>
      </c>
      <c r="B10" s="5" t="n">
        <v>648241</v>
      </c>
      <c r="C10" s="5" t="n">
        <v>445565</v>
      </c>
      <c r="D10" s="5" t="n">
        <v>508648</v>
      </c>
      <c r="E10" s="5" t="n">
        <v>428607</v>
      </c>
      <c r="F10" s="5" t="n">
        <v>405888</v>
      </c>
      <c r="G10" s="5" t="n">
        <v>303719</v>
      </c>
      <c r="H10" s="5" t="n">
        <v>292438</v>
      </c>
      <c r="I10" s="5" t="n">
        <v>236168</v>
      </c>
      <c r="J10" s="5" t="n">
        <v>2031061</v>
      </c>
      <c r="K10" s="5" t="n">
        <v>1238213</v>
      </c>
      <c r="L10" s="5" t="n">
        <v>834566</v>
      </c>
    </row>
    <row r="11">
      <c r="A11" s="4" t="inlineStr">
        <is>
          <t>Non-interest expenses</t>
        </is>
      </c>
      <c r="B11" s="5" t="n">
        <v>479366</v>
      </c>
      <c r="C11" s="5" t="n">
        <v>369855</v>
      </c>
      <c r="D11" s="5" t="n">
        <v>394588</v>
      </c>
      <c r="E11" s="5" t="n">
        <v>345740</v>
      </c>
      <c r="F11" s="5" t="n">
        <v>335357</v>
      </c>
      <c r="G11" s="5" t="n">
        <v>279070</v>
      </c>
      <c r="H11" s="5" t="n">
        <v>285041</v>
      </c>
      <c r="I11" s="5" t="n">
        <v>270197</v>
      </c>
      <c r="J11" s="5" t="n">
        <v>1589549</v>
      </c>
      <c r="K11" s="5" t="n">
        <v>1169665</v>
      </c>
      <c r="L11" s="5" t="n">
        <v>715587</v>
      </c>
    </row>
    <row r="12">
      <c r="A12" s="4" t="inlineStr">
        <is>
          <t>Pre-tax income</t>
        </is>
      </c>
      <c r="B12" s="7" t="n">
        <v>168875</v>
      </c>
      <c r="C12" s="7" t="n">
        <v>75710</v>
      </c>
      <c r="D12" s="7" t="n">
        <v>114060</v>
      </c>
      <c r="E12" s="7" t="n">
        <v>82867</v>
      </c>
      <c r="F12" s="7" t="n">
        <v>70531</v>
      </c>
      <c r="G12" s="7" t="n">
        <v>24649</v>
      </c>
      <c r="H12" s="7" t="n">
        <v>7397</v>
      </c>
      <c r="I12" s="7" t="n">
        <v>-34029</v>
      </c>
      <c r="J12" s="7" t="n">
        <v>441512</v>
      </c>
      <c r="K12" s="7" t="n">
        <v>68548</v>
      </c>
      <c r="L12" s="7" t="n">
        <v>118979</v>
      </c>
    </row>
    <row r="13">
      <c r="A13" s="4" t="inlineStr">
        <is>
          <t>Pre-tax margin</t>
        </is>
      </c>
      <c r="J13" s="4" t="inlineStr">
        <is>
          <t>21.70%</t>
        </is>
      </c>
      <c r="K13" s="4" t="inlineStr">
        <is>
          <t>5.50%</t>
        </is>
      </c>
      <c r="L13" s="4" t="inlineStr">
        <is>
          <t>14.30%</t>
        </is>
      </c>
    </row>
    <row r="14">
      <c r="A14" s="4" t="inlineStr">
        <is>
          <t>Intangible asset amortization</t>
        </is>
      </c>
      <c r="J14" s="7" t="n">
        <v>30080</v>
      </c>
      <c r="K14" s="7" t="n">
        <v>44728</v>
      </c>
      <c r="L14" s="7" t="n">
        <v>4298</v>
      </c>
    </row>
    <row r="15">
      <c r="A15" s="4" t="inlineStr">
        <is>
          <t>Advisory services</t>
        </is>
      </c>
    </row>
    <row r="16">
      <c r="A16" s="3" t="inlineStr">
        <is>
          <t>Segment Reporting Information [Line Items]</t>
        </is>
      </c>
    </row>
    <row r="17">
      <c r="A17" s="4" t="inlineStr">
        <is>
          <t>Investment banking</t>
        </is>
      </c>
      <c r="J17" s="5" t="n">
        <v>1026138</v>
      </c>
      <c r="K17" s="5" t="n">
        <v>443327</v>
      </c>
      <c r="L17" s="5" t="n">
        <v>440695</v>
      </c>
    </row>
    <row r="18">
      <c r="A18" s="4" t="inlineStr">
        <is>
          <t>Corporate financing</t>
        </is>
      </c>
    </row>
    <row r="19">
      <c r="A19" s="3" t="inlineStr">
        <is>
          <t>Segment Reporting Information [Line Items]</t>
        </is>
      </c>
    </row>
    <row r="20">
      <c r="A20" s="4" t="inlineStr">
        <is>
          <t>Investment banking</t>
        </is>
      </c>
      <c r="J20" s="5" t="n">
        <v>362797</v>
      </c>
      <c r="K20" s="5" t="n">
        <v>295333</v>
      </c>
      <c r="L20" s="5" t="n">
        <v>105256</v>
      </c>
    </row>
    <row r="21">
      <c r="A21" s="4" t="inlineStr">
        <is>
          <t>Municipal financing</t>
        </is>
      </c>
    </row>
    <row r="22">
      <c r="A22" s="3" t="inlineStr">
        <is>
          <t>Segment Reporting Information [Line Items]</t>
        </is>
      </c>
    </row>
    <row r="23">
      <c r="A23" s="4" t="inlineStr">
        <is>
          <t>Investment banking</t>
        </is>
      </c>
      <c r="J23" s="5" t="n">
        <v>164284</v>
      </c>
      <c r="K23" s="5" t="n">
        <v>119816</v>
      </c>
      <c r="L23" s="5" t="n">
        <v>83441</v>
      </c>
    </row>
    <row r="24">
      <c r="A24" s="4" t="inlineStr">
        <is>
          <t>Equity brokerage</t>
        </is>
      </c>
    </row>
    <row r="25">
      <c r="A25" s="3" t="inlineStr">
        <is>
          <t>Segment Reporting Information [Line Items]</t>
        </is>
      </c>
    </row>
    <row r="26">
      <c r="A26" s="4" t="inlineStr">
        <is>
          <t>Institutional brokerage</t>
        </is>
      </c>
      <c r="J26" s="5" t="n">
        <v>154067</v>
      </c>
      <c r="K26" s="5" t="n">
        <v>161445</v>
      </c>
      <c r="L26" s="5" t="n">
        <v>87555</v>
      </c>
    </row>
    <row r="27">
      <c r="A27" s="4" t="inlineStr">
        <is>
          <t>Fixed income services</t>
        </is>
      </c>
    </row>
    <row r="28">
      <c r="A28" s="3" t="inlineStr">
        <is>
          <t>Segment Reporting Information [Line Items]</t>
        </is>
      </c>
    </row>
    <row r="29">
      <c r="A29" s="4" t="inlineStr">
        <is>
          <t>Institutional brokerage</t>
        </is>
      </c>
      <c r="J29" s="7" t="n">
        <v>233510</v>
      </c>
      <c r="K29" s="7" t="n">
        <v>196308</v>
      </c>
      <c r="L29" s="7" t="n">
        <v>80336</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et Capital Requirements and Other Regulatory Matters - Additional Information (Details)</t>
        </is>
      </c>
      <c r="B1" s="2" t="inlineStr">
        <is>
          <t>Dec. 31, 2021USD ($)</t>
        </is>
      </c>
    </row>
    <row r="2">
      <c r="A2" s="3" t="inlineStr">
        <is>
          <t>Schedule Of Compliance With Regulatory Capital Requirements For Broker Dealer [Line Items]</t>
        </is>
      </c>
    </row>
    <row r="3">
      <c r="A3" s="4" t="inlineStr">
        <is>
          <t>Minimum net capital requirement</t>
        </is>
      </c>
      <c r="B3" s="7" t="n">
        <v>1000000</v>
      </c>
    </row>
    <row r="4">
      <c r="A4" s="4" t="inlineStr">
        <is>
          <t>Net capital</t>
        </is>
      </c>
      <c r="B4" s="5" t="n">
        <v>362500000</v>
      </c>
    </row>
    <row r="5">
      <c r="A5" s="4" t="inlineStr">
        <is>
          <t>Excess net capital</t>
        </is>
      </c>
      <c r="B5" s="5" t="n">
        <v>361500000</v>
      </c>
    </row>
    <row r="6">
      <c r="A6" s="4" t="inlineStr">
        <is>
          <t>Pershing clearing arrangement</t>
        </is>
      </c>
    </row>
    <row r="7">
      <c r="A7" s="3" t="inlineStr">
        <is>
          <t>Schedule Of Compliance With Regulatory Capital Requirements For Broker Dealer [Line Items]</t>
        </is>
      </c>
    </row>
    <row r="8">
      <c r="A8" s="4" t="inlineStr">
        <is>
          <t>Excess net capital required by covenants</t>
        </is>
      </c>
      <c r="B8" s="5" t="n">
        <v>120000000</v>
      </c>
    </row>
    <row r="9">
      <c r="A9" s="4" t="inlineStr">
        <is>
          <t>Senior Notes</t>
        </is>
      </c>
    </row>
    <row r="10">
      <c r="A10" s="3" t="inlineStr">
        <is>
          <t>Schedule Of Compliance With Regulatory Capital Requirements For Broker Dealer [Line Items]</t>
        </is>
      </c>
    </row>
    <row r="11">
      <c r="A11" s="4" t="inlineStr">
        <is>
          <t>Minimum net capital required by covenants</t>
        </is>
      </c>
      <c r="B11" s="5" t="n">
        <v>120000000</v>
      </c>
    </row>
    <row r="12">
      <c r="A12" s="4" t="inlineStr">
        <is>
          <t>Revolving credit facility</t>
        </is>
      </c>
    </row>
    <row r="13">
      <c r="A13" s="3" t="inlineStr">
        <is>
          <t>Schedule Of Compliance With Regulatory Capital Requirements For Broker Dealer [Line Items]</t>
        </is>
      </c>
    </row>
    <row r="14">
      <c r="A14" s="4" t="inlineStr">
        <is>
          <t>Minimum net capital required by covenants</t>
        </is>
      </c>
      <c r="B14" s="5" t="n">
        <v>120000000</v>
      </c>
    </row>
    <row r="15">
      <c r="A15" s="4" t="inlineStr">
        <is>
          <t>Committed short-term bank line financing</t>
        </is>
      </c>
    </row>
    <row r="16">
      <c r="A16" s="3" t="inlineStr">
        <is>
          <t>Schedule Of Compliance With Regulatory Capital Requirements For Broker Dealer [Line Items]</t>
        </is>
      </c>
    </row>
    <row r="17">
      <c r="A17" s="4" t="inlineStr">
        <is>
          <t>Minimum net capital required by covenants</t>
        </is>
      </c>
      <c r="B17" s="7" t="n">
        <v>120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7" t="n">
        <v>124389</v>
      </c>
      <c r="K4" s="7" t="n">
        <v>43445</v>
      </c>
      <c r="L4" s="7" t="n">
        <v>-404</v>
      </c>
    </row>
    <row r="5">
      <c r="A5" s="4" t="inlineStr">
        <is>
          <t>State</t>
        </is>
      </c>
      <c r="J5" s="5" t="n">
        <v>36793</v>
      </c>
      <c r="K5" s="5" t="n">
        <v>14551</v>
      </c>
      <c r="L5" s="5" t="n">
        <v>123</v>
      </c>
    </row>
    <row r="6">
      <c r="A6" s="4" t="inlineStr">
        <is>
          <t>Foreign</t>
        </is>
      </c>
      <c r="J6" s="5" t="n">
        <v>3818</v>
      </c>
      <c r="K6" s="5" t="n">
        <v>150</v>
      </c>
      <c r="L6" s="5" t="n">
        <v>96</v>
      </c>
    </row>
    <row r="7">
      <c r="A7" s="4" t="inlineStr">
        <is>
          <t>Current income tax expense/(benefit)</t>
        </is>
      </c>
      <c r="J7" s="5" t="n">
        <v>165000</v>
      </c>
      <c r="K7" s="5" t="n">
        <v>58146</v>
      </c>
      <c r="L7" s="5" t="n">
        <v>-185</v>
      </c>
    </row>
    <row r="8">
      <c r="A8" s="3" t="inlineStr">
        <is>
          <t>Deferred:</t>
        </is>
      </c>
    </row>
    <row r="9">
      <c r="A9" s="4" t="inlineStr">
        <is>
          <t>Federal</t>
        </is>
      </c>
      <c r="J9" s="5" t="n">
        <v>-41980</v>
      </c>
      <c r="K9" s="5" t="n">
        <v>-27995</v>
      </c>
      <c r="L9" s="5" t="n">
        <v>19071</v>
      </c>
    </row>
    <row r="10">
      <c r="A10" s="4" t="inlineStr">
        <is>
          <t>State</t>
        </is>
      </c>
      <c r="J10" s="5" t="n">
        <v>-10874</v>
      </c>
      <c r="K10" s="5" t="n">
        <v>-10510</v>
      </c>
      <c r="L10" s="5" t="n">
        <v>5517</v>
      </c>
    </row>
    <row r="11">
      <c r="A11" s="4" t="inlineStr">
        <is>
          <t>Foreign</t>
        </is>
      </c>
      <c r="J11" s="5" t="n">
        <v>-1002</v>
      </c>
      <c r="K11" s="5" t="n">
        <v>-449</v>
      </c>
      <c r="L11" s="5" t="n">
        <v>174</v>
      </c>
    </row>
    <row r="12">
      <c r="A12" s="4" t="inlineStr">
        <is>
          <t>Deferred income tax expense/(benefit)</t>
        </is>
      </c>
      <c r="J12" s="5" t="n">
        <v>-53856</v>
      </c>
      <c r="K12" s="5" t="n">
        <v>-38954</v>
      </c>
      <c r="L12" s="5" t="n">
        <v>24762</v>
      </c>
    </row>
    <row r="13">
      <c r="A13" s="4" t="inlineStr">
        <is>
          <t>Total income tax expense from continuing operations</t>
        </is>
      </c>
      <c r="B13" s="7" t="n">
        <v>43292</v>
      </c>
      <c r="C13" s="7" t="n">
        <v>23512</v>
      </c>
      <c r="D13" s="7" t="n">
        <v>27066</v>
      </c>
      <c r="E13" s="7" t="n">
        <v>17274</v>
      </c>
      <c r="F13" s="7" t="n">
        <v>20592</v>
      </c>
      <c r="G13" s="7" t="n">
        <v>5674</v>
      </c>
      <c r="H13" s="7" t="n">
        <v>4700</v>
      </c>
      <c r="I13" s="7" t="n">
        <v>-11774</v>
      </c>
      <c r="J13" s="5" t="n">
        <v>111144</v>
      </c>
      <c r="K13" s="5" t="n">
        <v>19192</v>
      </c>
      <c r="L13" s="5" t="n">
        <v>24577</v>
      </c>
    </row>
    <row r="14">
      <c r="A14" s="4" t="inlineStr">
        <is>
          <t>Total income tax expense from discontinued operations</t>
        </is>
      </c>
      <c r="J14" s="7" t="n">
        <v>0</v>
      </c>
      <c r="K14" s="7" t="n">
        <v>0</v>
      </c>
      <c r="L14" s="7" t="n">
        <v>837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Federal income tax expense at statutory rates</t>
        </is>
      </c>
      <c r="J4" s="7" t="n">
        <v>92718</v>
      </c>
      <c r="K4" s="7" t="n">
        <v>14395</v>
      </c>
      <c r="L4" s="7" t="n">
        <v>24986</v>
      </c>
    </row>
    <row r="5">
      <c r="A5" s="4" t="inlineStr">
        <is>
          <t>Impact of the CARES Act</t>
        </is>
      </c>
      <c r="J5" s="5" t="n">
        <v>0</v>
      </c>
      <c r="K5" s="5" t="n">
        <v>-2438</v>
      </c>
      <c r="L5" s="5" t="n">
        <v>0</v>
      </c>
    </row>
    <row r="6">
      <c r="A6" s="4" t="inlineStr">
        <is>
          <t>State income taxes, net of federal tax benefit</t>
        </is>
      </c>
      <c r="J6" s="5" t="n">
        <v>19020</v>
      </c>
      <c r="K6" s="5" t="n">
        <v>4396</v>
      </c>
      <c r="L6" s="5" t="n">
        <v>4906</v>
      </c>
    </row>
    <row r="7">
      <c r="A7" s="4" t="inlineStr">
        <is>
          <t>Net tax-exempt interest income</t>
        </is>
      </c>
      <c r="J7" s="5" t="n">
        <v>-754</v>
      </c>
      <c r="K7" s="5" t="n">
        <v>-1661</v>
      </c>
      <c r="L7" s="5" t="n">
        <v>-1643</v>
      </c>
    </row>
    <row r="8">
      <c r="A8" s="4" t="inlineStr">
        <is>
          <t>Foreign jurisdictions tax rate differential</t>
        </is>
      </c>
      <c r="J8" s="5" t="n">
        <v>978</v>
      </c>
      <c r="K8" s="5" t="n">
        <v>48</v>
      </c>
      <c r="L8" s="5" t="n">
        <v>-438</v>
      </c>
    </row>
    <row r="9">
      <c r="A9" s="4" t="inlineStr">
        <is>
          <t>Non-deductible compensation</t>
        </is>
      </c>
      <c r="J9" s="5" t="n">
        <v>9013</v>
      </c>
      <c r="K9" s="5" t="n">
        <v>6163</v>
      </c>
      <c r="L9" s="5" t="n">
        <v>3293</v>
      </c>
    </row>
    <row r="10">
      <c r="A10" s="4" t="inlineStr">
        <is>
          <t>Change in valuation allowance</t>
        </is>
      </c>
      <c r="J10" s="5" t="n">
        <v>49</v>
      </c>
      <c r="K10" s="5" t="n">
        <v>446</v>
      </c>
      <c r="L10" s="5" t="n">
        <v>-209</v>
      </c>
    </row>
    <row r="11">
      <c r="A11" s="4" t="inlineStr">
        <is>
          <t>Vestings of stock awards</t>
        </is>
      </c>
      <c r="J11" s="5" t="n">
        <v>-2732</v>
      </c>
      <c r="K11" s="5" t="n">
        <v>-337</v>
      </c>
      <c r="L11" s="5" t="n">
        <v>-5171</v>
      </c>
    </row>
    <row r="12">
      <c r="A12" s="4" t="inlineStr">
        <is>
          <t>Income attributable to noncontrolling interests</t>
        </is>
      </c>
      <c r="J12" s="5" t="n">
        <v>-10889</v>
      </c>
      <c r="K12" s="5" t="n">
        <v>-1859</v>
      </c>
      <c r="L12" s="5" t="n">
        <v>-1357</v>
      </c>
    </row>
    <row r="13">
      <c r="A13" s="4" t="inlineStr">
        <is>
          <t>Other, net</t>
        </is>
      </c>
      <c r="J13" s="5" t="n">
        <v>3741</v>
      </c>
      <c r="K13" s="5" t="n">
        <v>39</v>
      </c>
      <c r="L13" s="5" t="n">
        <v>210</v>
      </c>
    </row>
    <row r="14">
      <c r="A14" s="4" t="inlineStr">
        <is>
          <t>Total income tax expense from continuing operations</t>
        </is>
      </c>
      <c r="B14" s="7" t="n">
        <v>43292</v>
      </c>
      <c r="C14" s="7" t="n">
        <v>23512</v>
      </c>
      <c r="D14" s="7" t="n">
        <v>27066</v>
      </c>
      <c r="E14" s="7" t="n">
        <v>17274</v>
      </c>
      <c r="F14" s="7" t="n">
        <v>20592</v>
      </c>
      <c r="G14" s="7" t="n">
        <v>5674</v>
      </c>
      <c r="H14" s="7" t="n">
        <v>4700</v>
      </c>
      <c r="I14" s="7" t="n">
        <v>-11774</v>
      </c>
      <c r="J14" s="7" t="n">
        <v>111144</v>
      </c>
      <c r="K14" s="7" t="n">
        <v>19192</v>
      </c>
      <c r="L14" s="7" t="n">
        <v>24577</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 and Liabilities (Details) - USD ($) $ in Thousands</t>
        </is>
      </c>
      <c r="B1" s="2" t="inlineStr">
        <is>
          <t>Dec. 31, 2021</t>
        </is>
      </c>
      <c r="C1" s="2" t="inlineStr">
        <is>
          <t>Dec. 31, 2020</t>
        </is>
      </c>
    </row>
    <row r="2">
      <c r="A2" s="3" t="inlineStr">
        <is>
          <t>Deferred tax assets:</t>
        </is>
      </c>
    </row>
    <row r="3">
      <c r="A3" s="4" t="inlineStr">
        <is>
          <t>Deferred compensation</t>
        </is>
      </c>
      <c r="B3" s="7" t="n">
        <v>118470</v>
      </c>
      <c r="C3" s="7" t="n">
        <v>78155</v>
      </c>
    </row>
    <row r="4">
      <c r="A4" s="4" t="inlineStr">
        <is>
          <t>Accrued lease liability</t>
        </is>
      </c>
      <c r="B4" s="5" t="n">
        <v>22086</v>
      </c>
      <c r="C4" s="5" t="n">
        <v>24067</v>
      </c>
    </row>
    <row r="5">
      <c r="A5" s="4" t="inlineStr">
        <is>
          <t>Goodwill tax basis in excess of book basis</t>
        </is>
      </c>
      <c r="B5" s="5" t="n">
        <v>40183</v>
      </c>
      <c r="C5" s="5" t="n">
        <v>30174</v>
      </c>
    </row>
    <row r="6">
      <c r="A6" s="4" t="inlineStr">
        <is>
          <t>Net operating loss carry forwards</t>
        </is>
      </c>
      <c r="B6" s="5" t="n">
        <v>5094</v>
      </c>
      <c r="C6" s="5" t="n">
        <v>4665</v>
      </c>
    </row>
    <row r="7">
      <c r="A7" s="4" t="inlineStr">
        <is>
          <t>Liabilities/accruals not currently deductible</t>
        </is>
      </c>
      <c r="B7" s="5" t="n">
        <v>3019</v>
      </c>
      <c r="C7" s="5" t="n">
        <v>1357</v>
      </c>
    </row>
    <row r="8">
      <c r="A8" s="4" t="inlineStr">
        <is>
          <t>Other</t>
        </is>
      </c>
      <c r="B8" s="5" t="n">
        <v>4241</v>
      </c>
      <c r="C8" s="5" t="n">
        <v>2478</v>
      </c>
    </row>
    <row r="9">
      <c r="A9" s="4" t="inlineStr">
        <is>
          <t>Total deferred tax assets</t>
        </is>
      </c>
      <c r="B9" s="5" t="n">
        <v>193093</v>
      </c>
      <c r="C9" s="5" t="n">
        <v>140896</v>
      </c>
    </row>
    <row r="10">
      <c r="A10" s="4" t="inlineStr">
        <is>
          <t>Valuation allowance</t>
        </is>
      </c>
      <c r="B10" s="5" t="n">
        <v>-5094</v>
      </c>
      <c r="C10" s="5" t="n">
        <v>-5045</v>
      </c>
    </row>
    <row r="11">
      <c r="A11" s="4" t="inlineStr">
        <is>
          <t>Deferred tax assets after valuation allowance</t>
        </is>
      </c>
      <c r="B11" s="5" t="n">
        <v>187999</v>
      </c>
      <c r="C11" s="5" t="n">
        <v>135851</v>
      </c>
    </row>
    <row r="12">
      <c r="A12" s="3" t="inlineStr">
        <is>
          <t>Deferred tax liabilities:</t>
        </is>
      </c>
    </row>
    <row r="13">
      <c r="A13" s="4" t="inlineStr">
        <is>
          <t>Right-of-use lease asset</t>
        </is>
      </c>
      <c r="B13" s="5" t="n">
        <v>17430</v>
      </c>
      <c r="C13" s="5" t="n">
        <v>19759</v>
      </c>
    </row>
    <row r="14">
      <c r="A14" s="4" t="inlineStr">
        <is>
          <t>Unrealized gains on firm investments</t>
        </is>
      </c>
      <c r="B14" s="5" t="n">
        <v>3533</v>
      </c>
      <c r="C14" s="5" t="n">
        <v>5610</v>
      </c>
    </row>
    <row r="15">
      <c r="A15" s="4" t="inlineStr">
        <is>
          <t>Fixed assets</t>
        </is>
      </c>
      <c r="B15" s="5" t="n">
        <v>8372</v>
      </c>
      <c r="C15" s="5" t="n">
        <v>5686</v>
      </c>
    </row>
    <row r="16">
      <c r="A16" s="4" t="inlineStr">
        <is>
          <t>Other</t>
        </is>
      </c>
      <c r="B16" s="5" t="n">
        <v>464</v>
      </c>
      <c r="C16" s="5" t="n">
        <v>577</v>
      </c>
    </row>
    <row r="17">
      <c r="A17" s="4" t="inlineStr">
        <is>
          <t>Total deferred tax liabilities</t>
        </is>
      </c>
      <c r="B17" s="5" t="n">
        <v>29799</v>
      </c>
      <c r="C17" s="5" t="n">
        <v>31632</v>
      </c>
    </row>
    <row r="18">
      <c r="A18" s="4" t="inlineStr">
        <is>
          <t>Net deferred tax assets</t>
        </is>
      </c>
      <c r="B18" s="5" t="n">
        <v>158200</v>
      </c>
      <c r="C18" s="5" t="n">
        <v>104219</v>
      </c>
    </row>
    <row r="19">
      <c r="A19" s="4" t="inlineStr">
        <is>
          <t>Deferred tax assets related to foreign and state net operating loss carryforwards</t>
        </is>
      </c>
      <c r="B19" s="5" t="n">
        <v>5094</v>
      </c>
      <c r="C19" s="7" t="n">
        <v>5045</v>
      </c>
    </row>
    <row r="20">
      <c r="A20" s="4" t="inlineStr">
        <is>
          <t>Foreign and state net operating loss carryforwards</t>
        </is>
      </c>
    </row>
    <row r="21">
      <c r="A21" s="3" t="inlineStr">
        <is>
          <t>Deferred tax assets:</t>
        </is>
      </c>
    </row>
    <row r="22">
      <c r="A22" s="4" t="inlineStr">
        <is>
          <t>Valuation allowance</t>
        </is>
      </c>
      <c r="B22" s="5" t="n">
        <v>-5100</v>
      </c>
    </row>
    <row r="23">
      <c r="A23" s="3" t="inlineStr">
        <is>
          <t>Deferred tax liabilities:</t>
        </is>
      </c>
    </row>
    <row r="24">
      <c r="A24" s="4" t="inlineStr">
        <is>
          <t>Deferred tax assets related to foreign and state net operating loss carryforwards</t>
        </is>
      </c>
      <c r="B24" s="7" t="n">
        <v>51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Business Combination Disclosure</t>
        </is>
      </c>
      <c r="B4" s="4" t="inlineStr">
        <is>
          <t xml:space="preserve">Acquisitions The following acquisitions were accounted for pursuant to FASB Accounting Standards Codification Topic 805, "Business Combinations." Accordingly, the purchase price of each acquisition was allocated to the acquired assets and liabilities assumed based on their estimated fair values as of the respective acquisition dates. The excess of the purchase price over the net assets acquired was allocated between goodwill and intangible assets. The fair value of the equity consideration and retention-related restricted stock was determined using the market price of the Company's common stock on the date of the respective acquisition. SOP Holdings, LLC On January 3, 2020, the Company completed the acquisition of SOP Holdings, LLC and its subsidiaries, including Sandler O'Neill &amp; Partners, L.P. (collectively, "Sandler O'Neill"), a full-service investment banking firm and broker dealer focused on the financial services industry. The transaction was completed pursuant to the Agreement and Plans of Merger dated July 9, 2019. The economic value of the acquisition was $485.0 million at announcement, for which the Company was entitled to receive $100.0 million of tangible book value, subject to a final adjustment as of the closing date. The acquisition of Sandler O'Neill expanded the Company's advisory services revenues, diversified and enhanced scale in corporate financings, added a differentiated fixed income business, and increased scale in the equity brokerage business. As part of the acquisition, the Company granted 1,568,670 shares valued at $124.9 million on the acquisition date. Of these shares, 1,534,465 shares are restricted shares valued at $122.2 million and subject to ratable vesting over three years and employees must fulfill service requirements in exchange for the rights to the restricted shares. As these shares compensate employees for future services, the value of the shares is not part of the purchase price. Compensation expense for these restricted shares will be amortized on a straight-line basis over the requisite service period of three years. The remaining 34,205 shares valued at $2.7 million vested immediately and were not subject to service requirements. These shares were included in the purchase price as equity consideration in addition to the cash consideration of $358.1 million. The net assets acquired by the Company of $360.8 million are described below. As discussed in Note 19, the Company also entered into acquisition-related compensation arrangements with certain employees of $113.9 million which consisted of restricted stock ($96.9 million) and restricted cash ($17.0 million) for retention purposes. The retention-related awards are also subject to vesting restrictions and employees must remain continuously employed by the Company for the respective vesting period. As these shares compensate employees for future services, the value of the shares is not part of the purchase price. Compensation expense related to these arrangements will be amortized on a straight-line basis over the requisite service period of 18 months, three years or five years (a weighted average service period of 3.7 years). The Company recorded $94.4 million of goodwill on the consolidated statements of financial condition, of which $93.4 million is expected to be deductible for income tax purposes. In management's opinion, the goodwill represents the reputation and operating expertise of Sandler O'Neill. Identifiable intangible assets purchased by the Company consisted of customer relationships and the Sandler trade name with acquisition-date fair values of $72.4 million and $85.4 million, respectively. Transaction costs of $1.2 million and $4.8 million were incurred for the years ended December 31, 2020 and 2019, respectively,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27,420 Receivables from brokers, dealers and clearing organizations 192,675 Fixed assets 6,789 Goodwill 94,360 Intangible assets 157,800 Investments 685 Right-of-use lease asset 39,607 Other assets 9,628 Total assets acquired 528,964 Liabilities Accrued compensation 71,398 Accrued lease liability 39,613 Other liabilities and accrued expenses 16,441 Due to Sandler O'Neill (1) 40,673 Total liabilities assumed 168,125 Net assets acquired $ 360,839 (1) Represents the amount of excess tangible book value received by the Company on the date of acquisition. The Valence Group ("Valence") On April 3, 2020, the Company completed the acquisition of Valence, an investment bank offering mergers and acquisitions advisory services to companies and financial sponsors with a focus on the chemicals, materials and related sectors. The transaction was completed pursuant to the share purchase agreement dated February 20, 2020, as amended. The acquisition added a new industry sector and expanded the Company's presence in Europe. The Company paid cash consideration of $30.3 million and entered into unsecured promissory notes with the former owners totaling $20.0 million (the "Valence Notes"), as discussed in Note 14. The net assets acquired by the Company of $50.3 million are described below. As part of the acquisition, the Company granted 647,268 restricted shares valued at $31.2 million on the acquisition date. As discussed in Note 19, the Company also entered into acquisition-related compensation arrangements with certain employees of $5.5 million in restricted stock for retention purposes. Both restricted share grants are subject to graded vesting, beginning on the third anniversary of the acquisition date, so long as the applicable employee remains continuously employed by the Company for such period. As these shares compensate employees for future services, the value of the shares is not part of the purchase price. Compensation expense will be amortized on a straight-line basis over the requisite service period of five years. Additional cash may be earned by certain employees if a revenue threshold is exceeded during the three-year post-acquisition period to the extent they are employed by the Company at the time of payment. Amounts estimated to be payable, if any, will be recorded as compensation expense on the consolidated statements of operations over the requisite performance period. If earned, the amount will be paid by July 3, 2023. As of December 31, 2021, the Company has accrued $11.2 million related to this additional cash payment. The Company recorded $33.3 million of goodwill on the consolidated statements of financial condition, none of which is expected to be deductible for income tax purposes. In management's opinion, the goodwill represents the reputation and operating expertise of Valence. Identifiable intangible assets purchased by the Company consisted of customer relationships with an acquisition-date fair value of $14.8 million. Transaction costs of $0.1 million and $2.5 million were incurred for the years ended December 31, 2021 and 2020, respectively, and are included in restructuring and integration costs on the consolidated statements of operations. The following table summarizes the estimated fair values of assets acquired and liabilities assumed at the date of the acquisition: (Amounts in thousands) Assets Cash and cash equivalents $ 8,181 Fixed assets 256 Goodwill 33,300 Intangible assets 14,800 Right-of-use lease asset 3,279 Other assets 4,190 Total assets acquired 64,006 Liabilities Accrued lease liability 3,279 Other liabilities and accrued expenses 10,393 Total liabilities assumed 13,672 Net assets acquired $ 50,334 TRS Advisors LLC ("TRS") On December 31, 2020, the Company completed the acquisition of TRS, an advisory firm offering restructuring and reorganization services to companies in public, private and government settings. The transaction was completed pursuant to the Equity Purchase Agreement dated December 8, 2020. The acquisition expanded the scale of the Company's restructuring advisory business. The purchase price consisted of cash consideration of $23.7 million as detailed in the net assets acquired below. As part of the acquisition, the Company granted 145,952 restricted shares valued at $14.7 million on the acquisition date. The restricted shares are subject to graded vesting, beginning on the third anniversary of the acquisition date, so long as the applicable employee remains continuously employed by the Company for such period. Compensation expense will be amortized on a straight-line basis over the requisite service period of five years. As discussed in Note 19, the Company also entered into acquisition-related compensation arrangements with certain employees of $2.9 million in restricted stock for retention purposes. These restricted shares are subject to ratable vesting and employees must fulfill service requirements in exchange for the rights to the restricted shares. Compensation expense will be amortized on a straight-line basis over the requisite service period of three years. As both restricted share grants compensate employees for future services, the value of the shares is not part of the purchase price. Additional cash of $7.0 million may be earned by certain employees if a revenue threshold is exceeded during the three-year post-acquisition period to the extent they are employed by the Company at the time of payment. Amounts estimated to be payable, if any, will be recorded as compensation expense on the consolidated statements of operations over the requisite performance period. If earned, the amount will be paid by April 3, 2024. As of December 31, 2021, the Company expects the maximum amount will be earned and has accrued $2.2 million related to this additional cash payment. The Company recorded $12.2 million of goodwill on the consolidated statements of financial condition, all of which is expected to be deductible for income tax purposes. In management's opinion, the goodwill represents the reputation and operating expertise of TRS. Identifiable intangible assets purchased by the Company consisted of customer relationships with an acquisition-date fair value of $5.3 million. Transaction costs of $0.1 million and $0.8 million were incurred for the years ended December 31, 2021 and 2020, respectively,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7 Goodwill 12,199 Intangible assets 5,300 Right-of-use lease asset 1,818 Other assets 6,215 Total assets acquired 25,539 Liabilities Accrued lease liability 1,818 Other liabilities and accrued expenses 7 Total liabilities assumed 1,825 Net assets acquired $ 23,714 Weeden &amp; Co. L.P. ("Weeden &amp; Co.") On August 2, 2019, the Company completed the acquisition of Weeden &amp; Co., a broker dealer specializing in equity security sales and trading. The economic value of the acquisition was approximately $42.0 million and was completed pursuant to a securities purchase agreement dated February 24, 2019, as amended. The transaction added enhanced trade execution capabilities and scale to the Company's equities institutional sales and trading business. The purchase price consisted of cash consideration of $24.0 million as detailed in the net assets acquired below. As part of the acquisition, the Company granted $10.1 million in restricted cash on the acquisition date. As discussed in Note 19, the Company also entered into acquisition-related compensation arrangements with certain employees of $7.3 million in restricted stock for retention purposes. Both the restricted cash and restricted stock are subject to graded vesting, beginning on the third anniversary of the acquisition date, so long as the applicable employee remains continuously employed by the Company for such period. Compensation expense will be amortized on a straight-line basis over the requisite service period of four years. As both the restricted cash and restricted share grants compensate employees for future services, the value of the grants is not part of the purchase price. Additional cash of up to $31.5 million was available to be earned if a net revenue target was achieved during the period from January 1, 2020 to June 30, 2021 ("Weeden Earnout"). Certain Weeden &amp; Co. equity owners, a portion of whom are now employees of the Company, were eligible to receive the additional payment. The Company paid $31.5 million related to the Weeden Earnout in the third quarter of 2021. Amounts payable to employees were recorded as compensation expense on the consolidated statements of operations over the requisite service period. Amounts payable to non-employee equity holders were recorded as a liability as of the acquisition date and adjusted through the statement of operations for any changes after the acquisition date. The Company recorded $6.5 million and $24.1 million in non-interest expenses related to the Weeden Earnout for the years ended December 31, 2021 and 2020, respectively. The Company recorded $5.8 million of goodwill on the consolidated statements of financial condition, all of which is expected to be deductible for income tax purposes. In management's opinion, the goodwill represents the reputation and operating expertise of Weeden &amp; Co. Identifiable intangible assets purchased by the Company consisted of customer relationships and internally developed software with acquisition-date fair values of $12.0 million and $4.7 million, respectively. Transaction costs of $1.9 million were incurred for the year ended December 31, 2019,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4,351 Receivables from brokers, dealers and clearing organizations 1,623 Fixed assets 289 Goodwill 5,794 Intangible assets 16,700 Right-of-use lease asset 6,811 Other assets 7,675 Total assets acquired 43,243 Liabilities Accrued compensation 2,156 Accrued lease liability 6,811 Other liabilities and accrued expenses 10,251 Total liabilities assumed 19,218 Net assets acquired $ 24,025 Pro Forma Financial Information The results of operations of Sandler O'Neill, Valence, TRS and Weeden &amp; Co. have been included in the Company's consolidated financial statements prospectively beginning on the respective acquisition dates. The acquisitions have been fully integrated with the Company's existing operations. Accordingly, post-acquisition revenues and net income are not discernible. The following unaudited pro forma financial data is presented on a combined basis. Based on the respective acquisition dates, the unaudited pro forma financial data assumes that the Sandler O’Neill, Valence and TRS acquisitions had occurred on January 1, 2018 and that the Weeden &amp; Co. acquisition had occurred on January 1, 2017. Pro forma results have been prepared by adjusting the Company's historical results to include the results of operations of Sandler O'Neill, Valence, TRS and Weeden &amp; Co. adjusted for the following significant changes: interest expense was adjusted to reflect the debt incurred by the Company to fund portions of the Sandler O’Neill and Valence purchase price; amortization expense was adjusted to account for the acquisition-date fair value of intangible assets; compensation and benefits expenses were adjusted to reflect the restricted cash or restricted stock issued as part of the respective acquisition, the restricted stock issued for retention purposes, and the cost that would have been incurred had Sandler O’Neill partners and Valence and TRS employees been included in the Company’s employee compensation arrangements; and the income tax effect of applying the Company's statutory tax rates to the results of operations of Sandler O'Neill, Valence, TRS and Weeden &amp; Co. The Company's consolidated unaudited pro forma information presented does not necessarily reflect the results of operations that would have resulted had the acquisitions been completed at the beginning of the applicable periods presented, does not contemplate client account overlap and anticipated operational efficiencies of the combined entities, nor does it indicate the results of operations in future periods. Year Ended December 31, (Amounts in thousands) 2020 2019 Net revenues $ 1,289,331 $ 1,252,260 Net income from continuing operations applicable to Piper Sandler Companies 44,453 73,95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Amount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104</v>
      </c>
      <c r="C4" s="7" t="n">
        <v>4259</v>
      </c>
      <c r="D4" s="7" t="n">
        <v>774</v>
      </c>
    </row>
    <row r="5">
      <c r="A5" s="4" t="inlineStr">
        <is>
          <t>Additions based on tax positions related to the current year</t>
        </is>
      </c>
      <c r="B5" s="5" t="n">
        <v>0</v>
      </c>
      <c r="C5" s="5" t="n">
        <v>0</v>
      </c>
      <c r="D5" s="5" t="n">
        <v>0</v>
      </c>
    </row>
    <row r="6">
      <c r="A6" s="4" t="inlineStr">
        <is>
          <t>Additions for tax positions of prior years</t>
        </is>
      </c>
      <c r="B6" s="5" t="n">
        <v>1743</v>
      </c>
      <c r="C6" s="5" t="n">
        <v>0</v>
      </c>
      <c r="D6" s="5" t="n">
        <v>4128</v>
      </c>
    </row>
    <row r="7">
      <c r="A7" s="4" t="inlineStr">
        <is>
          <t>Reductions for tax positions of prior years</t>
        </is>
      </c>
      <c r="B7" s="5" t="n">
        <v>-38</v>
      </c>
      <c r="C7" s="5" t="n">
        <v>-3212</v>
      </c>
      <c r="D7" s="5" t="n">
        <v>-358</v>
      </c>
    </row>
    <row r="8">
      <c r="A8" s="4" t="inlineStr">
        <is>
          <t>Settlements</t>
        </is>
      </c>
      <c r="B8" s="5" t="n">
        <v>-66</v>
      </c>
      <c r="C8" s="5" t="n">
        <v>-943</v>
      </c>
      <c r="D8" s="5" t="n">
        <v>-285</v>
      </c>
    </row>
    <row r="9">
      <c r="A9" s="4" t="inlineStr">
        <is>
          <t>Ending Balance</t>
        </is>
      </c>
      <c r="B9" s="7" t="n">
        <v>1743</v>
      </c>
      <c r="C9" s="7" t="n">
        <v>104</v>
      </c>
      <c r="D9" s="7" t="n">
        <v>425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21</t>
        </is>
      </c>
      <c r="D2" s="2" t="inlineStr">
        <is>
          <t>Dec. 31, 2019</t>
        </is>
      </c>
    </row>
    <row r="3">
      <c r="A3" s="3" t="inlineStr">
        <is>
          <t>Income Tax Examination [Line Items]</t>
        </is>
      </c>
    </row>
    <row r="4">
      <c r="A4" s="4" t="inlineStr">
        <is>
          <t>Effective Income Tax Rate at Federal Statutory Income Tax Rate Prior to Tax Cuts and Jobs Act, Percent</t>
        </is>
      </c>
      <c r="B4" s="4" t="inlineStr">
        <is>
          <t>35.00%</t>
        </is>
      </c>
    </row>
    <row r="5">
      <c r="A5" s="4" t="inlineStr">
        <is>
          <t>Income tax benefits related to the provisions in the CARES Act</t>
        </is>
      </c>
      <c r="B5" s="7" t="n">
        <v>2400000</v>
      </c>
    </row>
    <row r="6">
      <c r="A6" s="4" t="inlineStr">
        <is>
          <t>Deferred taxes upon repatriation of our foreign earnings</t>
        </is>
      </c>
      <c r="C6" s="7" t="n">
        <v>0</v>
      </c>
    </row>
    <row r="7">
      <c r="A7" s="4" t="inlineStr">
        <is>
          <t>Unrecognized tax benefits that would impact effective tax rate</t>
        </is>
      </c>
      <c r="C7" s="5" t="n">
        <v>1700000</v>
      </c>
    </row>
    <row r="8">
      <c r="A8" s="4" t="inlineStr">
        <is>
          <t>Liability for uncertain income tax positions</t>
        </is>
      </c>
      <c r="C8" s="5" t="n">
        <v>1700000</v>
      </c>
    </row>
    <row r="9">
      <c r="A9" s="4" t="inlineStr">
        <is>
          <t>Accruals related to the payment of interest and penalties</t>
        </is>
      </c>
      <c r="B9" s="5" t="n">
        <v>0</v>
      </c>
      <c r="C9" s="7" t="n">
        <v>300000</v>
      </c>
      <c r="D9" s="7" t="n">
        <v>1200000</v>
      </c>
    </row>
    <row r="10">
      <c r="A10" s="4" t="inlineStr">
        <is>
          <t>Weeden &amp; Co. | Settlement with Taxing Authority</t>
        </is>
      </c>
    </row>
    <row r="11">
      <c r="A11" s="3" t="inlineStr">
        <is>
          <t>Income Tax Examination [Line Items]</t>
        </is>
      </c>
    </row>
    <row r="12">
      <c r="A12" s="4" t="inlineStr">
        <is>
          <t>Liability for uncertain income tax positions</t>
        </is>
      </c>
      <c r="D12" s="7" t="n">
        <v>4100000</v>
      </c>
    </row>
    <row r="13">
      <c r="A13" s="4" t="inlineStr">
        <is>
          <t>Liability for Uncertainty in Income Taxes, Amount Reversed</t>
        </is>
      </c>
      <c r="B13" s="5" t="n">
        <v>3200000</v>
      </c>
    </row>
    <row r="14">
      <c r="A14" s="4" t="inlineStr">
        <is>
          <t>Tax settlement paid for which the company was indemnified</t>
        </is>
      </c>
      <c r="B14" s="7" t="n">
        <v>9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and PSLS - Condensed Statements of Financial Cond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7" t="n">
        <v>970965</v>
      </c>
      <c r="C3" s="7" t="n">
        <v>507935</v>
      </c>
      <c r="D3" s="7" t="n">
        <v>250018</v>
      </c>
      <c r="E3" s="7" t="n">
        <v>50364</v>
      </c>
    </row>
    <row r="4">
      <c r="A4" s="4" t="inlineStr">
        <is>
          <t>Other assets</t>
        </is>
      </c>
      <c r="B4" s="5" t="n">
        <v>110605</v>
      </c>
      <c r="C4" s="5" t="n">
        <v>75043</v>
      </c>
    </row>
    <row r="5">
      <c r="A5" s="4" t="inlineStr">
        <is>
          <t>Total assets</t>
        </is>
      </c>
      <c r="B5" s="5" t="n">
        <v>2565307</v>
      </c>
      <c r="C5" s="5" t="n">
        <v>1997140</v>
      </c>
    </row>
    <row r="6">
      <c r="A6" s="3" t="inlineStr">
        <is>
          <t>Liabilities and Shareholders' Equity</t>
        </is>
      </c>
    </row>
    <row r="7">
      <c r="A7" s="4" t="inlineStr">
        <is>
          <t>Long-term financing</t>
        </is>
      </c>
      <c r="B7" s="5" t="n">
        <v>125000</v>
      </c>
      <c r="C7" s="5" t="n">
        <v>195000</v>
      </c>
    </row>
    <row r="8">
      <c r="A8" s="4" t="inlineStr">
        <is>
          <t>Accrued compensation</t>
        </is>
      </c>
      <c r="B8" s="5" t="n">
        <v>900079</v>
      </c>
      <c r="C8" s="5" t="n">
        <v>522412</v>
      </c>
    </row>
    <row r="9">
      <c r="A9" s="4" t="inlineStr">
        <is>
          <t>Other liabilities and accrued expenses</t>
        </is>
      </c>
      <c r="B9" s="5" t="n">
        <v>81811</v>
      </c>
      <c r="C9" s="5" t="n">
        <v>84547</v>
      </c>
    </row>
    <row r="10">
      <c r="A10" s="4" t="inlineStr">
        <is>
          <t>Total liabilities</t>
        </is>
      </c>
      <c r="B10" s="5" t="n">
        <v>1338452</v>
      </c>
      <c r="C10" s="5" t="n">
        <v>1071058</v>
      </c>
    </row>
    <row r="11">
      <c r="A11" s="4" t="inlineStr">
        <is>
          <t>Shareholders' equity</t>
        </is>
      </c>
      <c r="B11" s="5" t="n">
        <v>1062210</v>
      </c>
      <c r="C11" s="5" t="n">
        <v>829425</v>
      </c>
    </row>
    <row r="12">
      <c r="A12" s="4" t="inlineStr">
        <is>
          <t>Total liabilities and shareholders' equity</t>
        </is>
      </c>
      <c r="B12" s="5" t="n">
        <v>2565307</v>
      </c>
      <c r="C12" s="5" t="n">
        <v>1997140</v>
      </c>
    </row>
    <row r="13">
      <c r="A13" s="4" t="inlineStr">
        <is>
          <t>Parent Company</t>
        </is>
      </c>
    </row>
    <row r="14">
      <c r="A14" s="3" t="inlineStr">
        <is>
          <t>Assets</t>
        </is>
      </c>
    </row>
    <row r="15">
      <c r="A15" s="4" t="inlineStr">
        <is>
          <t>Cash and cash equivalents</t>
        </is>
      </c>
      <c r="B15" s="5" t="n">
        <v>200</v>
      </c>
      <c r="C15" s="5" t="n">
        <v>200</v>
      </c>
    </row>
    <row r="16">
      <c r="A16" s="4" t="inlineStr">
        <is>
          <t>Investment in and advances to subsidiaries</t>
        </is>
      </c>
      <c r="B16" s="5" t="n">
        <v>1270666</v>
      </c>
      <c r="C16" s="5" t="n">
        <v>1066069</v>
      </c>
    </row>
    <row r="17">
      <c r="A17" s="4" t="inlineStr">
        <is>
          <t>Other assets</t>
        </is>
      </c>
      <c r="B17" s="5" t="n">
        <v>15545</v>
      </c>
      <c r="C17" s="5" t="n">
        <v>9311</v>
      </c>
    </row>
    <row r="18">
      <c r="A18" s="4" t="inlineStr">
        <is>
          <t>Total assets</t>
        </is>
      </c>
      <c r="B18" s="5" t="n">
        <v>1286411</v>
      </c>
      <c r="C18" s="5" t="n">
        <v>1075580</v>
      </c>
    </row>
    <row r="19">
      <c r="A19" s="3" t="inlineStr">
        <is>
          <t>Liabilities and Shareholders' Equity</t>
        </is>
      </c>
    </row>
    <row r="20">
      <c r="A20" s="4" t="inlineStr">
        <is>
          <t>Long-term financing</t>
        </is>
      </c>
      <c r="B20" s="5" t="n">
        <v>125000</v>
      </c>
      <c r="C20" s="5" t="n">
        <v>195000</v>
      </c>
    </row>
    <row r="21">
      <c r="A21" s="4" t="inlineStr">
        <is>
          <t>Accrued compensation</t>
        </is>
      </c>
      <c r="B21" s="5" t="n">
        <v>94795</v>
      </c>
      <c r="C21" s="5" t="n">
        <v>47647</v>
      </c>
    </row>
    <row r="22">
      <c r="A22" s="4" t="inlineStr">
        <is>
          <t>Other liabilities and accrued expenses</t>
        </is>
      </c>
      <c r="B22" s="5" t="n">
        <v>4406</v>
      </c>
      <c r="C22" s="5" t="n">
        <v>3508</v>
      </c>
    </row>
    <row r="23">
      <c r="A23" s="4" t="inlineStr">
        <is>
          <t>Total liabilities</t>
        </is>
      </c>
      <c r="B23" s="5" t="n">
        <v>224201</v>
      </c>
      <c r="C23" s="5" t="n">
        <v>246155</v>
      </c>
    </row>
    <row r="24">
      <c r="A24" s="4" t="inlineStr">
        <is>
          <t>Shareholders' equity</t>
        </is>
      </c>
      <c r="B24" s="5" t="n">
        <v>1062210</v>
      </c>
      <c r="C24" s="5" t="n">
        <v>829425</v>
      </c>
    </row>
    <row r="25">
      <c r="A25" s="4" t="inlineStr">
        <is>
          <t>Total liabilities and shareholders' equity</t>
        </is>
      </c>
      <c r="B25" s="7" t="n">
        <v>1286411</v>
      </c>
      <c r="C25" s="7" t="n">
        <v>10755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and PSLS - Condensed Statements of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Interest income</t>
        </is>
      </c>
      <c r="J4" s="7" t="n">
        <v>6967</v>
      </c>
      <c r="K4" s="7" t="n">
        <v>13164</v>
      </c>
      <c r="L4" s="7" t="n">
        <v>26741</v>
      </c>
    </row>
    <row r="5">
      <c r="A5" s="4" t="inlineStr">
        <is>
          <t>Investment income</t>
        </is>
      </c>
      <c r="J5" s="5" t="n">
        <v>94032</v>
      </c>
      <c r="K5" s="5" t="n">
        <v>23265</v>
      </c>
      <c r="L5" s="5" t="n">
        <v>22275</v>
      </c>
    </row>
    <row r="6">
      <c r="A6" s="4" t="inlineStr">
        <is>
          <t>Total revenues</t>
        </is>
      </c>
      <c r="B6" s="7" t="n">
        <v>650831</v>
      </c>
      <c r="C6" s="7" t="n">
        <v>448233</v>
      </c>
      <c r="D6" s="7" t="n">
        <v>511344</v>
      </c>
      <c r="E6" s="7" t="n">
        <v>431387</v>
      </c>
      <c r="F6" s="7" t="n">
        <v>409140</v>
      </c>
      <c r="G6" s="7" t="n">
        <v>307174</v>
      </c>
      <c r="H6" s="7" t="n">
        <v>295964</v>
      </c>
      <c r="I6" s="7" t="n">
        <v>240380</v>
      </c>
      <c r="J6" s="5" t="n">
        <v>2041795</v>
      </c>
      <c r="K6" s="5" t="n">
        <v>1252658</v>
      </c>
      <c r="L6" s="5" t="n">
        <v>846299</v>
      </c>
    </row>
    <row r="7">
      <c r="A7" s="4" t="inlineStr">
        <is>
          <t>Net revenues</t>
        </is>
      </c>
      <c r="B7" s="5" t="n">
        <v>648241</v>
      </c>
      <c r="C7" s="5" t="n">
        <v>445565</v>
      </c>
      <c r="D7" s="5" t="n">
        <v>508648</v>
      </c>
      <c r="E7" s="5" t="n">
        <v>428607</v>
      </c>
      <c r="F7" s="5" t="n">
        <v>405888</v>
      </c>
      <c r="G7" s="5" t="n">
        <v>303719</v>
      </c>
      <c r="H7" s="5" t="n">
        <v>292438</v>
      </c>
      <c r="I7" s="5" t="n">
        <v>236168</v>
      </c>
      <c r="J7" s="5" t="n">
        <v>2031061</v>
      </c>
      <c r="K7" s="5" t="n">
        <v>1238213</v>
      </c>
      <c r="L7" s="5" t="n">
        <v>834566</v>
      </c>
    </row>
    <row r="8">
      <c r="A8" s="3" t="inlineStr">
        <is>
          <t>Non-interest expenses:</t>
        </is>
      </c>
    </row>
    <row r="9">
      <c r="A9" s="4" t="inlineStr">
        <is>
          <t>Total non-interest expenses</t>
        </is>
      </c>
      <c r="B9" s="5" t="n">
        <v>479366</v>
      </c>
      <c r="C9" s="5" t="n">
        <v>369855</v>
      </c>
      <c r="D9" s="5" t="n">
        <v>394588</v>
      </c>
      <c r="E9" s="5" t="n">
        <v>345740</v>
      </c>
      <c r="F9" s="5" t="n">
        <v>335357</v>
      </c>
      <c r="G9" s="5" t="n">
        <v>279070</v>
      </c>
      <c r="H9" s="5" t="n">
        <v>285041</v>
      </c>
      <c r="I9" s="5" t="n">
        <v>270197</v>
      </c>
      <c r="J9" s="5" t="n">
        <v>1589549</v>
      </c>
      <c r="K9" s="5" t="n">
        <v>1169665</v>
      </c>
      <c r="L9" s="5" t="n">
        <v>715587</v>
      </c>
    </row>
    <row r="10">
      <c r="A10" s="4" t="inlineStr">
        <is>
          <t>Income tax expense</t>
        </is>
      </c>
      <c r="B10" s="5" t="n">
        <v>43292</v>
      </c>
      <c r="C10" s="5" t="n">
        <v>23512</v>
      </c>
      <c r="D10" s="5" t="n">
        <v>27066</v>
      </c>
      <c r="E10" s="5" t="n">
        <v>17274</v>
      </c>
      <c r="F10" s="5" t="n">
        <v>20592</v>
      </c>
      <c r="G10" s="5" t="n">
        <v>5674</v>
      </c>
      <c r="H10" s="5" t="n">
        <v>4700</v>
      </c>
      <c r="I10" s="5" t="n">
        <v>-11774</v>
      </c>
      <c r="J10" s="5" t="n">
        <v>111144</v>
      </c>
      <c r="K10" s="5" t="n">
        <v>19192</v>
      </c>
      <c r="L10" s="5" t="n">
        <v>24577</v>
      </c>
    </row>
    <row r="11">
      <c r="A11" s="4" t="inlineStr">
        <is>
          <t>Income from continuing operations of parent company</t>
        </is>
      </c>
      <c r="J11" s="5" t="n">
        <v>278514</v>
      </c>
      <c r="K11" s="5" t="n">
        <v>40504</v>
      </c>
      <c r="L11" s="5" t="n">
        <v>87939</v>
      </c>
    </row>
    <row r="12">
      <c r="A12" s="4" t="inlineStr">
        <is>
          <t>Net income from discontinued operations</t>
        </is>
      </c>
      <c r="J12" s="5" t="n">
        <v>0</v>
      </c>
      <c r="K12" s="5" t="n">
        <v>0</v>
      </c>
      <c r="L12" s="5" t="n">
        <v>23772</v>
      </c>
    </row>
    <row r="13">
      <c r="A13" s="4" t="inlineStr">
        <is>
          <t>Net income applicable to Piper Sandler Companies</t>
        </is>
      </c>
      <c r="B13" s="7" t="n">
        <v>113513</v>
      </c>
      <c r="C13" s="7" t="n">
        <v>45721</v>
      </c>
      <c r="D13" s="7" t="n">
        <v>69821</v>
      </c>
      <c r="E13" s="7" t="n">
        <v>49459</v>
      </c>
      <c r="F13" s="7" t="n">
        <v>42160</v>
      </c>
      <c r="G13" s="7" t="n">
        <v>11617</v>
      </c>
      <c r="H13" s="7" t="n">
        <v>1454</v>
      </c>
      <c r="I13" s="7" t="n">
        <v>-14727</v>
      </c>
      <c r="J13" s="5" t="n">
        <v>278514</v>
      </c>
      <c r="K13" s="5" t="n">
        <v>40504</v>
      </c>
      <c r="L13" s="5" t="n">
        <v>111711</v>
      </c>
    </row>
    <row r="14">
      <c r="A14" s="4" t="inlineStr">
        <is>
          <t>Parent Company</t>
        </is>
      </c>
    </row>
    <row r="15">
      <c r="A15" s="3" t="inlineStr">
        <is>
          <t>Revenues:</t>
        </is>
      </c>
    </row>
    <row r="16">
      <c r="A16" s="4" t="inlineStr">
        <is>
          <t>Dividends from subsidiaries</t>
        </is>
      </c>
      <c r="J16" s="5" t="n">
        <v>74456</v>
      </c>
      <c r="K16" s="5" t="n">
        <v>42450</v>
      </c>
      <c r="L16" s="5" t="n">
        <v>54762</v>
      </c>
    </row>
    <row r="17">
      <c r="A17" s="4" t="inlineStr">
        <is>
          <t>Interest income</t>
        </is>
      </c>
      <c r="J17" s="5" t="n">
        <v>508</v>
      </c>
      <c r="K17" s="5" t="n">
        <v>829</v>
      </c>
      <c r="L17" s="5" t="n">
        <v>815</v>
      </c>
    </row>
    <row r="18">
      <c r="A18" s="4" t="inlineStr">
        <is>
          <t>Investment income</t>
        </is>
      </c>
      <c r="J18" s="5" t="n">
        <v>2723</v>
      </c>
      <c r="K18" s="5" t="n">
        <v>1565</v>
      </c>
      <c r="L18" s="5" t="n">
        <v>2012</v>
      </c>
    </row>
    <row r="19">
      <c r="A19" s="4" t="inlineStr">
        <is>
          <t>Total revenues</t>
        </is>
      </c>
      <c r="J19" s="5" t="n">
        <v>77687</v>
      </c>
      <c r="K19" s="5" t="n">
        <v>44844</v>
      </c>
      <c r="L19" s="5" t="n">
        <v>57589</v>
      </c>
    </row>
    <row r="20">
      <c r="A20" s="4" t="inlineStr">
        <is>
          <t>Interest expense</t>
        </is>
      </c>
      <c r="J20" s="5" t="n">
        <v>8606</v>
      </c>
      <c r="K20" s="5" t="n">
        <v>10568</v>
      </c>
      <c r="L20" s="5" t="n">
        <v>1910</v>
      </c>
    </row>
    <row r="21">
      <c r="A21" s="4" t="inlineStr">
        <is>
          <t>Net revenues</t>
        </is>
      </c>
      <c r="J21" s="5" t="n">
        <v>69081</v>
      </c>
      <c r="K21" s="5" t="n">
        <v>34276</v>
      </c>
      <c r="L21" s="5" t="n">
        <v>55679</v>
      </c>
    </row>
    <row r="22">
      <c r="A22" s="3" t="inlineStr">
        <is>
          <t>Non-interest expenses:</t>
        </is>
      </c>
    </row>
    <row r="23">
      <c r="A23" s="4" t="inlineStr">
        <is>
          <t>Total non-interest expenses</t>
        </is>
      </c>
      <c r="J23" s="5" t="n">
        <v>7522</v>
      </c>
      <c r="K23" s="5" t="n">
        <v>2049</v>
      </c>
      <c r="L23" s="5" t="n">
        <v>4851</v>
      </c>
    </row>
    <row r="24">
      <c r="A24" s="4" t="inlineStr">
        <is>
          <t>Income from continuing operations before income tax expense and equity in income of subsidiaries</t>
        </is>
      </c>
      <c r="J24" s="5" t="n">
        <v>61559</v>
      </c>
      <c r="K24" s="5" t="n">
        <v>32227</v>
      </c>
      <c r="L24" s="5" t="n">
        <v>50828</v>
      </c>
    </row>
    <row r="25">
      <c r="A25" s="4" t="inlineStr">
        <is>
          <t>Income tax expense</t>
        </is>
      </c>
      <c r="J25" s="5" t="n">
        <v>15636</v>
      </c>
      <c r="K25" s="5" t="n">
        <v>8186</v>
      </c>
      <c r="L25" s="5" t="n">
        <v>11215</v>
      </c>
    </row>
    <row r="26">
      <c r="A26" s="4" t="inlineStr">
        <is>
          <t>Income from continuing operations of parent company</t>
        </is>
      </c>
      <c r="J26" s="5" t="n">
        <v>45923</v>
      </c>
      <c r="K26" s="5" t="n">
        <v>24041</v>
      </c>
      <c r="L26" s="5" t="n">
        <v>39613</v>
      </c>
    </row>
    <row r="27">
      <c r="A27" s="4" t="inlineStr">
        <is>
          <t>Equity in undistributed income of subsidiaries</t>
        </is>
      </c>
      <c r="J27" s="5" t="n">
        <v>232591</v>
      </c>
      <c r="K27" s="5" t="n">
        <v>16463</v>
      </c>
      <c r="L27" s="5" t="n">
        <v>99005</v>
      </c>
    </row>
    <row r="28">
      <c r="A28" s="4" t="inlineStr">
        <is>
          <t>Net income from continuing operations</t>
        </is>
      </c>
      <c r="J28" s="5" t="n">
        <v>278514</v>
      </c>
      <c r="K28" s="5" t="n">
        <v>40504</v>
      </c>
      <c r="L28" s="5" t="n">
        <v>138618</v>
      </c>
    </row>
    <row r="29">
      <c r="A29" s="4" t="inlineStr">
        <is>
          <t>Net income from discontinued operations</t>
        </is>
      </c>
      <c r="J29" s="5" t="n">
        <v>0</v>
      </c>
      <c r="K29" s="5" t="n">
        <v>0</v>
      </c>
      <c r="L29" s="5" t="n">
        <v>-26907</v>
      </c>
    </row>
    <row r="30">
      <c r="A30" s="4" t="inlineStr">
        <is>
          <t>Net income applicable to Piper Sandler Companies</t>
        </is>
      </c>
      <c r="J30" s="7" t="n">
        <v>278514</v>
      </c>
      <c r="K30" s="7" t="n">
        <v>40504</v>
      </c>
      <c r="L30" s="7" t="n">
        <v>111711</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and PSLS - Condens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Activities:</t>
        </is>
      </c>
    </row>
    <row r="4">
      <c r="A4" s="4" t="inlineStr">
        <is>
          <t>Net income</t>
        </is>
      </c>
      <c r="B4" s="7" t="n">
        <v>113513</v>
      </c>
      <c r="C4" s="7" t="n">
        <v>45721</v>
      </c>
      <c r="D4" s="7" t="n">
        <v>69821</v>
      </c>
      <c r="E4" s="7" t="n">
        <v>49459</v>
      </c>
      <c r="F4" s="7" t="n">
        <v>42160</v>
      </c>
      <c r="G4" s="7" t="n">
        <v>11617</v>
      </c>
      <c r="H4" s="7" t="n">
        <v>1454</v>
      </c>
      <c r="I4" s="7" t="n">
        <v>-14727</v>
      </c>
      <c r="J4" s="7" t="n">
        <v>278514</v>
      </c>
      <c r="K4" s="7" t="n">
        <v>40504</v>
      </c>
      <c r="L4" s="7" t="n">
        <v>111711</v>
      </c>
    </row>
    <row r="5">
      <c r="A5" s="3" t="inlineStr">
        <is>
          <t>Adjustments to reconcile net income to net cash provided by operating activities:</t>
        </is>
      </c>
    </row>
    <row r="6">
      <c r="A6" s="4" t="inlineStr">
        <is>
          <t>Stock-based compensation</t>
        </is>
      </c>
      <c r="J6" s="5" t="n">
        <v>171447</v>
      </c>
      <c r="K6" s="5" t="n">
        <v>121688</v>
      </c>
      <c r="L6" s="5" t="n">
        <v>32003</v>
      </c>
    </row>
    <row r="7">
      <c r="A7" s="4" t="inlineStr">
        <is>
          <t>Net cash provided by operating activities</t>
        </is>
      </c>
      <c r="J7" s="5" t="n">
        <v>707087</v>
      </c>
      <c r="K7" s="5" t="n">
        <v>779765</v>
      </c>
      <c r="L7" s="5" t="n">
        <v>67798</v>
      </c>
    </row>
    <row r="8">
      <c r="A8" s="3" t="inlineStr">
        <is>
          <t>Financing Activities:</t>
        </is>
      </c>
    </row>
    <row r="9">
      <c r="A9" s="4" t="inlineStr">
        <is>
          <t>Issuance of long-term financing</t>
        </is>
      </c>
      <c r="J9" s="5" t="n">
        <v>0</v>
      </c>
      <c r="K9" s="5" t="n">
        <v>0</v>
      </c>
      <c r="L9" s="5" t="n">
        <v>175000</v>
      </c>
    </row>
    <row r="10">
      <c r="A10" s="4" t="inlineStr">
        <is>
          <t>Repayment of long-term financing</t>
        </is>
      </c>
      <c r="J10" s="5" t="n">
        <v>-70000</v>
      </c>
      <c r="K10" s="5" t="n">
        <v>0</v>
      </c>
      <c r="L10" s="5" t="n">
        <v>0</v>
      </c>
    </row>
    <row r="11">
      <c r="A11" s="4" t="inlineStr">
        <is>
          <t>Repurchase of common stock</t>
        </is>
      </c>
      <c r="J11" s="5" t="n">
        <v>-69901</v>
      </c>
      <c r="K11" s="5" t="n">
        <v>-21965</v>
      </c>
      <c r="L11" s="5" t="n">
        <v>-50584</v>
      </c>
    </row>
    <row r="12">
      <c r="A12" s="4" t="inlineStr">
        <is>
          <t>Payment of cash dividend</t>
        </is>
      </c>
      <c r="J12" s="5" t="n">
        <v>-99350</v>
      </c>
      <c r="K12" s="5" t="n">
        <v>-28172</v>
      </c>
      <c r="L12" s="5" t="n">
        <v>-35594</v>
      </c>
    </row>
    <row r="13">
      <c r="A13" s="4" t="inlineStr">
        <is>
          <t>Net cash provided by/(used in) financing activities</t>
        </is>
      </c>
      <c r="J13" s="5" t="n">
        <v>-223117</v>
      </c>
      <c r="K13" s="5" t="n">
        <v>-87555</v>
      </c>
      <c r="L13" s="5" t="n">
        <v>104657</v>
      </c>
    </row>
    <row r="14">
      <c r="A14" s="4" t="inlineStr">
        <is>
          <t>Parent Company</t>
        </is>
      </c>
    </row>
    <row r="15">
      <c r="A15" s="3" t="inlineStr">
        <is>
          <t>Operating Activities:</t>
        </is>
      </c>
    </row>
    <row r="16">
      <c r="A16" s="4" t="inlineStr">
        <is>
          <t>Net income</t>
        </is>
      </c>
      <c r="J16" s="5" t="n">
        <v>278514</v>
      </c>
      <c r="K16" s="5" t="n">
        <v>40504</v>
      </c>
      <c r="L16" s="5" t="n">
        <v>111711</v>
      </c>
    </row>
    <row r="17">
      <c r="A17" s="3" t="inlineStr">
        <is>
          <t>Adjustments to reconcile net income to net cash provided by operating activities:</t>
        </is>
      </c>
    </row>
    <row r="18">
      <c r="A18" s="4" t="inlineStr">
        <is>
          <t>Stock-based compensation</t>
        </is>
      </c>
      <c r="J18" s="5" t="n">
        <v>1019</v>
      </c>
      <c r="K18" s="5" t="n">
        <v>525</v>
      </c>
      <c r="L18" s="5" t="n">
        <v>643</v>
      </c>
    </row>
    <row r="19">
      <c r="A19" s="4" t="inlineStr">
        <is>
          <t>Equity in undistributed income of subsidiaries</t>
        </is>
      </c>
      <c r="J19" s="5" t="n">
        <v>-232591</v>
      </c>
      <c r="K19" s="5" t="n">
        <v>-16463</v>
      </c>
      <c r="L19" s="5" t="n">
        <v>-99005</v>
      </c>
    </row>
    <row r="20">
      <c r="A20" s="4" t="inlineStr">
        <is>
          <t>Net cash provided by operating activities</t>
        </is>
      </c>
      <c r="J20" s="5" t="n">
        <v>46942</v>
      </c>
      <c r="K20" s="5" t="n">
        <v>24566</v>
      </c>
      <c r="L20" s="5" t="n">
        <v>13349</v>
      </c>
    </row>
    <row r="21">
      <c r="A21" s="3" t="inlineStr">
        <is>
          <t>Financing Activities:</t>
        </is>
      </c>
    </row>
    <row r="22">
      <c r="A22" s="4" t="inlineStr">
        <is>
          <t>Issuance of long-term financing</t>
        </is>
      </c>
      <c r="J22" s="5" t="n">
        <v>0</v>
      </c>
      <c r="K22" s="5" t="n">
        <v>0</v>
      </c>
      <c r="L22" s="5" t="n">
        <v>175000</v>
      </c>
    </row>
    <row r="23">
      <c r="A23" s="4" t="inlineStr">
        <is>
          <t>Repayment of long-term financing</t>
        </is>
      </c>
      <c r="J23" s="5" t="n">
        <v>-70000</v>
      </c>
      <c r="K23" s="5" t="n">
        <v>0</v>
      </c>
      <c r="L23" s="5" t="n">
        <v>0</v>
      </c>
    </row>
    <row r="24">
      <c r="A24" s="4" t="inlineStr">
        <is>
          <t>Advances from/(to) subsidiaries</t>
        </is>
      </c>
      <c r="J24" s="5" t="n">
        <v>192309</v>
      </c>
      <c r="K24" s="5" t="n">
        <v>25571</v>
      </c>
      <c r="L24" s="5" t="n">
        <v>-102225</v>
      </c>
    </row>
    <row r="25">
      <c r="A25" s="4" t="inlineStr">
        <is>
          <t>Repurchase of common stock</t>
        </is>
      </c>
      <c r="J25" s="5" t="n">
        <v>-69901</v>
      </c>
      <c r="K25" s="5" t="n">
        <v>-21965</v>
      </c>
      <c r="L25" s="5" t="n">
        <v>-50584</v>
      </c>
    </row>
    <row r="26">
      <c r="A26" s="4" t="inlineStr">
        <is>
          <t>Payment of cash dividend</t>
        </is>
      </c>
      <c r="J26" s="5" t="n">
        <v>-99350</v>
      </c>
      <c r="K26" s="5" t="n">
        <v>-28172</v>
      </c>
      <c r="L26" s="5" t="n">
        <v>-35594</v>
      </c>
    </row>
    <row r="27">
      <c r="A27" s="4" t="inlineStr">
        <is>
          <t>Net cash provided by/(used in) financing activities</t>
        </is>
      </c>
      <c r="J27" s="5" t="n">
        <v>-46942</v>
      </c>
      <c r="K27" s="5" t="n">
        <v>-24566</v>
      </c>
      <c r="L27" s="5" t="n">
        <v>-13403</v>
      </c>
    </row>
    <row r="28">
      <c r="A28" s="4" t="inlineStr">
        <is>
          <t>Net decrease in cash and cash equivalents</t>
        </is>
      </c>
      <c r="J28" s="5" t="n">
        <v>0</v>
      </c>
      <c r="K28" s="5" t="n">
        <v>0</v>
      </c>
      <c r="L28" s="5" t="n">
        <v>-54</v>
      </c>
    </row>
    <row r="29">
      <c r="A29" s="4" t="inlineStr">
        <is>
          <t>Cash and cash equivalents at beginning of year</t>
        </is>
      </c>
      <c r="E29" s="7" t="n">
        <v>200</v>
      </c>
      <c r="I29" s="7" t="n">
        <v>200</v>
      </c>
      <c r="J29" s="5" t="n">
        <v>200</v>
      </c>
      <c r="K29" s="5" t="n">
        <v>200</v>
      </c>
      <c r="L29" s="5" t="n">
        <v>254</v>
      </c>
    </row>
    <row r="30">
      <c r="A30" s="4" t="inlineStr">
        <is>
          <t>Cash and cash equivalents at end of year</t>
        </is>
      </c>
      <c r="B30" s="7" t="n">
        <v>200</v>
      </c>
      <c r="F30" s="7" t="n">
        <v>200</v>
      </c>
      <c r="J30" s="7" t="n">
        <v>200</v>
      </c>
      <c r="K30" s="7" t="n">
        <v>200</v>
      </c>
      <c r="L30" s="7" t="n">
        <v>20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and PSLS - PSLS Condensed Statement of Financial Cond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7" t="n">
        <v>970965</v>
      </c>
      <c r="C3" s="7" t="n">
        <v>507935</v>
      </c>
      <c r="D3" s="7" t="n">
        <v>250018</v>
      </c>
      <c r="E3" s="7" t="n">
        <v>50364</v>
      </c>
    </row>
    <row r="4">
      <c r="A4" s="4" t="inlineStr">
        <is>
          <t>Right-of-use lease asset</t>
        </is>
      </c>
      <c r="B4" s="5" t="n">
        <v>71341</v>
      </c>
      <c r="C4" s="5" t="n">
        <v>82543</v>
      </c>
    </row>
    <row r="5">
      <c r="A5" s="4" t="inlineStr">
        <is>
          <t>Fee receivables</t>
        </is>
      </c>
      <c r="B5" s="5" t="n">
        <v>51403</v>
      </c>
      <c r="C5" s="5" t="n">
        <v>38840</v>
      </c>
    </row>
    <row r="6">
      <c r="A6" s="4" t="inlineStr">
        <is>
          <t>Prepaid expenses</t>
        </is>
      </c>
      <c r="B6" s="5" t="n">
        <v>18989</v>
      </c>
      <c r="C6" s="5" t="n">
        <v>14585</v>
      </c>
    </row>
    <row r="7">
      <c r="A7" s="4" t="inlineStr">
        <is>
          <t>Other assets</t>
        </is>
      </c>
      <c r="B7" s="5" t="n">
        <v>110605</v>
      </c>
      <c r="C7" s="5" t="n">
        <v>75043</v>
      </c>
    </row>
    <row r="8">
      <c r="A8" s="4" t="inlineStr">
        <is>
          <t>Total assets</t>
        </is>
      </c>
      <c r="B8" s="5" t="n">
        <v>2565307</v>
      </c>
      <c r="C8" s="5" t="n">
        <v>1997140</v>
      </c>
    </row>
    <row r="9">
      <c r="A9" s="3" t="inlineStr">
        <is>
          <t>Liabilities and Shareholders' Equity</t>
        </is>
      </c>
    </row>
    <row r="10">
      <c r="A10" s="4" t="inlineStr">
        <is>
          <t>Accrued compensation</t>
        </is>
      </c>
      <c r="B10" s="5" t="n">
        <v>900079</v>
      </c>
      <c r="C10" s="5" t="n">
        <v>522412</v>
      </c>
    </row>
    <row r="11">
      <c r="A11" s="4" t="inlineStr">
        <is>
          <t>Accrued lease liability</t>
        </is>
      </c>
      <c r="B11" s="5" t="n">
        <v>89625</v>
      </c>
      <c r="C11" s="5" t="n">
        <v>99478</v>
      </c>
    </row>
    <row r="12">
      <c r="A12" s="4" t="inlineStr">
        <is>
          <t>Other liabilities and accrued expenses</t>
        </is>
      </c>
      <c r="B12" s="5" t="n">
        <v>81811</v>
      </c>
      <c r="C12" s="5" t="n">
        <v>84547</v>
      </c>
    </row>
    <row r="13">
      <c r="A13" s="4" t="inlineStr">
        <is>
          <t>Total liabilities</t>
        </is>
      </c>
      <c r="B13" s="5" t="n">
        <v>1338452</v>
      </c>
      <c r="C13" s="5" t="n">
        <v>1071058</v>
      </c>
    </row>
    <row r="14">
      <c r="A14" s="4" t="inlineStr">
        <is>
          <t>Shareholder's equity</t>
        </is>
      </c>
      <c r="B14" s="5" t="n">
        <v>1226855</v>
      </c>
      <c r="C14" s="5" t="n">
        <v>926082</v>
      </c>
      <c r="D14" s="7" t="n">
        <v>806528</v>
      </c>
      <c r="E14" s="7" t="n">
        <v>730416</v>
      </c>
    </row>
    <row r="15">
      <c r="A15" s="4" t="inlineStr">
        <is>
          <t>Total liabilities and shareholders' equity</t>
        </is>
      </c>
      <c r="B15" s="5" t="n">
        <v>2565307</v>
      </c>
      <c r="C15" s="5" t="n">
        <v>1997140</v>
      </c>
    </row>
    <row r="16">
      <c r="A16" s="4" t="inlineStr">
        <is>
          <t>PSLS</t>
        </is>
      </c>
    </row>
    <row r="17">
      <c r="A17" s="3" t="inlineStr">
        <is>
          <t>Assets</t>
        </is>
      </c>
    </row>
    <row r="18">
      <c r="A18" s="4" t="inlineStr">
        <is>
          <t>Cash and cash equivalents</t>
        </is>
      </c>
      <c r="B18" s="5" t="n">
        <v>5075</v>
      </c>
      <c r="C18" s="5" t="n">
        <v>3103</v>
      </c>
    </row>
    <row r="19">
      <c r="A19" s="4" t="inlineStr">
        <is>
          <t>Right-of-use lease asset</t>
        </is>
      </c>
      <c r="B19" s="5" t="n">
        <v>1062</v>
      </c>
      <c r="C19" s="5" t="n">
        <v>1633</v>
      </c>
    </row>
    <row r="20">
      <c r="A20" s="4" t="inlineStr">
        <is>
          <t>Fee receivables</t>
        </is>
      </c>
      <c r="B20" s="5" t="n">
        <v>1656</v>
      </c>
      <c r="C20" s="5" t="n">
        <v>506</v>
      </c>
    </row>
    <row r="21">
      <c r="A21" s="4" t="inlineStr">
        <is>
          <t>Prepaid expenses</t>
        </is>
      </c>
      <c r="B21" s="5" t="n">
        <v>110</v>
      </c>
      <c r="C21" s="5" t="n">
        <v>121</v>
      </c>
    </row>
    <row r="22">
      <c r="A22" s="4" t="inlineStr">
        <is>
          <t>Other assets</t>
        </is>
      </c>
      <c r="B22" s="5" t="n">
        <v>644</v>
      </c>
      <c r="C22" s="5" t="n">
        <v>629</v>
      </c>
    </row>
    <row r="23">
      <c r="A23" s="4" t="inlineStr">
        <is>
          <t>Total assets</t>
        </is>
      </c>
      <c r="B23" s="5" t="n">
        <v>8547</v>
      </c>
      <c r="C23" s="5" t="n">
        <v>5992</v>
      </c>
    </row>
    <row r="24">
      <c r="A24" s="3" t="inlineStr">
        <is>
          <t>Liabilities and Shareholders' Equity</t>
        </is>
      </c>
    </row>
    <row r="25">
      <c r="A25" s="4" t="inlineStr">
        <is>
          <t>Accrued compensation</t>
        </is>
      </c>
      <c r="B25" s="5" t="n">
        <v>3446</v>
      </c>
      <c r="C25" s="5" t="n">
        <v>1209</v>
      </c>
    </row>
    <row r="26">
      <c r="A26" s="4" t="inlineStr">
        <is>
          <t>Accrued lease liability</t>
        </is>
      </c>
      <c r="B26" s="5" t="n">
        <v>1062</v>
      </c>
      <c r="C26" s="5" t="n">
        <v>1633</v>
      </c>
    </row>
    <row r="27">
      <c r="A27" s="4" t="inlineStr">
        <is>
          <t>Other liabilities and accrued expenses</t>
        </is>
      </c>
      <c r="B27" s="5" t="n">
        <v>1122</v>
      </c>
      <c r="C27" s="5" t="n">
        <v>575</v>
      </c>
    </row>
    <row r="28">
      <c r="A28" s="4" t="inlineStr">
        <is>
          <t>Total liabilities</t>
        </is>
      </c>
      <c r="B28" s="5" t="n">
        <v>5630</v>
      </c>
      <c r="C28" s="5" t="n">
        <v>3417</v>
      </c>
    </row>
    <row r="29">
      <c r="A29" s="4" t="inlineStr">
        <is>
          <t>Shareholder's equity</t>
        </is>
      </c>
      <c r="B29" s="5" t="n">
        <v>2917</v>
      </c>
      <c r="C29" s="5" t="n">
        <v>2575</v>
      </c>
    </row>
    <row r="30">
      <c r="A30" s="4" t="inlineStr">
        <is>
          <t>Total liabilities and shareholders' equity</t>
        </is>
      </c>
      <c r="B30" s="7" t="n">
        <v>8547</v>
      </c>
      <c r="C30" s="7" t="n">
        <v>599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Quarterly Information Schedules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s</t>
        </is>
      </c>
      <c r="B4" s="7" t="n">
        <v>650831</v>
      </c>
      <c r="C4" s="7" t="n">
        <v>448233</v>
      </c>
      <c r="D4" s="7" t="n">
        <v>511344</v>
      </c>
      <c r="E4" s="7" t="n">
        <v>431387</v>
      </c>
      <c r="F4" s="7" t="n">
        <v>409140</v>
      </c>
      <c r="G4" s="7" t="n">
        <v>307174</v>
      </c>
      <c r="H4" s="7" t="n">
        <v>295964</v>
      </c>
      <c r="I4" s="7" t="n">
        <v>240380</v>
      </c>
      <c r="J4" s="7" t="n">
        <v>2041795</v>
      </c>
      <c r="K4" s="7" t="n">
        <v>1252658</v>
      </c>
      <c r="L4" s="7" t="n">
        <v>846299</v>
      </c>
    </row>
    <row r="5">
      <c r="A5" s="4" t="inlineStr">
        <is>
          <t>Interest expense</t>
        </is>
      </c>
      <c r="B5" s="5" t="n">
        <v>2590</v>
      </c>
      <c r="C5" s="5" t="n">
        <v>2668</v>
      </c>
      <c r="D5" s="5" t="n">
        <v>2696</v>
      </c>
      <c r="E5" s="5" t="n">
        <v>2780</v>
      </c>
      <c r="F5" s="5" t="n">
        <v>3252</v>
      </c>
      <c r="G5" s="5" t="n">
        <v>3455</v>
      </c>
      <c r="H5" s="5" t="n">
        <v>3526</v>
      </c>
      <c r="I5" s="5" t="n">
        <v>4212</v>
      </c>
      <c r="J5" s="5" t="n">
        <v>10734</v>
      </c>
      <c r="K5" s="5" t="n">
        <v>14445</v>
      </c>
      <c r="L5" s="5" t="n">
        <v>11733</v>
      </c>
    </row>
    <row r="6">
      <c r="A6" s="4" t="inlineStr">
        <is>
          <t>Net revenues</t>
        </is>
      </c>
      <c r="B6" s="5" t="n">
        <v>648241</v>
      </c>
      <c r="C6" s="5" t="n">
        <v>445565</v>
      </c>
      <c r="D6" s="5" t="n">
        <v>508648</v>
      </c>
      <c r="E6" s="5" t="n">
        <v>428607</v>
      </c>
      <c r="F6" s="5" t="n">
        <v>405888</v>
      </c>
      <c r="G6" s="5" t="n">
        <v>303719</v>
      </c>
      <c r="H6" s="5" t="n">
        <v>292438</v>
      </c>
      <c r="I6" s="5" t="n">
        <v>236168</v>
      </c>
      <c r="J6" s="5" t="n">
        <v>2031061</v>
      </c>
      <c r="K6" s="5" t="n">
        <v>1238213</v>
      </c>
      <c r="L6" s="5" t="n">
        <v>834566</v>
      </c>
    </row>
    <row r="7">
      <c r="A7" s="4" t="inlineStr">
        <is>
          <t>Total non-interest expenses</t>
        </is>
      </c>
      <c r="B7" s="5" t="n">
        <v>479366</v>
      </c>
      <c r="C7" s="5" t="n">
        <v>369855</v>
      </c>
      <c r="D7" s="5" t="n">
        <v>394588</v>
      </c>
      <c r="E7" s="5" t="n">
        <v>345740</v>
      </c>
      <c r="F7" s="5" t="n">
        <v>335357</v>
      </c>
      <c r="G7" s="5" t="n">
        <v>279070</v>
      </c>
      <c r="H7" s="5" t="n">
        <v>285041</v>
      </c>
      <c r="I7" s="5" t="n">
        <v>270197</v>
      </c>
      <c r="J7" s="5" t="n">
        <v>1589549</v>
      </c>
      <c r="K7" s="5" t="n">
        <v>1169665</v>
      </c>
      <c r="L7" s="5" t="n">
        <v>715587</v>
      </c>
    </row>
    <row r="8">
      <c r="A8" s="4" t="inlineStr">
        <is>
          <t>Income from continuing operations before income tax expense</t>
        </is>
      </c>
      <c r="B8" s="5" t="n">
        <v>168875</v>
      </c>
      <c r="C8" s="5" t="n">
        <v>75710</v>
      </c>
      <c r="D8" s="5" t="n">
        <v>114060</v>
      </c>
      <c r="E8" s="5" t="n">
        <v>82867</v>
      </c>
      <c r="F8" s="5" t="n">
        <v>70531</v>
      </c>
      <c r="G8" s="5" t="n">
        <v>24649</v>
      </c>
      <c r="H8" s="5" t="n">
        <v>7397</v>
      </c>
      <c r="I8" s="5" t="n">
        <v>-34029</v>
      </c>
      <c r="J8" s="5" t="n">
        <v>441512</v>
      </c>
      <c r="K8" s="5" t="n">
        <v>68548</v>
      </c>
      <c r="L8" s="5" t="n">
        <v>118979</v>
      </c>
    </row>
    <row r="9">
      <c r="A9" s="4" t="inlineStr">
        <is>
          <t>Income tax expense</t>
        </is>
      </c>
      <c r="B9" s="5" t="n">
        <v>43292</v>
      </c>
      <c r="C9" s="5" t="n">
        <v>23512</v>
      </c>
      <c r="D9" s="5" t="n">
        <v>27066</v>
      </c>
      <c r="E9" s="5" t="n">
        <v>17274</v>
      </c>
      <c r="F9" s="5" t="n">
        <v>20592</v>
      </c>
      <c r="G9" s="5" t="n">
        <v>5674</v>
      </c>
      <c r="H9" s="5" t="n">
        <v>4700</v>
      </c>
      <c r="I9" s="5" t="n">
        <v>-11774</v>
      </c>
      <c r="J9" s="5" t="n">
        <v>111144</v>
      </c>
      <c r="K9" s="5" t="n">
        <v>19192</v>
      </c>
      <c r="L9" s="5" t="n">
        <v>24577</v>
      </c>
    </row>
    <row r="10">
      <c r="A10" s="4" t="inlineStr">
        <is>
          <t>Net income</t>
        </is>
      </c>
      <c r="B10" s="5" t="n">
        <v>125583</v>
      </c>
      <c r="C10" s="5" t="n">
        <v>52198</v>
      </c>
      <c r="D10" s="5" t="n">
        <v>86994</v>
      </c>
      <c r="E10" s="5" t="n">
        <v>65593</v>
      </c>
      <c r="F10" s="5" t="n">
        <v>49939</v>
      </c>
      <c r="G10" s="5" t="n">
        <v>18975</v>
      </c>
      <c r="H10" s="5" t="n">
        <v>2697</v>
      </c>
      <c r="I10" s="5" t="n">
        <v>-22255</v>
      </c>
      <c r="J10" s="5" t="n">
        <v>330368</v>
      </c>
      <c r="K10" s="5" t="n">
        <v>49356</v>
      </c>
      <c r="L10" s="5" t="n">
        <v>118174</v>
      </c>
    </row>
    <row r="11">
      <c r="A11" s="4" t="inlineStr">
        <is>
          <t>Net income/(loss) applicable to noncontrolling interests</t>
        </is>
      </c>
      <c r="B11" s="5" t="n">
        <v>12070</v>
      </c>
      <c r="C11" s="5" t="n">
        <v>6477</v>
      </c>
      <c r="D11" s="5" t="n">
        <v>17173</v>
      </c>
      <c r="E11" s="5" t="n">
        <v>16134</v>
      </c>
      <c r="F11" s="5" t="n">
        <v>7779</v>
      </c>
      <c r="G11" s="5" t="n">
        <v>7358</v>
      </c>
      <c r="H11" s="5" t="n">
        <v>1243</v>
      </c>
      <c r="I11" s="5" t="n">
        <v>-7528</v>
      </c>
      <c r="J11" s="5" t="n">
        <v>51854</v>
      </c>
      <c r="K11" s="5" t="n">
        <v>8852</v>
      </c>
      <c r="L11" s="5" t="n">
        <v>6463</v>
      </c>
    </row>
    <row r="12">
      <c r="A12" s="4" t="inlineStr">
        <is>
          <t>Net income applicable to Piper Sandler Companies</t>
        </is>
      </c>
      <c r="B12" s="5" t="n">
        <v>113513</v>
      </c>
      <c r="C12" s="5" t="n">
        <v>45721</v>
      </c>
      <c r="D12" s="5" t="n">
        <v>69821</v>
      </c>
      <c r="E12" s="5" t="n">
        <v>49459</v>
      </c>
      <c r="F12" s="5" t="n">
        <v>42160</v>
      </c>
      <c r="G12" s="5" t="n">
        <v>11617</v>
      </c>
      <c r="H12" s="5" t="n">
        <v>1454</v>
      </c>
      <c r="I12" s="5" t="n">
        <v>-14727</v>
      </c>
      <c r="J12" s="5" t="n">
        <v>278514</v>
      </c>
      <c r="K12" s="5" t="n">
        <v>40504</v>
      </c>
      <c r="L12" s="5" t="n">
        <v>111711</v>
      </c>
    </row>
    <row r="13">
      <c r="A13" s="4" t="inlineStr">
        <is>
          <t>Net income applicable to Piper Sandler Companies' common shareholders</t>
        </is>
      </c>
      <c r="B13" s="7" t="n">
        <v>113513</v>
      </c>
      <c r="C13" s="7" t="n">
        <v>45721</v>
      </c>
      <c r="D13" s="7" t="n">
        <v>69821</v>
      </c>
      <c r="E13" s="7" t="n">
        <v>49459</v>
      </c>
      <c r="F13" s="7" t="n">
        <v>42160</v>
      </c>
      <c r="G13" s="7" t="n">
        <v>11617</v>
      </c>
      <c r="H13" s="7" t="n">
        <v>1454</v>
      </c>
      <c r="I13" s="7" t="n">
        <v>-14727</v>
      </c>
      <c r="J13" s="7" t="n">
        <v>278514</v>
      </c>
      <c r="K13" s="7" t="n">
        <v>40504</v>
      </c>
      <c r="L13" s="7" t="n">
        <v>107200</v>
      </c>
    </row>
    <row r="14">
      <c r="A14" s="3" t="inlineStr">
        <is>
          <t>Earnings per basic common share</t>
        </is>
      </c>
    </row>
    <row r="15">
      <c r="A15" s="4" t="inlineStr">
        <is>
          <t>Earnings per basic common share</t>
        </is>
      </c>
      <c r="B15" s="8" t="n">
        <v>8.039999999999999</v>
      </c>
      <c r="C15" s="8" t="n">
        <v>3.22</v>
      </c>
      <c r="D15" s="8" t="n">
        <v>4.86</v>
      </c>
      <c r="E15" s="8" t="n">
        <v>3.44</v>
      </c>
      <c r="F15" s="8" t="n">
        <v>3.07</v>
      </c>
      <c r="G15" s="8" t="n">
        <v>0.84</v>
      </c>
      <c r="H15" s="8" t="n">
        <v>0.11</v>
      </c>
      <c r="I15" s="8" t="n">
        <v>-1.07</v>
      </c>
      <c r="J15" s="8" t="n">
        <v>19.52</v>
      </c>
      <c r="K15" s="8" t="n">
        <v>2.94</v>
      </c>
      <c r="L15" s="8" t="n">
        <v>7.9</v>
      </c>
    </row>
    <row r="16">
      <c r="A16" s="4" t="inlineStr">
        <is>
          <t>Earnings per diluted common share</t>
        </is>
      </c>
      <c r="B16" s="9" t="n">
        <v>6.54</v>
      </c>
      <c r="C16" s="9" t="n">
        <v>2.68</v>
      </c>
      <c r="D16" s="9" t="n">
        <v>4.12</v>
      </c>
      <c r="E16" s="5" t="n">
        <v>3</v>
      </c>
      <c r="F16" s="9" t="n">
        <v>2.66</v>
      </c>
      <c r="G16" s="9" t="n">
        <v>0.78</v>
      </c>
      <c r="H16" s="9" t="n">
        <v>0.1</v>
      </c>
      <c r="I16" s="9" t="n">
        <v>-1.07</v>
      </c>
      <c r="J16" s="9" t="n">
        <v>16.43</v>
      </c>
      <c r="K16" s="9" t="n">
        <v>2.72</v>
      </c>
      <c r="L16" s="9" t="n">
        <v>7.69</v>
      </c>
    </row>
    <row r="17">
      <c r="A17" s="4" t="inlineStr">
        <is>
          <t>Dividends declared per common share</t>
        </is>
      </c>
      <c r="B17" s="8" t="n">
        <v>3.55</v>
      </c>
      <c r="C17" s="8" t="n">
        <v>0.55</v>
      </c>
      <c r="D17" s="8" t="n">
        <v>0.45</v>
      </c>
      <c r="E17" s="8" t="n">
        <v>2.25</v>
      </c>
      <c r="F17" s="12" t="n">
        <v>0.375</v>
      </c>
      <c r="G17" s="8" t="n">
        <v>0.3</v>
      </c>
      <c r="H17" s="8" t="n">
        <v>0.2</v>
      </c>
      <c r="I17" s="12" t="n">
        <v>1.125</v>
      </c>
      <c r="J17" s="8" t="n">
        <v>6.8</v>
      </c>
      <c r="K17" s="7" t="n">
        <v>2</v>
      </c>
      <c r="L17" s="8" t="n">
        <v>2.51</v>
      </c>
    </row>
    <row r="18">
      <c r="A18" s="3" t="inlineStr">
        <is>
          <t>Weighted average number of common shares</t>
        </is>
      </c>
    </row>
    <row r="19">
      <c r="A19" s="4" t="inlineStr">
        <is>
          <t>Basic</t>
        </is>
      </c>
      <c r="B19" s="5" t="n">
        <v>14119</v>
      </c>
      <c r="C19" s="5" t="n">
        <v>14213</v>
      </c>
      <c r="D19" s="5" t="n">
        <v>14358</v>
      </c>
      <c r="E19" s="5" t="n">
        <v>14374</v>
      </c>
      <c r="F19" s="5" t="n">
        <v>13755</v>
      </c>
      <c r="G19" s="5" t="n">
        <v>13778</v>
      </c>
      <c r="H19" s="5" t="n">
        <v>13794</v>
      </c>
      <c r="I19" s="5" t="n">
        <v>13796</v>
      </c>
      <c r="J19" s="5" t="n">
        <v>14265</v>
      </c>
      <c r="K19" s="5" t="n">
        <v>13781</v>
      </c>
      <c r="L19" s="5" t="n">
        <v>13555</v>
      </c>
    </row>
    <row r="20">
      <c r="A20" s="4" t="inlineStr">
        <is>
          <t>Diluted</t>
        </is>
      </c>
      <c r="B20" s="5" t="n">
        <v>17357</v>
      </c>
      <c r="C20" s="5" t="n">
        <v>17047</v>
      </c>
      <c r="D20" s="5" t="n">
        <v>16951</v>
      </c>
      <c r="E20" s="5" t="n">
        <v>16467</v>
      </c>
      <c r="F20" s="5" t="n">
        <v>15860</v>
      </c>
      <c r="G20" s="5" t="n">
        <v>14853</v>
      </c>
      <c r="H20" s="5" t="n">
        <v>14476</v>
      </c>
      <c r="I20" s="5" t="n">
        <v>14411</v>
      </c>
      <c r="J20" s="5" t="n">
        <v>16955</v>
      </c>
      <c r="K20" s="5" t="n">
        <v>14901</v>
      </c>
      <c r="L20" s="5" t="n">
        <v>13937</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In the third quarter of 2019, the Company completed the sale of its traditional asset management business, which was conducted through its wholly-owned subsidiary ARI. On September 20, 2019, the Company completed the sale of the master limited partnerships and energy infrastructure strategies business to Tortoise Capital Advisors. Additionally, on September 27, 2019, the Company completed the sale of its remaining equity strategies business to its former management team. The transactions generated cash proceeds of $53.9 million. ARI's results, previously reported in the Asset Management segment, have been presented as discontinued operations for the year ended December 31, 2019 and the related assets and liabilities were classified as held for sale. The components of discontinued operations were as follows: Year Ended (Amounts in thousands) December 31, 2019 Net revenues $ 26,546 Operating expenses 22,589 Intangible asset amortization (1) 5,465 Restructuring costs 10,268 Total non-interest expenses 38,322 Loss from discontinued operations before income tax benefit (11,776) Income tax benefit (2,522) Loss from discontinued operations before gain on sales (9,254) Gain on sales, net of tax 33,026 Income from discontinued operations, net of tax $ 23,772 (1) Includes $2.9 million of intangible asset impairment related to the ARI trade na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Owned and Financial Instruments and Other Inventory Positions Sold, but Not Yet Purchased</t>
        </is>
      </c>
      <c r="B1" s="2" t="inlineStr">
        <is>
          <t>12 Months Ended</t>
        </is>
      </c>
    </row>
    <row r="2">
      <c r="B2" s="2" t="inlineStr">
        <is>
          <t>Dec. 31, 2021</t>
        </is>
      </c>
    </row>
    <row r="3">
      <c r="A3" s="3" t="inlineStr">
        <is>
          <t>Financial Instruments Owned and Sold, Not yet Purchased [Abstract]</t>
        </is>
      </c>
    </row>
    <row r="4">
      <c r="A4" s="4" t="inlineStr">
        <is>
          <t>Financial Instruments and Other Inventory Positions Owned and Financial Instruments and Other Inventory Positions Sold, but Not Yet Purchased</t>
        </is>
      </c>
      <c r="B4" s="4" t="inlineStr">
        <is>
          <t>Financial Instruments and Other Inventory Positions Owned and Financial Instruments and Other Inventory Positions Sold, but Not Yet Purchased December 31, December 31, (Amounts in thousands) 2021 2020 Financial instruments and other inventory positions owned: Corporate securities: Equity securities $ 2,831 $ 1,349 Convertible securities 148,057 146,088 Fixed income securities 8,687 18,432 Municipal securities: Taxable securities 12,377 6,267 Tax-exempt securities 97,891 67,944 Short-term securities 29,357 28,592 Mortgage-backed securities 1,277 13 U.S. government agency securities 24,361 9,146 U.S. government securities 138 100,275 Derivative contracts 23,998 23,446 Total financial instruments and other inventory positions owned $ 348,974 $ 401,552 Financial instruments and other inventory positions sold, but not yet purchased: Corporate securities: Equity securities $ 77,744 $ 105,190 Fixed income securities 4,950 18,789 U.S. government securities 41,780 21,669 Derivative contracts 4,216 5,382 Total financial instruments and other inventory positions sold, but not yet purchased $ 128,690 $ 151,030 At December 31, 2021 and 2020, financial instruments and other inventory positions owned in the amount of $118.6 million and $130.7 million, respectively, had been pledged as collateral for short-term financing arrang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U.S. treasury bond futures and options, and equity option contracts. Derivative Contract Financial Instruments The Company uses interest rate and credit default swaps, interest rate locks, U.S. treasury bond futures and options, and equity option contracts as a means to manage risk in certain inventory positions. The Company also enters into interest rate and credit default swaps to facilitate customer transactions. Credit default swaps use rates based upon the Commercial Mortgage Backed Securities ("CMBX") index.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rates based upon the London Interbank Offered Rate ("LIBOR") index, the Municipal Market Data ("MMD") index or the Securities Industry and Financial Markets Association ("SIFMA") index. Trading securities derivatives: The Company enters into interest rate derivative contracts and uses U.S. treasury bond futures and options to hedge interest rate and market value risks primarily associated with its fixed income securities. These instruments use rates based upon the MMD, LIBOR or SIFMA indices. The Company also enters into equity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December 31, 2021 December 31, 2020 (Amounts in thousands) Derivative Derivative Notional Derivative Derivative Notional Derivative Category Assets (1) Liabilities (2) Amount Assets (1) Liabilities (2) Amount Interest rate Customer matched-book $ 157,064 $ 149,353 $ 1,630,056 $ 233,116 $ 223,218 $ 1,955,131 Trading securities — 1,560 65,925 — 4,225 55,375 $ 157,064 $ 150,913 $ 1,695,981 $ 233,116 $ 227,443 $ 2,010,506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Amounts in thousands) Year Ended December 31, Derivative Category Operations Category 2021 2020 2019 Interest rate derivative contract Investment banking $ (1,786) $ (1,407) $ (912) Interest rate derivative contract Institutional brokerage 2,264 (1,881) 2,417 $ 478 $ (3,288) $ 1,505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a derivative contract can become material, exposing the Company to the credit risk of these counterparties. As of December 31, 2021, the Company had $20.7 million of uncollateralized credit exposure with these counterparties (notional contract amount of $157.8 million), including $16.3 million of uncollateralized credit exposure with one counter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is independently verified. The selection parameters are generally based upon the type of security, the level of estimation risk of a security, the materiality of the security to the Company's consolidated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s, comprised of members of senior management and risk management, provide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nd therefore are generally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variable rate demand notes and other short-term municipal securities. Variable rate demand notes and other short-term municipal securities are valued using recently executed observable trades or market price quotations and therefore are generally categorized as Level II.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o the extent we hold, these mortgage-backed securities are categorized as Level II.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 contracts – Derivative contracts include interest rate swaps, interest rate locks, and U.S. treasury bond futures and options. These instruments derive their value from underlying assets, reference rates, indices or a combination of these factors.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are valued using valuation models that include the previously mentioned observable inputs and certain unobservable inputs that require significant judgment, such as the premium over the MMD curve. These instruments are classified as Level III. Investments The Company's investments valued at fair value include equity investments in private companies. Investments in private companies are valued based on an assessment of each underlying security, considering rounds of financing, the financial condition and operating results of the private company,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categorized based on the lowest level of input that is significant to the fair value measurement. The following table summarizes quantitative information about the significant unobservable inputs used in the fair value measurement of the Company's Level III financial instruments as of December 31, 2021: Valuation Weighted Technique Unobservable Input Range Average (1) Assets Financial instruments and other inventory positions owned: Municipal securities: Tax-exempt securities Discounted cash flow Expected recovery rate (% of par) (2) 0 - 25% 13.4% Derivative contracts: Interest rate locks Discounted cash flow Premium over the MMD curve in basis points ("bps") (2) 7 - 15 bps 11.0 bps Investments at fair value: Equity securities in private companies Market approach Revenue multiple (2) 2 - 5 times 3.2 times EBITDA multiple (2) 11 - 13 times 12.0 times Liabilities Financial instruments and other inventory positions sold, but not yet purchased: Derivative contracts: Interest rate locks Discounted cash flow Premium over the MMD curve in bps (3) 6 - 42 bps 13.7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 The following table summarizes the valuation of the Company's financial instruments by pricing observability levels defined in ASC 820 as of December 31, 2021: Counterparty and Cash Collateral (Amounts in thousands) Level I Level II Level III Netting (1) Total Assets Financial instruments and other inventory positions owned: Corporate securities: Equity securities $ 33 $ 2,798 $ — $ — $ 2,831 Convertible securities — 148,057 — — 148,057 Fixed income securities — 8,687 — — 8,687 Municipal securities: Taxable securities — 12,377 — — 12,377 Tax-exempt securities — 97,644 247 — 97,891 Short-term securities — 29,357 — — 29,357 Mortgage-backed securities — 1,277 — — 1,277 U.S. government agency securities — 24,361 — — 24,361 U.S. government securities 138 — — — 138 Derivative contracts — 156,338 726 (133,066) 23,998 Total financial instruments and other inventory positions owned 171 480,896 973 (133,066) 348,974 Cash equivalents 908,198 — — — 908,198 Investments at fair value (2) 62,674 34,416 142,286 — 239,376 Total assets $ 971,043 $ 515,312 $ 143,259 $ (133,066) $ 1,496,548 Liabilities Financial instruments and other inventory positions sold, but not yet purchased: Corporate securities: Equity securities $ 74,251 $ 3,493 $ — $ — $ 77,744 Fixed income securities — 4,950 — — 4,950 U.S. government securities 41,780 — — — 41,780 Derivative contracts — 149,015 1,898 (146,697) 4,216 Total financial instruments and other inventory positions sold, but not yet purchased $ 116,031 $ 157,458 $ 1,898 $ (146,697) $ 128,690 (1) Represents cash collateral and the impact of netting on a counterparty basis. The Company had no securities posted as collateral to its counterparties. (2) Includes noncontrolling interests of $164.6 million attributable to unrelated third party ownership in consolidated alternative asset management funds. The following table summarizes the valuation of the Company's financial instruments by pricing observability levels defined in ASC 820 as of December 31, 2020: Counterparty and Cash Collateral (Amounts in thousands) Level I Level II Level III Netting (1) Total Assets Financial instruments and other inventory positions owned: Corporate securities: Equity securities $ 330 $ 1,019 $ — $ — $ 1,349 Convertible securities — 146,088 — — 146,088 Fixed income securities — 18,432 — — 18,432 Municipal securities: Taxable securities — 6,267 — — 6,267 Tax-exempt securities — 67,944 — — 67,944 Short-term securities — 28,592 — — 28,592 Mortgage-backed securities — — 13 — 13 U.S. government agency securities — 9,146 — — 9,146 U.S. government securities 100,275 — — — 100,275 Derivative contracts — 232,846 270 (209,670) 23,446 Total financial instruments and other inventory positions owned 100,605 510,334 283 (209,670) 401,552 Cash equivalents 468,091 — — — 468,091 Investments at fair value (2) 16,496 5,358 152,995 — 174,849 Total assets $ 585,192 $ 515,692 $ 153,278 $ (209,670) $ 1,044,492 Liabilities Financial instruments and other inventory positions sold, but not yet purchased: Corporate securities: Equity securities $ 102,013 $ 3,177 $ — $ — $ 105,190 Fixed income securities — 18,789 — — 18,789 U.S. government securities 21,669 — — — 21,669 Derivative contracts — 223,737 3,706 (222,061) 5,382 Total financial instruments and other inventory positions sold, but not yet purchased $ 123,682 $ 245,703 $ 3,706 $ (222,061) $ 151,030 (1) Represents cash collateral and the impact of netting on a counterparty basis. The Company had no securities posted as collateral to its counterparties. (2) Includes noncontrolling interests of $94.9 million attributable to unrelated third party ownership in consolidated alternative asset management funds. The Company's Level III assets were $143.3 million and $153.3 million, or 9.6 percent and 14.7 percent of financial instruments measured at fair value at December 31, 2021 and 2020, respectively. There were $64.0 million of transfers of financial assets out of Level III for the year ended December 31, 2021, primarily due to unobservable inputs becoming observable. 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Amounts in thousands) 2020 Purchases Sales in out (losses) (losses) 2021 2021 Assets Financial instruments and other inventory positions owned: Municipal securities: Tax-exempt securities $ — $ — $ — $ 502 $ — $ — $ (255) $ 247 $ (255) Mortgage-backed securities 13 — — — — — (13) — — Derivative contracts 270 — (256) — — 256 456 726 726 Total financial instruments and other inventory positions owned 283 — (256) 502 — 256 188 973 471 Investments at fair value 152,995 42,100 (57,251) — (63,957) 40,306 28,093 142,286 19,990 Total assets $ 153,278 $ 42,100 $ (57,507) $ 502 $ (63,957) $ 40,562 $ 28,281 $ 143,259 $ 20,461 Liabilities Financial instruments and other inventory positions sold, but not yet purchased: Derivative contracts $ 3,706 $ (3,225) $ — $ — $ — $ 3,225 $ (1,808) $ 1,898 $ 1,898 Total financial instruments and other inventory positions sold, but not yet purchased $ 3,706 $ (3,225) $ — $ — $ — $ 3,225 $ (1,808) $ 1,898 $ 1,898 Unrealized gains/ (losses) for assets/ Balance at Realized Unrealized Balance at liabilities held at December 31, Transfers Transfers gains/ gains/ December 31, December 31, (Amounts in thousands) 2019 Purchases Sales in out (losses) (losses) 2020 2020 Assets Financial instruments and other inventory positions owned: Mortgage-backed securities $ 13 $ — $ — $ — $ — $ — $ — $ 13 $ — Derivative contracts 8 1,005 (535) — — (470) 262 270 270 Total financial instruments and other inventory positions owned 21 1,005 (535) — — (470) 262 283 270 Investments at fair value 132,329 16,133 (6,285) — (130) (3,264) 14,212 152,995 8,711 Total assets $ 132,350 $ 17,138 $ (6,820) $ — $ (130) $ (3,734) $ 14,474 $ 153,278 $ 8,981 Liabilities Financial instruments and other inventory positions sold, but not yet purchased: Derivative contracts $ 1,563 $ (14,983) $ 379 $ — $ — $ 14,604 $ 2,143 $ 3,706 $ 3,706 Total financial instruments and other inventory positions sold, but not yet purchased $ 1,563 $ (14,983) $ 379 $ — $ — $ 14,604 $ 2,143 $ 3,706 $ 3,706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principally reported in investment income on the consolidated statements of operations. The carrying values of the Company's cash, receivables and payables either from or to brokers, dealers and clearing organizations and long-term financings approximate fair value due to either their liquid o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t>
        </is>
      </c>
      <c r="B1" s="2" t="inlineStr">
        <is>
          <t>12 Months Ended</t>
        </is>
      </c>
    </row>
    <row r="2">
      <c r="B2" s="2" t="inlineStr">
        <is>
          <t>Dec. 31, 2021</t>
        </is>
      </c>
    </row>
    <row r="3">
      <c r="A3" s="3" t="inlineStr">
        <is>
          <t>Items Included in Consolidated Statement of Financial Condition [Abstract]</t>
        </is>
      </c>
    </row>
    <row r="4">
      <c r="A4" s="4" t="inlineStr">
        <is>
          <t>Variable Interest Entities</t>
        </is>
      </c>
      <c r="B4" s="4" t="inlineStr">
        <is>
          <t>Variable Interest Entities ("VIEs") The Company has investments in and/or acts as the managing partner of various partnerships and limited liability companies. These entities were established for the purpose of investing in securities of public or private companies, or municipal debt obligation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December 31, 2021 included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that are consolidated by the Company and included on the consolidated statements of financial condition at December 31, 2021. The assets can only be used to settle the liabilities of the respective VIE, and the creditors of the VIEs do not have recourse to the general credit of the Company. These VIEs have a combined $50.0 million of bank line financing available with interest rates based on either prime or LIBOR plus an applicable margin. The assets and liabilities are presented prior to consolidation, and thus a portion of these assets and liabilities are eliminated in consolidation. Alternative Asset (Amounts in thousands) Management Funds Assets Investments $ 219,270 Other assets 6,264 Total assets $ 225,534 Liabilities Other liabilities and accrued expenses $ 4,776 Total liabilities $ 4,776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9 for additional information on the nonqualified deferred compensation plan. Nonconsolidated VIEs The Company determined it is not the primary beneficiary of certain VIEs and accordingly does not consolidate them. These VIEs had net assets approximating $2.1 billion and $1.8 billion at December 31, 2021 and 2020, respectively. The Company's exposure to loss from these VIEs is $12.2 million, which is the carrying value of its capital contributions recorded in investments on the consolidated statements of financial condition at December 31, 2021. The Company had no liabilities related to these VIEs at December 31, 2021 and 2020. Furthermore, the Company has not provided financial or other support to these VIEs that it was not previously contractually required to provide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12 Months Ended</t>
        </is>
      </c>
    </row>
    <row r="2">
      <c r="B2" s="2" t="inlineStr">
        <is>
          <t>Dec. 31, 2021</t>
        </is>
      </c>
    </row>
    <row r="3">
      <c r="A3" s="3" t="inlineStr">
        <is>
          <t>Brokers and Dealers [Abstract]</t>
        </is>
      </c>
    </row>
    <row r="4">
      <c r="A4" s="4" t="inlineStr">
        <is>
          <t>Receivables from and Payables to Brokers, Dealers and Clearing Organizations</t>
        </is>
      </c>
      <c r="B4" s="4" t="inlineStr">
        <is>
          <t>Receivables from and Payables to Brokers, Dealers and Clearing Organizations December 31, December 31, (Amounts in thousands) 2021 2020 Receivable from clearing organizations $ 226,731 $ 184,662 Receivable from brokers and dealers 24,056 33,514 Other 3,343 3,315 Total receivables from brokers, dealers and clearing organizations $ 254,130 $ 221,491 December 31, December 31, (Amounts in thousands) 2021 2020 Payable to brokers and dealers $ 13,247 $ 18,591 Total payables to brokers, dealers and clearing organizations $ 13,247 $ 18,591 Under the Company's fully disclosed clearing agreement, all of its securities inventories with the exception of convertible securities, and all of its customer activities are held by or cleared through Pershing LLC ("Pershing"). The Company has established an arrangement to obtain financing from Pershing related to the majority of its trading activities. The Company also has a clearing arrangement with bank financing related to its convertible securities inventories. Financing under these arrangements is secured primarily by securities, and collateral limitations could reduce the amount of funding available under these arrangements. The funding is at their discretion and could be denied. The Company's clearing arrangement activities are recorded net from trading activity. The Company's fully disclosed clearing agreement includes a covenant requiring Piper Sandler &amp; Co. to maintain excess net capital of $12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Investments The Company's investments include investments in private companies and partnerships. December 31, December 31, (Amounts in thousands) 2021 2020 Investments at fair value $ 239,376 $ 174,849 Investments at cost 611 611 Investments accounted for under the equity method 12,058 7,719 Total investments 252,045 183,179 Less investments attributable to noncontrolling interests (1) (164,565) (94,900) $ 87,480 $ 88,279 (1) Noncontrolling interests are attributable to unrelated third party ownership in consolidated alternative asset management funds. At December 31, 2021, investments carried on a cost basis had an estimated fair market value of $0.6 million. Because valuation estimates were based upon management's judgment, investments carried at cost would be categorized as Level III assets in the fair value hierarchy, if they were carried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December 31, December 31, (Amounts in thousands) 2021 2020 Fee receivables $ 51,403 $ 38,840 Forgivable loans, net 12,040 5,526 Prepaid expenses 18,989 14,585 Other 28,173 16,092 Total other assets $ 110,605 $ 75,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Amounts in thousands) Goodwill Balance at December 31, 2019 $ 87,649 Goodwill acquired 139,859 Balance at December 31, 2020 $ 227,508 Goodwill acquired — Balance at December 31, 2021 $ 227,508 Intangible assets Balance at December 31, 2019 $ 16,686 Intangible assets acquired 177,900 Amortization of intangible assets (44,728) Balance at December 31, 2020 $ 149,858 Intangible assets acquired — Amortization of intangible assets (30,080) Balance at December 31, 2021 $ 119,778 As discussed in Note 3, the addition of goodwill and intangible assets during the year ended December 31, 2020 related to the acquisitions of Sandler O'Neill, Valence and TRS. Management identified $157.8 million of intangible assets related to the acquisition of Sandler O'Neill, consisting of customer relationships of $72.4 million and the Sandler trade name of $85.4 million. The customer relationships are being amortized over a weighted average life of 2.4 years. The Sandler trade name is an indefinite-lived intangible asset and is not subject to amortization. Management identified $14.8 million of customer relationship intangible assets related to the acquisition of Valence, which were amortized over a weighted average life of 1.4 years. Management also identified $5.3 million of customer relationship intangible assets related to the acquisition of TRS, which were amortized over one year. Intangible assets with determinable lives primarily consist of customer relationships and internally developed software. The following table summarizes the future aggregate amortization expense of the Company's intangible assets with determinable lives: (Amounts in thousands) 2022 $ 9,344 2023 7,442 2024 6,292 2025 5,302 2026 4,825 Thereafter 1,173 Total $ 34,378 The Company performed its annual goodwill impairment testing as of October 31, 2021, which resulted in no impairment. The annual goodwill impairment testing for 2020 and 2019 resulted in no impairment associated with the Capital Markets reporting unit. The Company also evaluated its intangible assets and concluded there was no impairment in 2021, 2020 and 2019 associated with the Capital Markets reporting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cash equivalents</t>
        </is>
      </c>
      <c r="B3" s="7" t="n">
        <v>970965</v>
      </c>
      <c r="C3" s="7" t="n">
        <v>507935</v>
      </c>
    </row>
    <row r="4">
      <c r="A4" s="4" t="inlineStr">
        <is>
          <t>Receivables from brokers, dealers and clearing organizations</t>
        </is>
      </c>
      <c r="B4" s="5" t="n">
        <v>254130</v>
      </c>
      <c r="C4" s="5" t="n">
        <v>221491</v>
      </c>
    </row>
    <row r="5">
      <c r="A5" s="4" t="inlineStr">
        <is>
          <t>Financial instruments and other inventory positions owned</t>
        </is>
      </c>
      <c r="B5" s="5" t="n">
        <v>230423</v>
      </c>
      <c r="C5" s="5" t="n">
        <v>270849</v>
      </c>
    </row>
    <row r="6">
      <c r="A6" s="4" t="inlineStr">
        <is>
          <t>Financial instruments and other inventory positions owned and pledged as collateral</t>
        </is>
      </c>
      <c r="B6" s="5" t="n">
        <v>118551</v>
      </c>
      <c r="C6" s="5" t="n">
        <v>130703</v>
      </c>
    </row>
    <row r="7">
      <c r="A7" s="4" t="inlineStr">
        <is>
          <t>Total financial instruments and other inventory positions owned</t>
        </is>
      </c>
      <c r="B7" s="5" t="n">
        <v>348974</v>
      </c>
      <c r="C7" s="5" t="n">
        <v>401552</v>
      </c>
    </row>
    <row r="8">
      <c r="A8" s="4" t="inlineStr">
        <is>
          <t>Fixed assets (net of accumulated depreciation and amortization of $76,823 and $74,883, respectively)</t>
        </is>
      </c>
      <c r="B8" s="5" t="n">
        <v>51761</v>
      </c>
      <c r="C8" s="5" t="n">
        <v>43812</v>
      </c>
    </row>
    <row r="9">
      <c r="A9" s="4" t="inlineStr">
        <is>
          <t>Goodwill</t>
        </is>
      </c>
      <c r="B9" s="5" t="n">
        <v>227508</v>
      </c>
      <c r="C9" s="5" t="n">
        <v>227508</v>
      </c>
    </row>
    <row r="10">
      <c r="A10" s="4" t="inlineStr">
        <is>
          <t>Intangible assets (net of accumulated amortization of $115,672 and $85,592, respectively)</t>
        </is>
      </c>
      <c r="B10" s="5" t="n">
        <v>119778</v>
      </c>
      <c r="C10" s="5" t="n">
        <v>149858</v>
      </c>
    </row>
    <row r="11">
      <c r="A11" s="4" t="inlineStr">
        <is>
          <t>Investments (including noncontrolling interests of $164,565 and $94,900, respectively)</t>
        </is>
      </c>
      <c r="B11" s="5" t="n">
        <v>252045</v>
      </c>
      <c r="C11" s="5" t="n">
        <v>183179</v>
      </c>
    </row>
    <row r="12">
      <c r="A12" s="4" t="inlineStr">
        <is>
          <t>Net deferred income tax assets</t>
        </is>
      </c>
      <c r="B12" s="5" t="n">
        <v>158200</v>
      </c>
      <c r="C12" s="5" t="n">
        <v>104219</v>
      </c>
    </row>
    <row r="13">
      <c r="A13" s="4" t="inlineStr">
        <is>
          <t>Right-of-use lease asset</t>
        </is>
      </c>
      <c r="B13" s="5" t="n">
        <v>71341</v>
      </c>
      <c r="C13" s="5" t="n">
        <v>82543</v>
      </c>
    </row>
    <row r="14">
      <c r="A14" s="4" t="inlineStr">
        <is>
          <t>Other assets</t>
        </is>
      </c>
      <c r="B14" s="5" t="n">
        <v>110605</v>
      </c>
      <c r="C14" s="5" t="n">
        <v>75043</v>
      </c>
    </row>
    <row r="15">
      <c r="A15" s="4" t="inlineStr">
        <is>
          <t>Total assets</t>
        </is>
      </c>
      <c r="B15" s="5" t="n">
        <v>2565307</v>
      </c>
      <c r="C15" s="5" t="n">
        <v>1997140</v>
      </c>
    </row>
    <row r="16">
      <c r="A16" s="3" t="inlineStr">
        <is>
          <t>Liabilities and Shareholders' Equity</t>
        </is>
      </c>
    </row>
    <row r="17">
      <c r="A17" s="4" t="inlineStr">
        <is>
          <t>Long-term financing</t>
        </is>
      </c>
      <c r="B17" s="5" t="n">
        <v>125000</v>
      </c>
      <c r="C17" s="5" t="n">
        <v>195000</v>
      </c>
    </row>
    <row r="18">
      <c r="A18" s="4" t="inlineStr">
        <is>
          <t>Payables to brokers, dealers and clearing organizations</t>
        </is>
      </c>
      <c r="B18" s="5" t="n">
        <v>13247</v>
      </c>
      <c r="C18" s="5" t="n">
        <v>18591</v>
      </c>
    </row>
    <row r="19">
      <c r="A19" s="4" t="inlineStr">
        <is>
          <t>Financial instruments and other inventory positions sold, but not yet purchased</t>
        </is>
      </c>
      <c r="B19" s="5" t="n">
        <v>128690</v>
      </c>
      <c r="C19" s="5" t="n">
        <v>151030</v>
      </c>
    </row>
    <row r="20">
      <c r="A20" s="4" t="inlineStr">
        <is>
          <t>Accrued compensation</t>
        </is>
      </c>
      <c r="B20" s="5" t="n">
        <v>900079</v>
      </c>
      <c r="C20" s="5" t="n">
        <v>522412</v>
      </c>
    </row>
    <row r="21">
      <c r="A21" s="4" t="inlineStr">
        <is>
          <t>Accrued lease liability</t>
        </is>
      </c>
      <c r="B21" s="5" t="n">
        <v>89625</v>
      </c>
      <c r="C21" s="5" t="n">
        <v>99478</v>
      </c>
    </row>
    <row r="22">
      <c r="A22" s="4" t="inlineStr">
        <is>
          <t>Other liabilities and accrued expenses</t>
        </is>
      </c>
      <c r="B22" s="5" t="n">
        <v>81811</v>
      </c>
      <c r="C22" s="5" t="n">
        <v>84547</v>
      </c>
    </row>
    <row r="23">
      <c r="A23" s="4" t="inlineStr">
        <is>
          <t>Total liabilities</t>
        </is>
      </c>
      <c r="B23" s="5" t="n">
        <v>1338452</v>
      </c>
      <c r="C23" s="5" t="n">
        <v>1071058</v>
      </c>
    </row>
    <row r="24">
      <c r="A24" s="3" t="inlineStr">
        <is>
          <t>Shareholders' equity:</t>
        </is>
      </c>
    </row>
    <row r="25">
      <c r="A25" s="4" t="inlineStr">
        <is>
          <t>Common stock, $0.01 par value: Shares authorized: 100,000,000 at December 31, 2021 and December 31, 2020; Shares issued: 19,541,037 at December 31, 2021 and 19,533,547 at December 31, 2020; Shares outstanding: 14,129,519 at December 31, 2021 and 13,776,025 at December 31, 2020</t>
        </is>
      </c>
      <c r="B25" s="5" t="n">
        <v>195</v>
      </c>
      <c r="C25" s="5" t="n">
        <v>195</v>
      </c>
    </row>
    <row r="26">
      <c r="A26" s="4" t="inlineStr">
        <is>
          <t>Additional paid-in capital</t>
        </is>
      </c>
      <c r="B26" s="5" t="n">
        <v>925387</v>
      </c>
      <c r="C26" s="5" t="n">
        <v>847785</v>
      </c>
    </row>
    <row r="27">
      <c r="A27" s="4" t="inlineStr">
        <is>
          <t>Retained earnings</t>
        </is>
      </c>
      <c r="B27" s="5" t="n">
        <v>450165</v>
      </c>
      <c r="C27" s="5" t="n">
        <v>271001</v>
      </c>
    </row>
    <row r="28">
      <c r="A28" s="4" t="inlineStr">
        <is>
          <t>Less common stock held in treasury, at cost: 5,411,518 shares at December 31, 2021 and 5,757,522 shares at December 31, 2020</t>
        </is>
      </c>
      <c r="B28" s="5" t="n">
        <v>-312573</v>
      </c>
      <c r="C28" s="5" t="n">
        <v>-289359</v>
      </c>
    </row>
    <row r="29">
      <c r="A29" s="4" t="inlineStr">
        <is>
          <t>Accumulated other comprehensive loss</t>
        </is>
      </c>
      <c r="B29" s="5" t="n">
        <v>-964</v>
      </c>
      <c r="C29" s="5" t="n">
        <v>-197</v>
      </c>
    </row>
    <row r="30">
      <c r="A30" s="4" t="inlineStr">
        <is>
          <t>Total common shareholders' equity</t>
        </is>
      </c>
      <c r="B30" s="5" t="n">
        <v>1062210</v>
      </c>
      <c r="C30" s="5" t="n">
        <v>829425</v>
      </c>
    </row>
    <row r="31">
      <c r="A31" s="4" t="inlineStr">
        <is>
          <t>Noncontrolling interests</t>
        </is>
      </c>
      <c r="B31" s="5" t="n">
        <v>164645</v>
      </c>
      <c r="C31" s="5" t="n">
        <v>96657</v>
      </c>
    </row>
    <row r="32">
      <c r="A32" s="4" t="inlineStr">
        <is>
          <t>Total shareholders' equity</t>
        </is>
      </c>
      <c r="B32" s="5" t="n">
        <v>1226855</v>
      </c>
      <c r="C32" s="5" t="n">
        <v>926082</v>
      </c>
    </row>
    <row r="33">
      <c r="A33" s="4" t="inlineStr">
        <is>
          <t>Total liabilities and shareholders' equity</t>
        </is>
      </c>
      <c r="B33" s="7" t="n">
        <v>2565307</v>
      </c>
      <c r="C33" s="7" t="n">
        <v>1997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Fixed Assets December 31, December 31, (Amounts in thousands) 2021 2020 Furniture and equipment $ 54,763 $ 50,971 Leasehold improvements 61,218 55,510 Software 12,603 12,214 Total 128,584 118,695 Accumulated depreciation and amortization (76,823) (74,883) Fixed assets, net of accumulated depreciation and amortization $ 51,761 $ 43,812 For the years ended December 31, 2021, 2020 and 2019, depreciation and amortization of furniture and equipment, leasehold improvements and software totaled $12.6 million, $10.7 million and $9.3 million, respectively, and are included in occupancy and equipment expense from continuing operations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Financing</t>
        </is>
      </c>
      <c r="B1" s="2" t="inlineStr">
        <is>
          <t>12 Months Ended</t>
        </is>
      </c>
    </row>
    <row r="2">
      <c r="B2" s="2" t="inlineStr">
        <is>
          <t>Dec. 31, 2021</t>
        </is>
      </c>
    </row>
    <row r="3">
      <c r="A3" s="3" t="inlineStr">
        <is>
          <t>Debt Disclosure [Abstract]</t>
        </is>
      </c>
    </row>
    <row r="4">
      <c r="A4" s="4" t="inlineStr">
        <is>
          <t>Short-Term Financing</t>
        </is>
      </c>
      <c r="B4" s="4" t="inlineStr">
        <is>
          <t>Short-Term Financing The Company has an unsecured $65 million revolving credit facility with U.S. Bank N.A. The credit agreement will terminate on December 20, 2022, unless otherwise terminated, and is subject to a one-year extension exercisable at the option of the Company. This credit facility includes customary events of default and covenants that, among other things, requires the Company's U.S. broker dealer subsidiary to maintain a minimum regulatory net capital of $120 million, limits the Company's leverage ratio, requires maintenance of a minimum ratio of operating cash flow to fixed charges, and imposes certain limitations on the Company's ability to make acquisitions and make payments on its capital stock. At December 31, 2021, there were no advances against this credit facility. The Company's committed short-term bank line financing at December 31, 2021 consisted of a one-year $100 million committed revolving credit facility with U.S. Bank N.A., which has been renewed annually in the fourth quarter of each year since 2008. Advances under this facility are secured by certain marketable securities. The facility includes a covenant that requires the Company's U.S. broker dealer subsidiary to maintain a minimum regulatory net capital of $120 million, and the unpaid principal amount of all advances under this facility will be due on December 9, 2022. The Company pays a nonrefundable commitment fee on the unused portion of the facility on a quarterly basis. At December 31, 2021, the Company had no advances against this line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Financing</t>
        </is>
      </c>
      <c r="B1" s="2" t="inlineStr">
        <is>
          <t>12 Months Ended</t>
        </is>
      </c>
    </row>
    <row r="2">
      <c r="B2" s="2" t="inlineStr">
        <is>
          <t>Dec. 31, 2021</t>
        </is>
      </c>
    </row>
    <row r="3">
      <c r="A3" s="3" t="inlineStr">
        <is>
          <t>Debt Disclosure [Abstract]</t>
        </is>
      </c>
    </row>
    <row r="4">
      <c r="A4" s="4" t="inlineStr">
        <is>
          <t>Long-Term Financing</t>
        </is>
      </c>
      <c r="B4" s="4" t="inlineStr">
        <is>
          <t>Long-Term Financing On October 15, 2019, the Company entered into a note purchase agreement with certain entities advised by Pacific Investment Management Company ("PIMCO"), under which the Company issued unsecured fixed rate senior notes ("Notes") in the amount of $175 million. The Notes consisted of two classes, Class A Notes and Class B Notes, with principal amounts of $50 million and $125 million, respectively. The Class A Notes were repaid by the Company upon maturity on October 15, 2021. The Class B Notes bear interest at an annual fixed rate of 5.20 percent and mature on October 15, 2023. Interest is payable semi-annually. The unpaid principal amount is due in full on the maturity date and may not be prepaid by the Company. On April 3, 2020, the Company entered into unsecured promissory notes as part of the acquisition of Valence totaling $20 million. The Valence Notes were repaid in the first quarter of 2021. Long-term financing arrangements are recorded at amortized cost which approximates fair value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1</t>
        </is>
      </c>
    </row>
    <row r="3">
      <c r="A3" s="3" t="inlineStr">
        <is>
          <t>Commitments and Contingencies Disclosure [Abstract]</t>
        </is>
      </c>
    </row>
    <row r="4">
      <c r="A4" s="4" t="inlineStr">
        <is>
          <t>Contingencies, Commitments and Guarantees</t>
        </is>
      </c>
      <c r="B4" s="4" t="inlineStr">
        <is>
          <t>Contingencies, Commitments and Guarantees 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s,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December 31, 2021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Litigation-related reserve activity included within other operating expenses from continuing operations was immaterial for the years ended December 31, 2021, 2020 and 2019. Operating Lease Commitments The Company leases office space throughout the United States and in a limited number of foreign countries where the Company's international operations reside. Aggregate minimum lease commitments on an undiscounted basis for the Company's operating leases (including short-term leases) as of December 31, 2021 were as follows: (Amounts in thousands) 2022 $ 23,831 2023 20,040 2024 17,846 2025 15,847 2026 13,868 Thereafter 17,790 Total $ 109,222 Total minimum rentals to be received from 2022 through 2024 under noncancelable subleases were $0.9 million at December 31, 2021. The following table summarizes the Company's operating lease costs and sublease income from continuing operations: Year Ended December 31, (Amounts in millions) 2021 2020 2019 Operating lease costs $ 20.7 $ 21.9 $ 12.1 Operating lease costs related to short-term leases 0.9 0.8 0.7 Sublease income 0.7 1.8 1.6 At December 31, 2021, the weighted average remaining lease term for operating leases was 5.5 years and the weighted average discount rate was 4.0 percent. Investment Commitments As of December 31, 2021, the Company had commitments to invest approximately $80.6 million in limited partnerships or limited liability companies that make direct or indirect equity or debt investments in companies. Other Guarantees The Company is a member of numerous exchanges. Under the membership agreements with these entities, members generally are required to guarantee the performance of other members, and if a member becomes unable to satisfy its obligations to the exchange, other members would be required to meet shortfalls. To mitigate these performance risks, the exchanges often require members to post collateral. In addition, the Company identifies and guarantees certain clearing agents against specified potential losses in connection with providing services to the Company or its affiliates. The Company's maximum potential liability under these arrangements cannot be quantified. However, management believes the likelihood that the Company would be required to make payments under these arrangements is remote. Accordingly, no liability is recorded in the consolidated statements of financial condition for these arrangements. Concentration of Credit Risk The Company provides investment, capital-raising and related services to a diverse group of domestic and foreign customers, including governments, corporations, and institutional and individual investors. The Company's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alleviate the potential for risk concentrations, counterparty credit limits have been implemented for certain products and are continually monitored in light of changing customer and market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and Integration Costs The Company incurred restructuring and integration costs from continuing operations for the year ended December 31, 2021, primarily associated with its vacated leased office space in conjunction with its acquisitions of TRS and Valence. Additionally, the Company incurred integration costs primarily related to its acquisition of Cornerstone Macro and the announced acquisition of Stamford Partners LLP ("Stamford Partners"), as discussed in Note 25. The Company incurred restructuring and integration costs from continuing operations for the year ended December 31, 2020, primarily in conjunction with its acquisitions of Sandler O'Neill, Valence and TRS. The Company incurred restructuring and integration costs from continuing operations for the year ended December 31, 2019, primarily in conjunction with its acquisition of Weeden &amp; Co. and the pending acquisition of Sandler O'Neill. Year Ended December 31, (Amounts in thousands) 2021 2020 2019 Vacated leased office space $ 3,404 $ 2,481 $ 1,726 Severance, benefits and outplacement 317 3,032 2,938 Contract termination — 891 2,798 Total restructuring costs 3,721 6,404 7,462 Integration costs 1,003 4,351 6,859 Total restructuring and integration costs $ 4,724 $ 10,755 $ 14,3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The Company's amended and restated certificate of incorporation provides for the issuance of up to 100,000,000 shares of common stock with a par value of $0.01 per share and up to 5,000,000 shares of undesignated preferred stock with a par value of $0.01 per share. Common Stock The holders of the Company's common stock are entitled to one vote per share on all matters to be voted upon by the shareholders. Subject to preferences that may be applicable to any outstanding preferred stock of Piper Sandler Companies, the holders of its common stock are entitled to receive ratably such dividends, if any, as may be declared out of funds legally available for that purpose. There are also restrictions on the payment of dividends as set forth in Note 22. The Company's board of directors determines the declaration and payment of dividends and is free to change the Company's dividend policy at any time. Dividends The Company's current dividend policy is intended to return a metric based on fiscal year net income. In 2021, the Company declared and paid quarterly cash dividends on its common stock, aggregating $1.95 per share, a special cash dividend on its common stock related to fiscal year 2020 results of $1.85 per share, and a special cash dividend on its common stock related to fiscal year 2021 results of $3.00 per share, totaling $99.4 million. In 2020, the Company declared and paid quarterly cash dividends on its common stock, aggregating $1.25 per share, and a special cash dividend on its common stock related to fiscal year 2019 results of $0.75 per share, totaling $28.2 million. In 2019, the Company declared and paid quarterly cash dividends on its common stock, aggregating $1.50 per share, and a special cash dividend on its common stock related to fiscal year 2018 results of $1.01 per share, totaling $35.6 million. On February 10, 2022, the board of directors declared both a quarterly and an additional special cash dividend on its common stock of $0.60 and $4.50 per share, respectively, to be paid on March 11, 2022, to shareholders of record as of the close of business on March 2, 2022. The special cash dividend relates to the Company's fiscal year 2021 results. In the event that Piper Sandler Companies is liquidated or dissolved, the holders of its common stock are entitled to share ratably in all assets remaining after payment of liabilities, subject to any prior distribution rights of Piper Sandler Companies preferred stock, if any, then outstanding. Currently, there is no outstanding preferred stock. The holders of the common stock have no preemptive or conversion rights or other subscription rights. There are no redemption or sinking fund provisions applicable to Piper Sandler Companies common stock. Share Repurchases Effective January 1, 2020, the Company's board of directors authorized the repurchase of up to $150.0 million in common shares, which expired on December 31, 2021. In 2021, the Company repurchased 417,903 shares at an average price of $125.03 per share for an aggregate purchase price of $52.3 million related to this authorization. In 2020, the Company repurchased 188,319 shares at an average price of $69.72 per share for an aggregate purchase price of $13.1 million related to this authorization. Effective September 30, 2017, the Company's board of directors authorized the repurchase of up to $150.0 million in common shares, which expired on September 30, 2019. In 2019, the Company repurchased 501 shares at an average price of $64.80 per share related to this authorization. On November 18, 2021, the Company's board of directors authorized the repurchase of up to $150.0 million in common shares. This authorization is effective from January 1, 2022 through December 31, 2023. The Company also purchases shares of common stock from restricted stock award recipients upon the award vesting or as recipients sell shares to meet their employment tax obligations. The Company purchased 154,117 shares or $17.7 million; 105,193 shares or $8.8 million; and 701,217 shares or $50.6 million of the Company's common stock for these purposes during the years ended December 31, 2021, 2020 and 2019, respectively. Issuance of Shares The Company issues common shares out of treasury stock as a result of employee restricted share vesting and exercise transactions as discussed in Note 19. During the years ended December 31, 2021, 2020 and 2019, the Company issued 918,024 shares, 309,089 shares and 1,415,147 shares, respectively, related to these obligations. During the year ended December 31, 2020, the Company also issued 34,205 common shares out of treasury stock for Sandler O'Neill deal consideration, as discussed in Note 3. Preferred Stock The Piper Sandler Companies board of directors has the authority, without action by its shareholders, to designate and issue preferred stock in one or more series and to designate the rights, preferences and privileges of each series, which may be greater than the rights associated with the common stock. It is not possible to state the actual effect of the issuance of any shares of preferred stock upon the rights of holders of common stock until the Piper Sandler Companies board of directors determines the specific rights of the holders of preferred stock. However, the effects might include, among other things, the following: restricting dividends on its common stock, diluting the voting power of its common stock, impairing the liquidation rights of its common stock and delaying or preventing a change in control of Piper Sandler Companies without further action by its shareholders. Noncontrolling Interests The consolidated financial statements include the accounts of Piper Sandler Companies, its wholly owned subsidiaries and other entities in which the Company has a controlling financial interest. Noncontrolling interests represent equity interests in consolidated entities that are not attributable, either directly or indirectly, to Piper Sandler Companies. Noncontrolling interests represent the minority equity holders' proportionate share of the equity in the Company's alternative asset management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has various employee benefit plans, and substantially all employees are covered by at least one plan. The plans include health and welfare plans and a tax-qualified retirement plan (the "Retirement Plan"). During the years ended December 31, 2021, 2020 and 2019, the Company incurred employee benefits expenses from continuing operations of $35.9 million, $25.5 million and $18.4 million, respectively. Health and Welfare Plans Company employees who meet certain work schedule and service requirements are eligible to participate in the Company's health and welfare plans. The Company subsidizes the cost of coverage for employees. The health plans contain cost-sharing features such as deductibles and coinsurance. The Company is self-insured for losses related to health claims, although it obtains third party stop loss insurance coverage on both an individual and a group plan basis. Self-insured liabilities are based on a number of factors, including historical claims experience, an estimate of claims incurred but not reported and valuations provided by third party actuaries. For the years ended December 31, 2021, 2020 and 2019, the Company recognized expense of $20.0 million, $14.7 million and $10.6 million, respectively, in compensation and benefits expense from continuing operations on the consolidated statements of operations related to its health plans. Retirement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1</t>
        </is>
      </c>
    </row>
    <row r="3">
      <c r="A3" s="3" t="inlineStr">
        <is>
          <t>Share-based Payment Arrangement [Abstract]</t>
        </is>
      </c>
    </row>
    <row r="4">
      <c r="A4" s="4" t="inlineStr">
        <is>
          <t>Compensation Plans</t>
        </is>
      </c>
      <c r="B4" s="4" t="inlineStr">
        <is>
          <t>Compensation Plans Stock-Based Compensation Plans The Company has three outstanding stock-based compensation plans: the Amended and Restated 2003 Annual and Long-Term Incentive Plan (the "Incentive Plan"), the 2019 Employment Inducement Award Plan (the "2019 Inducement Plan") and the 2020 Employment Inducement Award Plan (the "2020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of December 31, 2021: Incentive Plan Restricted Stock Annual grants 529,582 Sign-on grants 85,843 615,425 2019 Inducement Plan Restricted Stock 95,348 2020 Inducement Plan Restricted Stock 1,268,228 Total restricted stock related to compensation plans 1,979,001 Restricted stock related to acquisitions (1) 1,816,211 Total restricted stock outstanding 3,795,212 Incentive Plan Restricted Stock Units 158,393 Incentive Plan Stock Options 81,667 (1) The Company issued restricted stock with service conditions in conjunction with the acquisitions of Sandler O'Neill, Valence and TRS. See Note 3 for further discussion. Incentive Plan The Incentive Plan permits the grant of equity awards, including restricted stock, restricted stock units and non-qualified stock options, to the Company's employees and directors for up to 9.4 million shares of common stock (1.4 million shares remained available for future issuance under the Incentive Plan as of December 31, 2021).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ASC 718. Accordingly, restricted stock granted as part of the Annual Grants is expensed in the one-year period in which those awards are deemed to be earned, which is generally the calendar year preceding the February grant date. For example, the Company recognized compensation expense during fiscal year 2021 for its February 2022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Leadership Grants Subsequent to 2016 Restricted stock units granted in each of the years subsequent to 2016 will vest and convert to shares of common stock at the end of each 36-month performance period only if the Company satisfies predetermined performance and/or market conditions over the performance period. Under the terms of these awards, the number of units that will actually vest and convert to shares will be based on the extent to which the Company achieves specified targets during each performance period. The maximum payout leverage under these grants is 150 percent. Up to 75 percent of the award can be earned based on the Company achieving certain average adjusted return on equity targets, as defined in the terms of the award agreements. The fair value of this portion of the award was based on the closing price of the Company's common stock on the grant date. If the Company determines that it is probable that the performance condition will be achieved, compensation expense is amortized on a straight-line basis over the 36-month performance period. The probability that the performance condition will be achieved is reevaluated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December 31, 2021, the Company has determined that the probability of achieving the performance condition for each award is as follows: Grant Year Probability of Achieving Performance Condition 2021 75% 2020 75% 2019 75% 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21 0.23% 43.2% 2020 1.40% 27.3% 2019 2.50% 31.9% 2018 2.40% 34.8% 2017 1.62% 35.9% Because the market condition portion of the awards vesting depends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year U.S. Treasury bond yields. The compensation committee of the Company's board of directors included defined retirement provisions in its Leadership Grants, beginning with the February 2018 grant.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2016 Leadership Grant Restricted stock units granted in 2016 contain market condition criteria and convert to shares of common stock at the end of the 36-month performance period only if the Company's stock performance satisfies predetermined market conditions over the performance period. Under the terms of the award, the number of units that vested and converted to shares was based on the Company's stock performance achieving specified targets during the performance period. All units vested in full. Compensation expense was recognized over the 36-month performance period which ended in May 2019. Up to 50 percent of the award was earned based on the Company's total shareholder return relative to members of a predetermined peer group and up to 50 percent of the award was earned based on the Company's total shareholder return. The fair value of the award on the grant date was determined using a Monte Carlo simulation with the following assumptions pursuant to the methodology above: Risk-free Expected Stock Grant Year Interest Rate Price Volatility 2016 0.98% 34.9% Stock Options On February 15, 2018, the Company granted options to certain executive officers. These options are expensed on a straight-line basis over the required service period of five years, based on the estimated fair value of the award on the date of grant. The exercise price per share is equal to the closing price on the date of grant plus ten percent. These options are subject to graded vesting, beginning on the third anniversary of the grant date, so long as the employee remains continuously employed by the Company. The maximum term of these stock options is ten years. The fair value of this stock option award was estimated on the date of grant using the Black-Scholes option-pricing model with the following assumptions: Risk-free interest rate 2.82 % Dividend yield 3.22 % Expected stock price volatility 37.20 % Expected life of options (in years) 7.0 Fair value of options granted (per share) $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Inducement Plans Inducement plan awards are amortized as compensation expense on a straight-line basis over each respective vesting period. Employees forfeit unvested shares upon termination of employment and a reversal of compensation expense is recorded. The Company established the 2016 Employment Inducement Award Plan (the "2016 Inducement Plan") in conjunction with the acquisition of Simmons &amp; Company International ("Simmons"). The Company granted $11.6 million (286,776 shares) in restricted stock under the 2016 Inducement Plan on May 16, 2016. All outstanding shares cliff vested on May 16, 2019 and the 2016 Inducement Plan was terminated in July 2019. The Company established the 2019 Inducement Plan in conjunction with its acquisition of Weeden &amp; Co. On August 2, 2019, the Company granted $7.3 million (97,752 shares) in restricted stock. These restricted shares are subject to graded vesting, generally beginning on the third anniversary of the grant date through August 2, 2023. The Company established the 2020 Inducement Plan in conjunction with its acquisition of Sandler O'Neill. On January 3, 2020, the Company granted $96.9 million (1,217,423 shares) in restricted stock. These restricted shares have both cliff and graded vesting terms with vesting periods of 18 months, three years or five years (with a weighted average service period of 3.7 years). On April 3, 2020, the Company granted $5.5 million (114,000 shares) in restricted stock under the 2020 Inducement Plan in conjunction with its acquisition of Valence. These restricted shares are subject to graded vesting, generally beginning on the third anniversary of the grant date through April 3, 2025. On December 31, 2020, the Company granted $2.9 million (29,194 shares) in restricted stock under the 2020 Inducement Plan in conjunction with its acquisition of TRS. These restricted shares are subject to ratable vesting over a three-year vesting period. Stock-Based Compensation Activity The following table summarizes the Company's stock-based compensation activity within continuing operations: Year Ended December 31, (Amounts in millions) 2021 2020 2019 Stock-based compensation expense $ 170.1 $ 120.8 $ 30.8 Forfeitures 1.6 2.3 2.6 Tax benefit related to stock-based compensation expense 23.8 15.6 5.4 The following table summarizes the changes in the Company's unvested restricted stock: Unvested Weighted Average Restricted Stock Grant Date (in Shares) Fair Value December 31, 2018 1,569,795 $ 53.80 Granted 463,088 74.05 Vested (1,306,844) 47.30 Canceled (31,814) 76.20 December 31, 2019 694,225 $ 78.52 Granted 3,968,340 74.82 Vested (283,934) 80.64 Canceled (66,074) 77.68 December 31, 2020 4,312,557 $ 74.99 Granted 353,753 108.21 Vested (850,355) 81.29 Canceled (20,743) 90.27 December 31, 2021 3,795,212 $ 76.59 The fair value of restricted stock that vested during the years ended December 31, 2021, 2020 and 2019 was $69.1 million, $22.9 million and $61.8 million, respectively. The following table summarizes the changes in the Company's unvested restricted stock units: Unvested Weighted Average Restricted Grant Date Stock Units Fair Value December 31, 2018 194,251 $ 48.97 Granted 39,758 75.78 Vested (103,707) 19.93 Canceled (15,987) 45.79 December 31, 2019 114,315 $ 85.09 Granted 56,066 86.01 Vested (18,255) 84.10 Canceled (6,078) 84.10 December 31, 2020 146,048 $ 85.60 Granted 62,569 103.69 Vested (50,224) 92.93 Canceled — — December 31, 2021 158,393 $ 90.43 As of December 31, 2021, there was $132.5 million of total unrecognized compensation cost related to restricted stock and restricted stock units expected to be recognized over a weighted average period of 2.3 years. The following table summarizes the changes in the Company's outstanding stock options: Weighted Average Weighted Remaining Options Average Contractual Term Aggregate Outstanding Exercise Price (in Years) Intrinsic Value December 31, 2018 81,667 $ 99.00 9.1 $ — Granted — — Exercised — — Canceled — — Expired — — December 31, 2019 81,667 $ 99.00 8.1 $ — Granted — — Exercised — — Canceled — — Expired — — December 31, 2020 81,667 $ 99.00 7.1 $ 155,167 Granted — — Exercised — — Canceled — — Expired — — December 31, 2021 81,667 $ 99.00 6.1 $ 6,493,343 Options exercisable at December 31, 2021 27,222 $ 99.00 6.1 $ 2,164,421 As of December 31, 2021, there was $0.4 million of unrecognized compensation cost related to stock options expected to be recognized over a weighted average period of 1.1 years. There were no exercisable options during the years ended December 31, 2020 and 2019. The Company has a policy of issuing shares out of treasury (to the extent available) to satisfy share option exercises and restricted stock vesting. The Company expects to withhold approximately 0.1 million shares from employee equity awards vesting in 2022, related to employee individual income tax withholding obligations on restricted stock vesting. For accounting purposes, withholding shares to cover employees' tax obligations is deemed to be a repurchase of shares by the Company. Deferred Compensation Plans The Company maintains various deferred compensation arrangements for employees. The Mutual Fund Restricted Share Investment Plan is a fully funded deferred compensation plan which allowed eligible employees to receive a portion of their incentive compensation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aforementioned vesting restrictions) and as such are not included on the consolidated statements of financial condition. The Company recorded compensation expense from continuing operations of $127.3 million, $77.2 million and $45.5 million for the years ended December 31, 2021, 2020 and 2019, respectively, related to employee MFRS Awards, less forfeitures. Forfeitures were $3.5 million, $5.8 million and $3.3 million for the years ended December 31, 2021, 2020 and 2019, respectively. The nonqualified deferred compensation plan is an unfunded plan which allows certain highly compensated employees, at their election, to defer a portion of their compensation.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Investments in the grantor trust, consisting of mutual funds and categorized as Level I, totaled $18.8 million and $16.3 million as of December 31, 2021 and 2020, respectively, and are included in investments on the consolidated statements of financial condition. A corresponding deferred compensation liability is included in accrued compensation on the consolidated statements of financial condition. The compensation deferred by the employees was expensed in the period earned. Changes in the fair value of the investments made by the Company are reported in investment income and changes in the corresponding deferred compensation liability are reflected as compensation and benefits expense on the consolidated statements of operations. The Company entered into acquisition-related compensation arrangements with certain employees for retention and incentive purposes in conjunction with its acquisition of Simmons. Additional cash compensation was available to certain employees subject to exceeding an investment banking revenue threshold during the three-year Simmons post-acquisition period, which ended on February 26, 2019. The Company paid $40.1 million related to this performance award plan in August 2019. Amounts payable related to this performance award plan were recorded as compensation expense from continuing operations on the consolidated statements of operations over the requisite performance period of three years. The Company recorded $0.6 million as compensation expense from continuing operations for the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EPS") The computation of EPS is as follows: Year Ended December 31, (Amounts in thousands, except per share data) 2021 2020 2019 Net income from continuing operations applicable to Piper Sandler Companies $ 278,514 $ 40,504 $ 87,939 Net income from discontinued operations — — 23,772 Net income applicable to Piper Sandler Companies 278,514 40,504 111,711 Earnings allocated to participating securities — — (4,511) (1) Net income applicable to Piper Sandler Companies' common shareholders $ 278,514 $ 40,504 $ 107,200 (2) Shares for basic and diluted calculations: Average shares used in basic computation 14,265 13,781 13,555 Stock options 14 — — Restricted stock units 187 135 162 Non-participating restricted shares 2,488 985 220 Average shares used in diluted computation 16,955 14,901 13,937 Earnings per basic common share: Income from continuing operations $ 19.52 $ 2.94 $ 6.21 Income from discontinued operations — — 1.69 Earnings per basic common share $ 19.52 $ 2.94 $ 7.90 Earnings per diluted common share: Income from continuing operations $ 16.43 $ 2.72 $ 6.05 Income from discontinued operations — — 1.65 Earnings per diluted common share $ 16.43 $ 2.72 $ 7.69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the Company's unvested restricted shares issued prior to the 2019 Annual Grant. The weighted average participating shares outstanding were 513,220 for the year ended December 31, 2019. (2) Net income applicable to Piper Sandler Companies' common shareholders for diluted and basic EPS may differ under the two-class method as a result of adding the effect of the assumed exercise of stock options, restricted stock units and non-participating restricted shares to dilutive shares outstanding, which alters the ratio used to allocate earnings to Piper Sandler Companies' common shareholders and participating securities for purposes of calculating diluted and basic E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and Business Information</t>
        </is>
      </c>
      <c r="B1" s="2" t="inlineStr">
        <is>
          <t>12 Months Ended</t>
        </is>
      </c>
    </row>
    <row r="2">
      <c r="B2" s="2" t="inlineStr">
        <is>
          <t>Dec. 31, 2021</t>
        </is>
      </c>
    </row>
    <row r="3">
      <c r="A3" s="3" t="inlineStr">
        <is>
          <t>Segment Reporting [Abstract]</t>
        </is>
      </c>
    </row>
    <row r="4">
      <c r="A4" s="4" t="inlineStr">
        <is>
          <t>Revenues and Business Information</t>
        </is>
      </c>
      <c r="B4" s="4" t="inlineStr">
        <is>
          <t>Revenues and Business Information The Company's activities as an investment bank and institutional securities firm constitute a single business segment. The substantial majority of the Company's net revenues and long-lived assets are located in the U.S. Reportable financial results from continuing operations are as follows: Year Ended December 31, (Amounts in thousands) 2021 2020 2019 Capital Markets Investment banking Advisory services $ 1,026,138 $ 443,327 $ 440,695 Corporate financing 362,797 295,333 105,256 Municipal financing 164,284 119,816 83,441 Total investment banking 1,553,219 858,476 629,392 Institutional brokerage Equity brokerage 154,067 161,445 87,555 Fixed income services 233,510 196,308 80,336 Total institutional brokerage 387,577 357,753 167,891 Interest income 6,967 13,164 26,741 Investment income 94,032 23,265 22,275 Total revenues 2,041,795 1,252,658 846,299 Interest expense 10,734 14,445 11,733 Net revenues 2,031,061 1,238,213 834,566 Non-interest expenses 1,589,549 1,169,665 715,587 Pre-tax income $ 441,512 $ 68,548 $ 118,979 Pre-tax margin 21.7 % 5.5 % 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Accumulated depreciation and amortization on fixed assets</t>
        </is>
      </c>
      <c r="B3" s="7" t="n">
        <v>76823</v>
      </c>
      <c r="C3" s="7" t="n">
        <v>74883</v>
      </c>
    </row>
    <row r="4">
      <c r="A4" s="4" t="inlineStr">
        <is>
          <t>Accumulated amortization on intangible assets</t>
        </is>
      </c>
      <c r="B4" s="5" t="n">
        <v>115672</v>
      </c>
      <c r="C4" s="5" t="n">
        <v>85592</v>
      </c>
    </row>
    <row r="5">
      <c r="A5" s="4" t="inlineStr">
        <is>
          <t>Investments attributable to noncontrolling interest</t>
        </is>
      </c>
      <c r="B5" s="7" t="n">
        <v>164565</v>
      </c>
      <c r="C5" s="7" t="n">
        <v>94900</v>
      </c>
    </row>
    <row r="6">
      <c r="A6" s="4" t="inlineStr">
        <is>
          <t>Common Stock, par value (in dollars per share)</t>
        </is>
      </c>
      <c r="B6" s="8" t="n">
        <v>0.01</v>
      </c>
      <c r="C6" s="8" t="n">
        <v>0.01</v>
      </c>
    </row>
    <row r="7">
      <c r="A7" s="4" t="inlineStr">
        <is>
          <t>Common stock, shares authorized (in shares)</t>
        </is>
      </c>
      <c r="B7" s="5" t="n">
        <v>100000000</v>
      </c>
      <c r="C7" s="5" t="n">
        <v>100000000</v>
      </c>
    </row>
    <row r="8">
      <c r="A8" s="4" t="inlineStr">
        <is>
          <t>Common stock, shares issued (in shares)</t>
        </is>
      </c>
      <c r="B8" s="5" t="n">
        <v>19541037</v>
      </c>
      <c r="C8" s="5" t="n">
        <v>19533547</v>
      </c>
    </row>
    <row r="9">
      <c r="A9" s="4" t="inlineStr">
        <is>
          <t>Common stock, shares outstanding (in shares)</t>
        </is>
      </c>
      <c r="B9" s="5" t="n">
        <v>14129519</v>
      </c>
      <c r="C9" s="5" t="n">
        <v>13776025</v>
      </c>
    </row>
    <row r="10">
      <c r="A10" s="4" t="inlineStr">
        <is>
          <t>Common stock held in treasury, shares (in shares)</t>
        </is>
      </c>
      <c r="B10" s="5" t="n">
        <v>5411518</v>
      </c>
      <c r="C10" s="5" t="n">
        <v>5757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and Other Regulatory Matters</t>
        </is>
      </c>
      <c r="B1" s="2" t="inlineStr">
        <is>
          <t>12 Months Ended</t>
        </is>
      </c>
    </row>
    <row r="2">
      <c r="B2" s="2" t="inlineStr">
        <is>
          <t>Dec. 31, 2021</t>
        </is>
      </c>
    </row>
    <row r="3">
      <c r="A3" s="3" t="inlineStr">
        <is>
          <t>Broker-Dealer, Net Capital Requirement, SEC Regulation [Abstract]</t>
        </is>
      </c>
    </row>
    <row r="4">
      <c r="A4" s="4" t="inlineStr">
        <is>
          <t>Net Capital Requirements and Other Regulatory Matters</t>
        </is>
      </c>
      <c r="B4" s="4" t="inlineStr">
        <is>
          <t>Net Capital Requirements and Other Regulatory Matters Piper Sandler &amp; Co. is registered as a securities broker dealer with the Securities and Exchange Commission ("SEC") and is a member of various SROs and securities exchanges. The Financial Industry Regulatory Authority, Inc. ("FINRA") serves as the primary SRO of Piper Sandler &amp; Co. Piper Sandler &amp; Co. is subject to the uniform net capital rule of the SEC and the net capital rule of FINRA. Piper Sandler &amp; Co. has elected to use the alternative method permitted by the SEC rule which requires that it maintain minimum net capital of $1.0 million. Advances to affiliates, repayment of subordinated debt, dividend payments and other equity withdrawals by Piper Sandler &amp; Co. are subject to certain approvals, notifications and other provisions of SEC and FINRA rules. At December 31, 2021, net capital calculated under the SEC rule was $362.5 million, and exceeded the minimum net capital required under the SEC rule by $361.5 million. The Company's committed short-term credit facility, revolving credit facility and its Class B Notes with PIMCO include covenants requiring Piper Sandler &amp; Co. to maintain minimum net capital of $120 million. The Company's fully disclosed clearing agreement with Pershing includes a covenant requiring Piper Sandler &amp; Co. to maintain excess net capital of $120 million. Piper Sandler Ltd., a broker dealer subsidiary registered in the United Kingdom, is subject to the capital requirements of the Prudential Regulation Authority and the Financial Conduct Authority. As of December 31, 2021, Piper Sandler Ltd. was in compliance with the capital requirements of the Prudential Regulation Authority and the Financial Conduct Authority. Piper Sandler Hong Kong Limited is licensed by the Hong Kong Securities and Futures Commission, which is subject to the liquid capital requirements of the Securities and Futures (Financial Resources) Rule promulgated under the Securities and Futures Ordinance. At December 31, 2021, Piper Sandler Hong Kong Limited was in compliance with the liquid capital requirements of the Hong Kong Securities and Futures Commi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is provided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Coronavirus Aid, Relief, and Economic Security Act (the "CARES Act"), which was enacted by the U.S. federal government on March 27, 2020 in response to the COVID-19 pandemic, contains tax provisions allowing a five-year carry back of any net operating losses incurred during federal tax years 2018, 2019 and 2020, to periods when the corporate federal tax rate was 35 percent. ASC 740 requires companies to recognize the effect of tax law changes in the period of enactment. For the year ended December 31, 2020, the Company recorded $2.4 million of income tax benefits related to the tax provisions in the CARES Act. The components of income tax expense from continuing operations are as follows: Year Ended December 31, (Amounts in thousands) 2021 2020 2019 Current: Federal $ 124,389 $ 43,445 $ (404) State 36,793 14,551 123 Foreign 3,818 150 96 165,000 58,146 (185) Deferred: Federal (41,980) (27,995) 19,071 State (10,874) (10,510) 5,517 Foreign (1,002) (449) 174 (53,856) (38,954) 24,762 Total income tax expense from continuing operations $ 111,144 $ 19,192 $ 24,577 Total income tax expense from discontinued operations $ — $ — $ 8,370 A reconciliation of federal income taxes from continuing operations at statutory rates to the Company's effective tax rates is as follows: Year Ended December 31, (Amounts in thousands) 2021 2020 2019 Federal income tax expense at statutory rates $ 92,718 $ 14,395 $ 24,986 Increase/(reduction) in taxes resulting from: Impact of the CARES Act — (2,438) — State income taxes, net of federal tax benefit 19,020 4,396 4,906 Net tax-exempt interest income (754) (1,661) (1,643) Foreign jurisdictions tax rate differential 978 48 (438) Non-deductible compensation 9,013 6,163 3,293 Change in valuation allowance 49 446 (209) Vestings of stock awards (2,732) (337) (5,171) Income attributable to noncontrolling interests (10,889) (1,859) (1,357) Other, net 3,741 39 210 Total income tax expense from continuing operations $ 111,144 $ 19,192 $ 24,577 In accordance with ASC 740, U.S. income taxes are not provided on undistributed earnings of international subsidiaries that are permanently reinvested. As of December 31, 2021, no deferred taxes have been provided for withholding taxes or other taxes that would result upon repatriation of the Company's foreign earnings to the U.S. 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Amounts in thousands) 2021 2020 Deferred tax assets: Deferred compensation $ 118,470 $ 78,155 Accrued lease liability 22,086 24,067 Goodwill tax basis in excess of book basis 40,183 30,174 Net operating loss carryforwards 5,094 4,665 Liabilities/accruals not currently deductible 3,019 1,357 Other 4,241 2,478 Total deferred tax assets 193,093 140,896 Valuation allowance (5,094) (5,045) Deferred tax assets after valuation allowance 187,999 135,851 Deferred tax liabilities: Right-of-use lease asset 17,430 19,759 Unrealized gains on firm investments 3,533 5,610 Fixed assets 8,372 5,686 Other 464 577 Total deferred tax liabilities 29,799 31,632 Net deferred tax assets $ 158,200 $ 104,219 The realization of deferred tax assets is assessed and a valuation allowance is recorded to the extent that it is more likely than not that any portion of the deferred tax asset will not be realized. The Company believes that its future tax profits will be sufficient to recognize its deferred tax assets, with the exception of $5.1 million in foreign and state net operating loss carryforwards. The Company accounts for unrecognized tax benefits in accordance with the provisions of ASC 740, which requires tax reserves to be recorded for uncertain tax positions on the consolidated statements of financial condition. A reconciliation of the beginning and ending amount of unrecognized tax benefits is as follows: (Amounts in thousands) Balance at December 31, 2018 $ 774 Additions based on tax positions related to the current year — Additions for tax positions of prior years 4,128 Reductions for tax positions of prior years (358) Settlements (285) Balance at December 31, 2019 $ 4,259 Additions based on tax positions related to the current year — Additions for tax positions of prior years — Reductions for tax positions of prior years (3,212) Settlements (943) Balance at December 31, 2020 $ 104 Additions based on tax positions related to the current year — Additions for tax positions of prior years 1,743 Reductions for tax positions of prior years (38) Settlements (66) Balance at December 31, 2021 $ 1,743 As of December 31, 2021, approximately $1.7 million of the Company's unrecognized tax benefits would impact the annual effective rate, if recognized. In 2021, the Company recorded a $1.7 million liability for uncertain state income tax positions. In 2019, the Company recorded a $4.1 million liability for uncertain state and local income tax positions related to its acquisition of Weeden &amp; Co. This liability was recorded as a measurement period adjustment and includes a corresponding indemnification asset and deferred tax asset. In 2020, the Company reversed $3.2 million of this liability and corresponding indemnification asset and deferred tax asset as a measurement period adjustment and paid a settlement of $0.9 million, for which the Company was indemnified. The Company recognizes interest and penalties accrued related to unrecognized tax benefits as a component of income tax expense. The Company had $0.3 million and $1.2 million accrued related to the payment of interest and penalties at December 31, 2021 and 2019, respectively. The Company had no accruals related to the payment of interest and penalties at December 31, 2020. The Company or one of its subsidiaries files income tax returns with the various states and foreign jurisdictions in which the Company operates. The Company is not subject to examination by U.S. federal tax authorities for years before 2018 and is not subject to examination by state and local or non-U.S. tax authorities for taxable years before 2017. The Company anticipates the majority of its uncertain income tax positions will be resolved within the next twelve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and PSLS</t>
        </is>
      </c>
      <c r="B1" s="2" t="inlineStr">
        <is>
          <t>12 Months Ended</t>
        </is>
      </c>
    </row>
    <row r="2">
      <c r="B2" s="2" t="inlineStr">
        <is>
          <t>Dec. 31, 2021</t>
        </is>
      </c>
    </row>
    <row r="3">
      <c r="A3" s="3" t="inlineStr">
        <is>
          <t>Condensed Financial Information Disclosure [Abstract]</t>
        </is>
      </c>
    </row>
    <row r="4">
      <c r="A4" s="4" t="inlineStr">
        <is>
          <t>Parent Company only and PSLS</t>
        </is>
      </c>
      <c r="B4" s="4" t="inlineStr">
        <is>
          <t xml:space="preserve">Parent Company only and PSLS Parent Company only Condensed Statements of Financial Condition December 31, December 31, (Amounts in thousands) 2021 2020 Assets Cash and cash equivalents $ 200 $ 200 Investment in and advances to subsidiaries 1,270,666 1,066,069 Other assets 15,545 9,311 Total assets $ 1,286,411 $ 1,075,580 Liabilities and Shareholders' Equity Long-term financing $ 125,000 $ 195,000 Accrued compensation 94,795 47,647 Other liabilities and accrued expenses 4,406 3,508 Total liabilities 224,201 246,155 Shareholders' equity 1,062,210 829,425 Total liabilities and shareholders' equity $ 1,286,411 $ 1,075,580 Condensed Statements of Operations Year Ended December 31, (Amounts in thousands) 2021 2020 2019 Revenues: Dividends from subsidiaries $ 74,456 $ 42,450 $ 54,762 Interest income 508 829 815 Investment income 2,723 1,565 2,012 Total revenues 77,687 44,844 57,589 Interest expense 8,606 10,568 1,910 Net revenues 69,081 34,276 55,679 Non-interest expenses: Total non-interest expenses 7,522 2,049 4,851 Income from continuing operations before income tax expense and equity in income of subsidiaries 61,559 32,227 50,828 Income tax expense 15,636 8,186 11,215 Income from continuing operations of parent company 45,923 24,041 39,613 Equity in undistributed income of subsidiaries 232,591 16,463 99,005 Net income from continuing operations 278,514 40,504 138,618 Discontinued operations: Loss from discontinued operations, net of tax — — (26,907) Net income applicable to Piper Sandler Companies $ 278,514 $ 40,504 $ 111,711 Condensed Statements of Cash Flows Year Ended December 31, (Amounts in thousands) 2021 2020 2019 Operating Activities: Net income $ 278,514 $ 40,504 $ 111,711 Adjustments to reconcile net income to net cash provided by operating activities: Stock-based compensation 1,019 525 643 Equity in undistributed income of subsidiaries (232,591) (16,463) (99,005) Net cash provided by operating activities 46,942 24,566 13,349 Financing Activities: Issuance of long-term financing — — 175,000 Repayment of long-term financing (70,000) — — Advances from/(to) subsidiaries 192,309 25,571 (102,225) Repurchase of common stock (69,901) (21,965) (50,584) Payment of cash dividend (99,350) (28,172) (35,594) Net cash used in financing activities (46,942) (24,566) (13,403) Net decrease in cash and cash equivalents — — (54) Cash and cash equivalents at beginning of year 200 200 254 Cash and cash equivalents at end of year $ 200 $ 200 $ 200 PSLS Condensed Statements of Financial Condition December 31, December 31, (Amounts in thousands) 2021 2020 Assets Cash and cash equivalents $ 5,075 $ 3,103 Right-of-use lease asset 1,062 1,633 Fee receivables 1,656 506 Prepaid expenses 110 121 Other assets 644 629 Total assets $ 8,547 $ 5,992 Liabilities and Shareholder's Equity Accrued compensation $ 3,446 $ 1,209 Accrued lease liability 1,062 1,633 Other liabilities and accrued expenses 1,122 575 Total liabilities 5,630 3,417 Shareholder's equity 2,917 2,575 Total liabilities and shareholder's equity $ 8,547 $ 5,9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4, 2022, the Company completed the acquisition of Cornerstone Macro, an independent research firm focused on providing macro research and equity derivatives trading to institutional investors. The transaction was completed pursuant to the Securities Purchase Agreement dated October 12, 2021. The purchase price consisted of cash consideration, and restricted stock was granted for retention purposes. Additional cash consideration may be earned if certain revenue targets are achieved. Cornerstone Macro's results of operations will be included in the Company's consolidated financial statements prospectively from the date of acquisition. On January 5, 2022, the Company announced a definitive agreement to acquire Stamford Partners, a specialist investment bank offering financial advisory and corporate development services in the European food and beverage and related consumer sectors. The purchase price consists of cash consideration, and restricted stock will be granted for retention purposes. The transaction is expected to close in the first half of 2022, subject to obtaining required regulatory approvals and other customary closing cond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1</t>
        </is>
      </c>
    </row>
    <row r="3">
      <c r="A3" s="3" t="inlineStr">
        <is>
          <t>Quarterly Financial Information Disclosure [Abstract]</t>
        </is>
      </c>
    </row>
    <row r="4">
      <c r="A4" s="4" t="inlineStr">
        <is>
          <t>Quarterly Information (unaudited)</t>
        </is>
      </c>
      <c r="B4" s="4" t="inlineStr">
        <is>
          <t xml:space="preserve">Quarterly Information (unaudited) 2021 Fiscal Quarter (Amounts in thousands, except per share data) First Second Third Fourth Total revenues $ 431,387 $ 511,344 $ 448,233 $ 650,831 Interest expense 2,780 2,696 2,668 2,590 Net revenues 428,607 508,648 445,565 648,241 Total non-interest expenses 345,740 394,588 369,855 479,366 Income from continuing operations before income tax expense 82,867 114,060 75,710 168,875 Income tax expense 17,274 27,066 23,512 43,292 Net income 65,593 86,994 52,198 125,583 Net income applicable to noncontrolling interests 16,134 17,173 6,477 12,070 Net income applicable to Piper Sandler Companies $ 49,459 $ 69,821 $ 45,721 $ 113,513 Net income applicable to Piper Sandler Companies' common shareholders $ 49,459 $ 69,821 $ 45,721 $ 113,513 Earnings per common share Basic $ 3.44 $ 4.86 $ 3.22 $ 8.04 Diluted $ 3.00 $ 4.12 $ 2.68 $ 6.54 Dividends declared per common share $ 2.25 $ 0.45 $ 0.55 $ 3.55 Weighted average number of common shares outstanding Basic 14,374 14,358 14,213 14,119 Diluted 16,467 16,951 17,047 17,357 2020 Fiscal Quarter (Amounts in thousands, except per share data) First Second Third Fourth Total revenues $ 240,380 $ 295,964 $ 307,174 $ 409,140 Interest expense 4,212 3,526 3,455 3,252 Net revenues 236,168 292,438 303,719 405,888 Total non-interest expenses 270,197 285,041 279,070 335,357 Income/(loss) from continuing operations before income tax expense/(benefit) (34,029) 7,397 24,649 70,531 Income tax expense/(benefit) (11,774) 4,700 5,674 20,592 Net income/(loss) (22,255) 2,697 18,975 49,939 Net income/(loss) applicable to noncontrolling interests (7,528) 1,243 7,358 7,779 Net income/(loss) applicable to Piper Sandler Companies $ (14,727) $ 1,454 $ 11,617 $ 42,160 Net income/(loss) applicable to Piper Sandler Companies' common shareholders $ (14,727) $ 1,454 $ 11,617 $ 42,160 Earnings/(loss) per common share Basic $ (1.07) $ 0.11 $ 0.84 $ 3.07 Diluted $ (1.07) $ 0.10 $ 0.78 $ 2.66 Dividends declared per common share $ 1.125 $ 0.20 $ 0.30 $ 0.375 Weighted average number of common shares outstanding Basic 13,796 13,794 13,778 13,755 Diluted 14,411 14,476 14,853 15,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t>
        </is>
      </c>
    </row>
    <row r="5">
      <c r="A5" s="4" t="inlineStr">
        <is>
          <t>Cash and Cash Equivalents</t>
        </is>
      </c>
      <c r="B5" s="4" t="inlineStr">
        <is>
          <t>Cash and Cash Equivalents Cash and cash equivalents consist of cash and highly liquid investments with maturities of 90 days or less at the date of origination.</t>
        </is>
      </c>
    </row>
    <row r="6">
      <c r="A6" s="4" t="inlineStr">
        <is>
          <t>Fair Value of Financial Instruments</t>
        </is>
      </c>
      <c r="B6" s="4" t="inlineStr">
        <is>
          <t>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the Company's investments on the consolidated statements of financial condition are principally recorded at fair value.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it holds would not be large enough to affect the quoted price of the securities if the Company sells them, and that any such sale would happen in an orderly manner. The actual value realized upon disposition could be different from the currently estimated fair value.</t>
        </is>
      </c>
    </row>
    <row r="7">
      <c r="A7" s="4" t="inlineStr">
        <is>
          <t>Fixed Assets</t>
        </is>
      </c>
      <c r="B7" s="4" t="inlineStr">
        <is>
          <t>Fixed Assets Fixed assets include furniture and equipment, software, and leasehold improvements. Furniture and equipment and software are depreciated using the straight-line method over estimated useful lives of three</t>
        </is>
      </c>
    </row>
    <row r="8">
      <c r="A8" s="4" t="inlineStr">
        <is>
          <t>Leases</t>
        </is>
      </c>
      <c r="B8" s="4" t="inlineStr">
        <is>
          <t>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Some of the leases contain renewal and/or termination options, escalation clauses, rent-free holidays and operating cost adjustments. The original terms of the Company's lease agreements generally range up to 12 years. The Company recognizes a right-of-use ("ROU") lease asset and lease liability on the consolidated statements of financial cond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akes into consideration a financing arrangement that is on a secured (i.e., collateralized) basis, as well as market interest rates and spreads, other reference points, and the respective tenors of the Company’s designated lease term ranges. The Company applies the portfolio approach in determining the discount rates for its lease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t>
        </is>
      </c>
    </row>
    <row r="9">
      <c r="A9" s="4" t="inlineStr">
        <is>
          <t>Goodwill and Intangible Assets</t>
        </is>
      </c>
      <c r="B9" s="4" t="inlineStr">
        <is>
          <t>Goodwill and Intangible Assets Goodwill represents the fair value of the consideration transferred in excess of the fair value of identifiable net assets at the acquisition date. The Company tests goodwill and indefinite-life intangible assets for impairment on an annual basis and on an interim basis when circumstances exist that could indicate possible impairment. The Company tests for impairment at the reporting unit level, which is generally one level below its operating segments. The Company has identified one reporting unit: Capital Markets.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quantitative goodwill test, which requires management to make judgments in determining what assumptions to use in the calculation. The quantitative goodwill test compares the fair value of the reporting unit to its carrying value, including allocated goodwill. An impairment is recognized for the excess amount of a reporting unit's carrying value over its fair value. The estimated fair value of the reporting unit is derived based on valuation techniques that a market participant would use. The Company estimates the fair value of the reporting unit using the income approach (discounted cash flow method) and market approach (earnings and/or transaction multiples). Intangible assets with determinable lives consist of customer relationships and internally developed software that are amortized over their original estimated useful lives ranging from one See Note 11 for additional information on the Company's impairment testing of goodwill and intangible assets.</t>
        </is>
      </c>
    </row>
    <row r="10">
      <c r="A10" s="4" t="inlineStr">
        <is>
          <t>Investments</t>
        </is>
      </c>
      <c r="B10" s="4" t="inlineStr">
        <is>
          <t>InvestmentsThe Company's investments include equity investments in private companies and partnerships. Equity investments in private companies are accounted for at fair value. Investments in partnerships are accounted for under the equity method, which is generally the net asset value.</t>
        </is>
      </c>
    </row>
    <row r="11">
      <c r="A11" s="4" t="inlineStr">
        <is>
          <t>Other Assets</t>
        </is>
      </c>
      <c r="B11" s="4" t="inlineStr">
        <is>
          <t>Other Assets Other assets include receivables and prepaid expenses. Receivables primarily include fee receivables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one</t>
        </is>
      </c>
    </row>
    <row r="12">
      <c r="A12" s="4" t="inlineStr">
        <is>
          <t>Revenue Recognition</t>
        </is>
      </c>
      <c r="B12" s="4" t="inlineStr">
        <is>
          <t>Revenue Recognition Investment Banking –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Certain engagements, such as restructuring advisory fees, consist of services provided on an ongoing basis, and are recognized over time as the performance obligation is satisfied. The substantial majority of the Company's advisory and underwriting fees (i.e., the success-related advisory fee) are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based on changes in the fair value of long and short security positions in the reporting period, (iii) fees earned by PSLS related to the brokering of loans and servicing rights in market liquidity transactions, which are recognized at a point in time on the trade date, and (iv)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and long-term financing arrangements on an accrual basis with related interest recorded as interest expense. Investment Income – Investment income includes realized and unrealized gains and losses from the Company's merchant banking, healthcare and other firm investments, as well as management and performance fees generated from the Company’s alternative asset management funds. The performance obligation related to the transfer of management and investment advisory services is satisfied over time and the related management fees are recognized under the output method, which reflects the fees that the Company has a right to invoice based on the services provided during the period. Fees are defined as a percentage of committed and/or invested capital. Amounts related to remaining performance obligations are not disclosed as the Company applies the output method. Performance fees, if earned, are recognized when it is probable that such revenue will not be reversed in a future period. Management will consider such factors as the remaining assets and residual life of the fund to conclude whether it is probable that a significant reversal of revenue will not occur in the future. See Note 21 for revenues from contracts with customers disaggregated by major business activity.</t>
        </is>
      </c>
    </row>
    <row r="13">
      <c r="A13" s="4" t="inlineStr">
        <is>
          <t>Stock-based Compensation</t>
        </is>
      </c>
      <c r="B13" s="4" t="inlineStr">
        <is>
          <t>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19 for additional information on the Company's accounting for stock-based compensation.</t>
        </is>
      </c>
    </row>
    <row r="14">
      <c r="A14" s="4" t="inlineStr">
        <is>
          <t>Income Taxes</t>
        </is>
      </c>
      <c r="B14" s="4" t="inlineStr">
        <is>
          <t>Income Taxes The Company files a consolidated U.S. federal income tax return, which includes all of its qualifying subsidiaries. The Company is also subject to income tax in various states and municipalities and those foreign jurisdictions in which it operates.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t>
        </is>
      </c>
    </row>
    <row r="15">
      <c r="A15" s="4" t="inlineStr">
        <is>
          <t>Earnings Per Share</t>
        </is>
      </c>
      <c r="B15" s="4" t="inlineStr">
        <is>
          <t>Earnings Per Share Basic earnings per common share is computed by dividing net income applicable to common shareholder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For periods prior to 2020, the Company calculated earnings per share using the two-class method. See Note 20 for additional information on the Company's calculation of earnings per share.</t>
        </is>
      </c>
    </row>
    <row r="16">
      <c r="A16" s="4" t="inlineStr">
        <is>
          <t>Foreign Currency Translation</t>
        </is>
      </c>
      <c r="B16" s="4" t="inlineStr">
        <is>
          <t>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t>
        </is>
      </c>
    </row>
    <row r="17">
      <c r="A17" s="4" t="inlineStr">
        <is>
          <t>Contingencies</t>
        </is>
      </c>
      <c r="B17" s="4" t="inlineStr">
        <is>
          <t>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the Company's manag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Estimated fair values of assets acquired and liabilities assumed</t>
        </is>
      </c>
      <c r="B4" s="4" t="inlineStr">
        <is>
          <t xml:space="preserve">The following table summarizes the estimated fair values of assets acquired and liabilities assumed at the date of the acquisition, including measurement period adjustments: (Amounts in thousands) Assets Cash and cash equivalents $ 27,420 Receivables from brokers, dealers and clearing organizations 192,675 Fixed assets 6,789 Goodwill 94,360 Intangible assets 157,800 Investments 685 Right-of-use lease asset 39,607 Other assets 9,628 Total assets acquired 528,964 Liabilities Accrued compensation 71,398 Accrued lease liability 39,613 Other liabilities and accrued expenses 16,441 Due to Sandler O'Neill (1) 40,673 Total liabilities assumed 168,125 Net assets acquired $ 360,839 (1) Represents the amount of excess tangible book value received by the Company on the date of acquisition. The following table summarizes the estimated fair values of assets acquired and liabilities assumed at the date of the acquisition: (Amounts in thousands) Assets Cash and cash equivalents $ 8,181 Fixed assets 256 Goodwill 33,300 Intangible assets 14,800 Right-of-use lease asset 3,279 Other assets 4,190 Total assets acquired 64,006 Liabilities Accrued lease liability 3,279 Other liabilities and accrued expenses 10,393 Total liabilities assumed 13,672 Net assets acquired $ 50,334 The following table summarizes the estimated fair values of assets acquired and liabilities assumed at the date of the acquisition, including measurement period adjustments: (Amounts in thousands) Assets Cash and cash equivalents $ 7 Goodwill 12,199 Intangible assets 5,300 Right-of-use lease asset 1,818 Other assets 6,215 Total assets acquired 25,539 Liabilities Accrued lease liability 1,818 Other liabilities and accrued expenses 7 Total liabilities assumed 1,825 Net assets acquired $ 23,714 The following table summarizes the estimated fair values of assets acquired and liabilities assumed at the date of the acquisition, including measurement period adjustments: (Amounts in thousands) Assets Cash and cash equivalents $ 4,351 Receivables from brokers, dealers and clearing organizations 1,623 Fixed assets 289 Goodwill 5,794 Intangible assets 16,700 Right-of-use lease asset 6,811 Other assets 7,675 Total assets acquired 43,243 Liabilities Accrued compensation 2,156 Accrued lease liability 6,811 Other liabilities and accrued expenses 10,251 Total liabilities assumed 19,218 Net assets acquired $ 24,025 </t>
        </is>
      </c>
    </row>
    <row r="5">
      <c r="A5" s="4" t="inlineStr">
        <is>
          <t>Unaudited pro forma information</t>
        </is>
      </c>
      <c r="B5" s="4" t="inlineStr">
        <is>
          <t xml:space="preserve">Year Ended December 31, (Amounts in thousands) 2020 2019 Net revenues $ 1,289,331 $ 1,252,260 Net income from continuing operations applicable to Piper Sandler Companies 44,453 73,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components of discontinued operations</t>
        </is>
      </c>
      <c r="B4" s="4" t="inlineStr">
        <is>
          <t>The components of discontinued operations were as follows: Year Ended (Amounts in thousands) December 31, 2019 Net revenues $ 26,546 Operating expenses 22,589 Intangible asset amortization (1) 5,465 Restructuring costs 10,268 Total non-interest expenses 38,322 Loss from discontinued operations before income tax benefit (11,776) Income tax benefit (2,522) Loss from discontinued operations before gain on sales (9,254) Gain on sales, net of tax 33,026 Income from discontinued operations, net of tax $ 23,772 (1) Includes $2.9 million of intangible asset impairment related to the ARI trade na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Owned and Financial Instruments and Other Inventory Positions Sold, but Not Yet Purchased (Tables)</t>
        </is>
      </c>
      <c r="B1" s="2" t="inlineStr">
        <is>
          <t>12 Months Ended</t>
        </is>
      </c>
    </row>
    <row r="2">
      <c r="B2" s="2" t="inlineStr">
        <is>
          <t>Dec. 31, 2021</t>
        </is>
      </c>
    </row>
    <row r="3">
      <c r="A3" s="3" t="inlineStr">
        <is>
          <t>Financial Instruments Owned and Sold, Not yet Purchased [Abstract]</t>
        </is>
      </c>
    </row>
    <row r="4">
      <c r="A4" s="4" t="inlineStr">
        <is>
          <t>Schedule of Financial Instruments Owned and Financial Instruments Sold, but Not Yet Purchased by Type</t>
        </is>
      </c>
      <c r="B4" s="4" t="inlineStr">
        <is>
          <t xml:space="preserve">December 31, December 31, (Amounts in thousands) 2021 2020 Financial instruments and other inventory positions owned: Corporate securities: Equity securities $ 2,831 $ 1,349 Convertible securities 148,057 146,088 Fixed income securities 8,687 18,432 Municipal securities: Taxable securities 12,377 6,267 Tax-exempt securities 97,891 67,944 Short-term securities 29,357 28,592 Mortgage-backed securities 1,277 13 U.S. government agency securities 24,361 9,146 U.S. government securities 138 100,275 Derivative contracts 23,998 23,446 Total financial instruments and other inventory positions owned $ 348,974 $ 401,552 Financial instruments and other inventory positions sold, but not yet purchased: Corporate securities: Equity securities $ 77,744 $ 105,190 Fixed income securities 4,950 18,789 U.S. government securities 41,780 21,669 Derivative contracts 4,216 5,382 Total financial instruments and other inventory positions sold, but not yet purchased $ 128,690 $ 151,030 </t>
        </is>
      </c>
    </row>
    <row r="5">
      <c r="A5" s="4" t="inlineStr">
        <is>
          <t>Schedule of Gross Fair Market Value and Total Absolute Notional Contract Amount</t>
        </is>
      </c>
      <c r="B5" s="4" t="inlineStr">
        <is>
          <t>The following table presents the gross fair market value and the total absolute notional contract amount of the Company's outstanding derivative instruments, prior to counterparty netting, by asset or liability position: December 31, 2021 December 31, 2020 (Amounts in thousands) Derivative Derivative Notional Derivative Derivative Notional Derivative Category Assets (1) Liabilities (2) Amount Assets (1) Liabilities (2) Amount Interest rate Customer matched-book $ 157,064 $ 149,353 $ 1,630,056 $ 233,116 $ 223,218 $ 1,955,131 Trading securities — 1,560 65,925 — 4,225 55,375 $ 157,064 $ 150,913 $ 1,695,981 $ 233,116 $ 227,443 $ 2,010,506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is>
      </c>
    </row>
    <row r="6">
      <c r="A6" s="4" t="inlineStr">
        <is>
          <t>Unrealized Gains/(Losses) on Derivative Instruments</t>
        </is>
      </c>
      <c r="B6" s="4" t="inlineStr">
        <is>
          <t xml:space="preserve">The following table presents the Company's unrealized gains/(losses) on derivative instruments: (Amounts in thousands) Year Ended December 31, Derivative Category Operations Category 2021 2020 2019 Interest rate derivative contract Investment banking $ (1,786) $ (1,407) $ (912) Interest rate derivative contract Institutional brokerage 2,264 (1,881) 2,417 $ 478 $ (3,288) $ 1,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Information about Significant Unobservable Inputs used in Fair Value Measurement</t>
        </is>
      </c>
      <c r="B4" s="4" t="inlineStr">
        <is>
          <t>The following table summarizes quantitative information about the significant unobservable inputs used in the fair value measurement of the Company's Level III financial instruments as of December 31, 2021: Valuation Weighted Technique Unobservable Input Range Average (1) Assets Financial instruments and other inventory positions owned: Municipal securities: Tax-exempt securities Discounted cash flow Expected recovery rate (% of par) (2) 0 - 25% 13.4% Derivative contracts: Interest rate locks Discounted cash flow Premium over the MMD curve in basis points ("bps") (2) 7 - 15 bps 11.0 bps Investments at fair value: Equity securities in private companies Market approach Revenue multiple (2) 2 - 5 times 3.2 times EBITDA multiple (2) 11 - 13 times 12.0 times Liabilities Financial instruments and other inventory positions sold, but not yet purchased: Derivative contracts: Interest rate locks Discounted cash flow Premium over the MMD curve in bps (3) 6 - 42 bps 13.7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t>
        </is>
      </c>
    </row>
    <row r="5">
      <c r="A5" s="4" t="inlineStr">
        <is>
          <t>Valuation of Financial Instruments by Pricing Observability Levels</t>
        </is>
      </c>
      <c r="B5" s="4" t="inlineStr">
        <is>
          <t>The following table summarizes the valuation of the Company's financial instruments by pricing observability levels defined in ASC 820 as of December 31, 2021: Counterparty and Cash Collateral (Amounts in thousands) Level I Level II Level III Netting (1) Total Assets Financial instruments and other inventory positions owned: Corporate securities: Equity securities $ 33 $ 2,798 $ — $ — $ 2,831 Convertible securities — 148,057 — — 148,057 Fixed income securities — 8,687 — — 8,687 Municipal securities: Taxable securities — 12,377 — — 12,377 Tax-exempt securities — 97,644 247 — 97,891 Short-term securities — 29,357 — — 29,357 Mortgage-backed securities — 1,277 — — 1,277 U.S. government agency securities — 24,361 — — 24,361 U.S. government securities 138 — — — 138 Derivative contracts — 156,338 726 (133,066) 23,998 Total financial instruments and other inventory positions owned 171 480,896 973 (133,066) 348,974 Cash equivalents 908,198 — — — 908,198 Investments at fair value (2) 62,674 34,416 142,286 — 239,376 Total assets $ 971,043 $ 515,312 $ 143,259 $ (133,066) $ 1,496,548 Liabilities Financial instruments and other inventory positions sold, but not yet purchased: Corporate securities: Equity securities $ 74,251 $ 3,493 $ — $ — $ 77,744 Fixed income securities — 4,950 — — 4,950 U.S. government securities 41,780 — — — 41,780 Derivative contracts — 149,015 1,898 (146,697) 4,216 Total financial instruments and other inventory positions sold, but not yet purchased $ 116,031 $ 157,458 $ 1,898 $ (146,697) $ 128,690 (1) Represents cash collateral and the impact of netting on a counterparty basis. The Company had no securities posted as collateral to its counterparties. (2) Includes noncontrolling interests of $164.6 million attributable to unrelated third party ownership in consolidated alternative asset management funds. The following table summarizes the valuation of the Company's financial instruments by pricing observability levels defined in ASC 820 as of December 31, 2020: Counterparty and Cash Collateral (Amounts in thousands) Level I Level II Level III Netting (1) Total Assets Financial instruments and other inventory positions owned: Corporate securities: Equity securities $ 330 $ 1,019 $ — $ — $ 1,349 Convertible securities — 146,088 — — 146,088 Fixed income securities — 18,432 — — 18,432 Municipal securities: Taxable securities — 6,267 — — 6,267 Tax-exempt securities — 67,944 — — 67,944 Short-term securities — 28,592 — — 28,592 Mortgage-backed securities — — 13 — 13 U.S. government agency securities — 9,146 — — 9,146 U.S. government securities 100,275 — — — 100,275 Derivative contracts — 232,846 270 (209,670) 23,446 Total financial instruments and other inventory positions owned 100,605 510,334 283 (209,670) 401,552 Cash equivalents 468,091 — — — 468,091 Investments at fair value (2) 16,496 5,358 152,995 — 174,849 Total assets $ 585,192 $ 515,692 $ 153,278 $ (209,670) $ 1,044,492 Liabilities Financial instruments and other inventory positions sold, but not yet purchased: Corporate securities: Equity securities $ 102,013 $ 3,177 $ — $ — $ 105,190 Fixed income securities — 18,789 — — 18,789 U.S. government securities 21,669 — — — 21,669 Derivative contracts — 223,737 3,706 (222,061) 5,382 Total financial instruments and other inventory positions sold, but not yet purchased $ 123,682 $ 245,703 $ 3,706 $ (222,061) $ 151,030 (1) Represents cash collateral and the impact of netting on a counterparty basis. The Company had no securities posted as collateral to its counterparties. (2) Includes noncontrolling interests of $94.9 million attributable to unrelated third party ownership in consolidated alternative asset management funds.</t>
        </is>
      </c>
    </row>
    <row r="6">
      <c r="A6" s="4" t="inlineStr">
        <is>
          <t>Changes in Fair Value Associated with Level III Financial Instruments</t>
        </is>
      </c>
      <c r="B6" s="4" t="inlineStr">
        <is>
          <t xml:space="preserve">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Amounts in thousands) 2020 Purchases Sales in out (losses) (losses) 2021 2021 Assets Financial instruments and other inventory positions owned: Municipal securities: Tax-exempt securities $ — $ — $ — $ 502 $ — $ — $ (255) $ 247 $ (255) Mortgage-backed securities 13 — — — — — (13) — — Derivative contracts 270 — (256) — — 256 456 726 726 Total financial instruments and other inventory positions owned 283 — (256) 502 — 256 188 973 471 Investments at fair value 152,995 42,100 (57,251) — (63,957) 40,306 28,093 142,286 19,990 Total assets $ 153,278 $ 42,100 $ (57,507) $ 502 $ (63,957) $ 40,562 $ 28,281 $ 143,259 $ 20,461 Liabilities Financial instruments and other inventory positions sold, but not yet purchased: Derivative contracts $ 3,706 $ (3,225) $ — $ — $ — $ 3,225 $ (1,808) $ 1,898 $ 1,898 Total financial instruments and other inventory positions sold, but not yet purchased $ 3,706 $ (3,225) $ — $ — $ — $ 3,225 $ (1,808) $ 1,898 $ 1,898 Unrealized gains/ (losses) for assets/ Balance at Realized Unrealized Balance at liabilities held at December 31, Transfers Transfers gains/ gains/ December 31, December 31, (Amounts in thousands) 2019 Purchases Sales in out (losses) (losses) 2020 2020 Assets Financial instruments and other inventory positions owned: Mortgage-backed securities $ 13 $ — $ — $ — $ — $ — $ — $ 13 $ — Derivative contracts 8 1,005 (535) — — (470) 262 270 270 Total financial instruments and other inventory positions owned 21 1,005 (535) — — (470) 262 283 270 Investments at fair value 132,329 16,133 (6,285) — (130) (3,264) 14,212 152,995 8,711 Total assets $ 132,350 $ 17,138 $ (6,820) $ — $ (130) $ (3,734) $ 14,474 $ 153,278 $ 8,981 Liabilities Financial instruments and other inventory positions sold, but not yet purchased: Derivative contracts $ 1,563 $ (14,983) $ 379 $ — $ — $ 14,604 $ 2,143 $ 3,706 $ 3,706 Total financial instruments and other inventory positions sold, but not yet purchased $ 1,563 $ (14,983) $ 379 $ — $ — $ 14,604 $ 2,143 $ 3,706 $ 3,7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Investment banking</t>
        </is>
      </c>
      <c r="B4" s="7" t="n">
        <v>1553219</v>
      </c>
      <c r="C4" s="7" t="n">
        <v>858476</v>
      </c>
      <c r="D4" s="7" t="n">
        <v>629392</v>
      </c>
    </row>
    <row r="5">
      <c r="A5" s="4" t="inlineStr">
        <is>
          <t>Institutional brokerage</t>
        </is>
      </c>
      <c r="B5" s="5" t="n">
        <v>387577</v>
      </c>
      <c r="C5" s="5" t="n">
        <v>357753</v>
      </c>
      <c r="D5" s="5" t="n">
        <v>167891</v>
      </c>
    </row>
    <row r="6">
      <c r="A6" s="4" t="inlineStr">
        <is>
          <t>Interest income</t>
        </is>
      </c>
      <c r="B6" s="5" t="n">
        <v>6967</v>
      </c>
      <c r="C6" s="5" t="n">
        <v>13164</v>
      </c>
      <c r="D6" s="5" t="n">
        <v>26741</v>
      </c>
    </row>
    <row r="7">
      <c r="A7" s="4" t="inlineStr">
        <is>
          <t>Investment income</t>
        </is>
      </c>
      <c r="B7" s="5" t="n">
        <v>94032</v>
      </c>
      <c r="C7" s="5" t="n">
        <v>23265</v>
      </c>
      <c r="D7" s="5" t="n">
        <v>22275</v>
      </c>
    </row>
    <row r="8">
      <c r="A8" s="4" t="inlineStr">
        <is>
          <t>Total revenues</t>
        </is>
      </c>
      <c r="B8" s="5" t="n">
        <v>2041795</v>
      </c>
      <c r="C8" s="5" t="n">
        <v>1252658</v>
      </c>
      <c r="D8" s="5" t="n">
        <v>846299</v>
      </c>
    </row>
    <row r="9">
      <c r="A9" s="4" t="inlineStr">
        <is>
          <t>Interest expense</t>
        </is>
      </c>
      <c r="B9" s="5" t="n">
        <v>10734</v>
      </c>
      <c r="C9" s="5" t="n">
        <v>14445</v>
      </c>
      <c r="D9" s="5" t="n">
        <v>11733</v>
      </c>
    </row>
    <row r="10">
      <c r="A10" s="4" t="inlineStr">
        <is>
          <t>Net revenues</t>
        </is>
      </c>
      <c r="B10" s="5" t="n">
        <v>2031061</v>
      </c>
      <c r="C10" s="5" t="n">
        <v>1238213</v>
      </c>
      <c r="D10" s="5" t="n">
        <v>834566</v>
      </c>
    </row>
    <row r="11">
      <c r="A11" s="3" t="inlineStr">
        <is>
          <t>Non-interest expenses:</t>
        </is>
      </c>
    </row>
    <row r="12">
      <c r="A12" s="4" t="inlineStr">
        <is>
          <t>Compensation and benefits</t>
        </is>
      </c>
      <c r="B12" s="5" t="n">
        <v>1305166</v>
      </c>
      <c r="C12" s="5" t="n">
        <v>877462</v>
      </c>
      <c r="D12" s="5" t="n">
        <v>516090</v>
      </c>
    </row>
    <row r="13">
      <c r="A13" s="4" t="inlineStr">
        <is>
          <t>Outside services</t>
        </is>
      </c>
      <c r="B13" s="5" t="n">
        <v>45942</v>
      </c>
      <c r="C13" s="5" t="n">
        <v>38377</v>
      </c>
      <c r="D13" s="5" t="n">
        <v>36184</v>
      </c>
    </row>
    <row r="14">
      <c r="A14" s="4" t="inlineStr">
        <is>
          <t>Occupancy and equipment</t>
        </is>
      </c>
      <c r="B14" s="5" t="n">
        <v>56946</v>
      </c>
      <c r="C14" s="5" t="n">
        <v>54007</v>
      </c>
      <c r="D14" s="5" t="n">
        <v>36795</v>
      </c>
    </row>
    <row r="15">
      <c r="A15" s="4" t="inlineStr">
        <is>
          <t>Communications</t>
        </is>
      </c>
      <c r="B15" s="5" t="n">
        <v>44008</v>
      </c>
      <c r="C15" s="5" t="n">
        <v>44358</v>
      </c>
      <c r="D15" s="5" t="n">
        <v>30760</v>
      </c>
    </row>
    <row r="16">
      <c r="A16" s="4" t="inlineStr">
        <is>
          <t>Marketing and business development</t>
        </is>
      </c>
      <c r="B16" s="5" t="n">
        <v>20902</v>
      </c>
      <c r="C16" s="5" t="n">
        <v>13472</v>
      </c>
      <c r="D16" s="5" t="n">
        <v>28780</v>
      </c>
    </row>
    <row r="17">
      <c r="A17" s="4" t="inlineStr">
        <is>
          <t>Deal-related expenses</t>
        </is>
      </c>
      <c r="B17" s="5" t="n">
        <v>42921</v>
      </c>
      <c r="C17" s="5" t="n">
        <v>38072</v>
      </c>
      <c r="D17" s="5" t="n">
        <v>25823</v>
      </c>
    </row>
    <row r="18">
      <c r="A18" s="4" t="inlineStr">
        <is>
          <t>Trade execution and clearance</t>
        </is>
      </c>
      <c r="B18" s="5" t="n">
        <v>16533</v>
      </c>
      <c r="C18" s="5" t="n">
        <v>18934</v>
      </c>
      <c r="D18" s="5" t="n">
        <v>10186</v>
      </c>
    </row>
    <row r="19">
      <c r="A19" s="4" t="inlineStr">
        <is>
          <t>Restructuring and integration costs</t>
        </is>
      </c>
      <c r="B19" s="5" t="n">
        <v>4724</v>
      </c>
      <c r="C19" s="5" t="n">
        <v>10755</v>
      </c>
      <c r="D19" s="5" t="n">
        <v>14321</v>
      </c>
    </row>
    <row r="20">
      <c r="A20" s="4" t="inlineStr">
        <is>
          <t>Intangible asset amortization</t>
        </is>
      </c>
      <c r="B20" s="5" t="n">
        <v>30080</v>
      </c>
      <c r="C20" s="5" t="n">
        <v>44728</v>
      </c>
      <c r="D20" s="5" t="n">
        <v>4298</v>
      </c>
    </row>
    <row r="21">
      <c r="A21" s="4" t="inlineStr">
        <is>
          <t>Other operating expenses</t>
        </is>
      </c>
      <c r="B21" s="5" t="n">
        <v>22327</v>
      </c>
      <c r="C21" s="5" t="n">
        <v>29500</v>
      </c>
      <c r="D21" s="5" t="n">
        <v>12350</v>
      </c>
    </row>
    <row r="22">
      <c r="A22" s="4" t="inlineStr">
        <is>
          <t>Total non-interest expenses</t>
        </is>
      </c>
      <c r="B22" s="5" t="n">
        <v>1589549</v>
      </c>
      <c r="C22" s="5" t="n">
        <v>1169665</v>
      </c>
      <c r="D22" s="5" t="n">
        <v>715587</v>
      </c>
    </row>
    <row r="23">
      <c r="A23" s="4" t="inlineStr">
        <is>
          <t>Income from continuing operations before income tax expense</t>
        </is>
      </c>
      <c r="B23" s="5" t="n">
        <v>441512</v>
      </c>
      <c r="C23" s="5" t="n">
        <v>68548</v>
      </c>
      <c r="D23" s="5" t="n">
        <v>118979</v>
      </c>
    </row>
    <row r="24">
      <c r="A24" s="4" t="inlineStr">
        <is>
          <t>Income tax expense</t>
        </is>
      </c>
      <c r="B24" s="5" t="n">
        <v>111144</v>
      </c>
      <c r="C24" s="5" t="n">
        <v>19192</v>
      </c>
      <c r="D24" s="5" t="n">
        <v>24577</v>
      </c>
    </row>
    <row r="25">
      <c r="A25" s="4" t="inlineStr">
        <is>
          <t>Income from continuing operations</t>
        </is>
      </c>
      <c r="B25" s="5" t="n">
        <v>330368</v>
      </c>
      <c r="C25" s="5" t="n">
        <v>49356</v>
      </c>
      <c r="D25" s="5" t="n">
        <v>94402</v>
      </c>
    </row>
    <row r="26">
      <c r="A26" s="4" t="inlineStr">
        <is>
          <t>Net income from discontinued operations</t>
        </is>
      </c>
      <c r="B26" s="5" t="n">
        <v>0</v>
      </c>
      <c r="C26" s="5" t="n">
        <v>0</v>
      </c>
      <c r="D26" s="5" t="n">
        <v>23772</v>
      </c>
    </row>
    <row r="27">
      <c r="A27" s="4" t="inlineStr">
        <is>
          <t>Net income</t>
        </is>
      </c>
      <c r="B27" s="5" t="n">
        <v>330368</v>
      </c>
      <c r="C27" s="5" t="n">
        <v>49356</v>
      </c>
      <c r="D27" s="5" t="n">
        <v>118174</v>
      </c>
    </row>
    <row r="28">
      <c r="A28" s="4" t="inlineStr">
        <is>
          <t>Net income applicable to noncontrolling interests</t>
        </is>
      </c>
      <c r="B28" s="5" t="n">
        <v>51854</v>
      </c>
      <c r="C28" s="5" t="n">
        <v>8852</v>
      </c>
      <c r="D28" s="5" t="n">
        <v>6463</v>
      </c>
    </row>
    <row r="29">
      <c r="A29" s="4" t="inlineStr">
        <is>
          <t>Net income applicable to Piper Sandler Companies</t>
        </is>
      </c>
      <c r="B29" s="5" t="n">
        <v>278514</v>
      </c>
      <c r="C29" s="5" t="n">
        <v>40504</v>
      </c>
      <c r="D29" s="5" t="n">
        <v>111711</v>
      </c>
    </row>
    <row r="30">
      <c r="A30" s="4" t="inlineStr">
        <is>
          <t>Net income applicable to Piper Sandler Companies' common shareholders</t>
        </is>
      </c>
      <c r="B30" s="5" t="n">
        <v>278514</v>
      </c>
      <c r="C30" s="5" t="n">
        <v>40504</v>
      </c>
      <c r="D30" s="5" t="n">
        <v>107200</v>
      </c>
    </row>
    <row r="31">
      <c r="A31" s="3" t="inlineStr">
        <is>
          <t>Amounts applicable to Piper Sandler Companies</t>
        </is>
      </c>
    </row>
    <row r="32">
      <c r="A32" s="4" t="inlineStr">
        <is>
          <t>Net income from continuing operations</t>
        </is>
      </c>
      <c r="B32" s="5" t="n">
        <v>278514</v>
      </c>
      <c r="C32" s="5" t="n">
        <v>40504</v>
      </c>
      <c r="D32" s="5" t="n">
        <v>87939</v>
      </c>
    </row>
    <row r="33">
      <c r="A33" s="4" t="inlineStr">
        <is>
          <t>Net income from discontinued operations</t>
        </is>
      </c>
      <c r="B33" s="5" t="n">
        <v>0</v>
      </c>
      <c r="C33" s="5" t="n">
        <v>0</v>
      </c>
      <c r="D33" s="5" t="n">
        <v>23772</v>
      </c>
    </row>
    <row r="34">
      <c r="A34" s="4" t="inlineStr">
        <is>
          <t>Net income applicable to Piper Sandler Companies</t>
        </is>
      </c>
      <c r="B34" s="7" t="n">
        <v>278514</v>
      </c>
      <c r="C34" s="7" t="n">
        <v>40504</v>
      </c>
      <c r="D34" s="7" t="n">
        <v>111711</v>
      </c>
    </row>
    <row r="35">
      <c r="A35" s="3" t="inlineStr">
        <is>
          <t>Earnings per basic common share</t>
        </is>
      </c>
    </row>
    <row r="36">
      <c r="A36" s="4" t="inlineStr">
        <is>
          <t>Income from continuing operations, per basic common share</t>
        </is>
      </c>
      <c r="B36" s="8" t="n">
        <v>19.52</v>
      </c>
      <c r="C36" s="8" t="n">
        <v>2.94</v>
      </c>
      <c r="D36" s="8" t="n">
        <v>6.21</v>
      </c>
    </row>
    <row r="37">
      <c r="A37" s="4" t="inlineStr">
        <is>
          <t>Income from discontinued operations, per basic common share</t>
        </is>
      </c>
      <c r="B37" s="5" t="n">
        <v>0</v>
      </c>
      <c r="C37" s="5" t="n">
        <v>0</v>
      </c>
      <c r="D37" s="9" t="n">
        <v>1.69</v>
      </c>
    </row>
    <row r="38">
      <c r="A38" s="4" t="inlineStr">
        <is>
          <t>Earnings per basic common share</t>
        </is>
      </c>
      <c r="B38" s="9" t="n">
        <v>19.52</v>
      </c>
      <c r="C38" s="9" t="n">
        <v>2.94</v>
      </c>
      <c r="D38" s="9" t="n">
        <v>7.9</v>
      </c>
    </row>
    <row r="39">
      <c r="A39" s="3" t="inlineStr">
        <is>
          <t>Earnings per diluted common share</t>
        </is>
      </c>
    </row>
    <row r="40">
      <c r="A40" s="4" t="inlineStr">
        <is>
          <t>Income from continuing operations, per diluted common share</t>
        </is>
      </c>
      <c r="B40" s="9" t="n">
        <v>16.43</v>
      </c>
      <c r="C40" s="9" t="n">
        <v>2.72</v>
      </c>
      <c r="D40" s="9" t="n">
        <v>6.05</v>
      </c>
    </row>
    <row r="41">
      <c r="A41" s="4" t="inlineStr">
        <is>
          <t>Income from discontinued operations, per diluted common share</t>
        </is>
      </c>
      <c r="B41" s="5" t="n">
        <v>0</v>
      </c>
      <c r="C41" s="5" t="n">
        <v>0</v>
      </c>
      <c r="D41" s="9" t="n">
        <v>1.65</v>
      </c>
    </row>
    <row r="42">
      <c r="A42" s="4" t="inlineStr">
        <is>
          <t>Earnings per diluted common share</t>
        </is>
      </c>
      <c r="B42" s="9" t="n">
        <v>16.43</v>
      </c>
      <c r="C42" s="9" t="n">
        <v>2.72</v>
      </c>
      <c r="D42" s="9" t="n">
        <v>7.69</v>
      </c>
    </row>
    <row r="43">
      <c r="A43" s="4" t="inlineStr">
        <is>
          <t>Dividends declared per common share</t>
        </is>
      </c>
      <c r="B43" s="8" t="n">
        <v>6.8</v>
      </c>
      <c r="C43" s="7" t="n">
        <v>2</v>
      </c>
      <c r="D43" s="8" t="n">
        <v>2.51</v>
      </c>
    </row>
    <row r="44">
      <c r="A44" s="3" t="inlineStr">
        <is>
          <t>Weighted average number of common shares outstanding</t>
        </is>
      </c>
    </row>
    <row r="45">
      <c r="A45" s="4" t="inlineStr">
        <is>
          <t>Basic</t>
        </is>
      </c>
      <c r="B45" s="5" t="n">
        <v>14265</v>
      </c>
      <c r="C45" s="5" t="n">
        <v>13781</v>
      </c>
      <c r="D45" s="5" t="n">
        <v>13555</v>
      </c>
    </row>
    <row r="46">
      <c r="A46" s="4" t="inlineStr">
        <is>
          <t>Diluted</t>
        </is>
      </c>
      <c r="B46" s="5" t="n">
        <v>16955</v>
      </c>
      <c r="C46" s="5" t="n">
        <v>14901</v>
      </c>
      <c r="D46" s="5" t="n">
        <v>139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12 Months Ended</t>
        </is>
      </c>
    </row>
    <row r="2">
      <c r="B2" s="2" t="inlineStr">
        <is>
          <t>Dec. 31, 2021</t>
        </is>
      </c>
    </row>
    <row r="3">
      <c r="A3" s="3" t="inlineStr">
        <is>
          <t>Items Included in Consolidated Statement of Financial Condition [Abstract]</t>
        </is>
      </c>
    </row>
    <row r="4">
      <c r="A4" s="4" t="inlineStr">
        <is>
          <t>Schedule of Consolidated Variable Interest Entities</t>
        </is>
      </c>
      <c r="B4" s="4" t="inlineStr">
        <is>
          <t xml:space="preserve">The following table presents information about the carrying value of the assets and liabilities of the VIEs that are consolidated by the Company and included on the consolidated statements of financial condition at December 31, 2021. The assets can only be used to settle the liabilities of the respective VIE, and the creditors of the VIEs do not have recourse to the general credit of the Company. These VIEs have a combined $50.0 million of bank line financing available with interest rates based on either prime or LIBOR plus an applicable margin. The assets and liabilities are presented prior to consolidation, and thus a portion of these assets and liabilities are eliminated in consolidation. Alternative Asset (Amounts in thousands) Management Funds Assets Investments $ 219,270 Other assets 6,264 Total assets $ 225,534 Liabilities Other liabilities and accrued expenses $ 4,776 Total liabilities $ 4,7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12 Months Ended</t>
        </is>
      </c>
    </row>
    <row r="2">
      <c r="B2" s="2" t="inlineStr">
        <is>
          <t>Dec. 31, 2021</t>
        </is>
      </c>
    </row>
    <row r="3">
      <c r="A3" s="3" t="inlineStr">
        <is>
          <t>Brokers and Dealers [Abstract]</t>
        </is>
      </c>
    </row>
    <row r="4">
      <c r="A4" s="4" t="inlineStr">
        <is>
          <t>Receivables from and Payables to Brokers, Dealers and Clearing Organizations</t>
        </is>
      </c>
      <c r="B4" s="4" t="inlineStr">
        <is>
          <t xml:space="preserve">December 31, December 31, (Amounts in thousands) 2021 2020 Receivable from clearing organizations $ 226,731 $ 184,662 Receivable from brokers and dealers 24,056 33,514 Other 3,343 3,315 Total receivables from brokers, dealers and clearing organizations $ 254,130 $ 221,491 December 31, December 31, (Amounts in thousands) 2021 2020 Payable to brokers and dealers $ 13,247 $ 18,591 Total payables to brokers, dealers and clearing organizations $ 13,247 $ 18,5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1</t>
        </is>
      </c>
    </row>
    <row r="3">
      <c r="A3" s="3" t="inlineStr">
        <is>
          <t>Investments, All Other Investments [Abstract]</t>
        </is>
      </c>
    </row>
    <row r="4">
      <c r="A4" s="4" t="inlineStr">
        <is>
          <t>Schedule of Investments</t>
        </is>
      </c>
      <c r="B4" s="4" t="inlineStr">
        <is>
          <t>The Company's investments include investments in private companies and partnerships. December 31, December 31, (Amounts in thousands) 2021 2020 Investments at fair value $ 239,376 $ 174,849 Investments at cost 611 611 Investments accounted for under the equity method 12,058 7,719 Total investments 252,045 183,179 Less investments attributable to noncontrolling interests (1) (164,565) (94,900) $ 87,480 $ 88,279 (1) Noncontrolling interests are attributable to unrelated third party ownership in consolidated alternative asset management fu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December 31, December 31, (Amounts in thousands) 2021 2020 Fee receivables $ 51,403 $ 38,840 Forgivable loans, net 12,040 5,526 Prepaid expenses 18,989 14,585 Other 28,173 16,092 Total other assets $ 110,605 $ 75,0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Carrying Value of Goodwill and Intangible Assets</t>
        </is>
      </c>
      <c r="B4" s="4" t="inlineStr">
        <is>
          <t xml:space="preserve">(Amounts in thousands) Goodwill Balance at December 31, 2019 $ 87,649 Goodwill acquired 139,859 Balance at December 31, 2020 $ 227,508 Goodwill acquired — Balance at December 31, 2021 $ 227,508 Intangible assets Balance at December 31, 2019 $ 16,686 Intangible assets acquired 177,900 Amortization of intangible assets (44,728) Balance at December 31, 2020 $ 149,858 Intangible assets acquired — Amortization of intangible assets (30,080) Balance at December 31, 2021 $ 119,778 </t>
        </is>
      </c>
    </row>
    <row r="5">
      <c r="A5" s="4" t="inlineStr">
        <is>
          <t>Schedule of Expected Amortization Expense</t>
        </is>
      </c>
      <c r="B5" s="4" t="inlineStr">
        <is>
          <t xml:space="preserve">The following table summarizes the future aggregate amortization expense of the Company's intangible assets with determinable lives: (Amounts in thousands) 2022 $ 9,344 2023 7,442 2024 6,292 2025 5,302 2026 4,825 Thereafter 1,173 Total $ 34,3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December 31, December 31, (Amounts in thousands) 2021 2020 Furniture and equipment $ 54,763 $ 50,971 Leasehold improvements 61,218 55,510 Software 12,603 12,214 Total 128,584 118,695 Accumulated depreciation and amortization (76,823) (74,883) Fixed assets, net of accumulated depreciation and amortization $ 51,761 $ 43,8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Commitments and Guarantees (Tables)</t>
        </is>
      </c>
      <c r="B1" s="2" t="inlineStr">
        <is>
          <t>12 Months Ended</t>
        </is>
      </c>
    </row>
    <row r="2">
      <c r="B2" s="2" t="inlineStr">
        <is>
          <t>Dec. 31, 2021</t>
        </is>
      </c>
    </row>
    <row r="3">
      <c r="A3" s="3" t="inlineStr">
        <is>
          <t>Commitments and Contingencies Disclosure [Abstract]</t>
        </is>
      </c>
    </row>
    <row r="4">
      <c r="A4" s="4" t="inlineStr">
        <is>
          <t>Schedule of aggregate minimum lease commitments under operating leases</t>
        </is>
      </c>
      <c r="B4" s="4" t="inlineStr">
        <is>
          <t xml:space="preserve">Aggregate minimum lease commitments on an undiscounted basis for the Company's operating leases (including short-term leases) as of December 31, 2021 were as follows: (Amounts in thousands) 2022 $ 23,831 2023 20,040 2024 17,846 2025 15,847 2026 13,868 Thereafter 17,790 Total $ 109,222 </t>
        </is>
      </c>
    </row>
    <row r="5">
      <c r="A5" s="4" t="inlineStr">
        <is>
          <t>Schedule of operating lease costs and sublease income from continuing operations</t>
        </is>
      </c>
      <c r="B5" s="4" t="inlineStr">
        <is>
          <t xml:space="preserve">The following table summarizes the Company's operating lease costs and sublease income from continuing operations: Year Ended December 31, (Amounts in millions) 2021 2020 2019 Operating lease costs $ 20.7 $ 21.9 $ 12.1 Operating lease costs related to short-term leases 0.9 0.8 0.7 Sublease income 0.7 1.8 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 (Tables)</t>
        </is>
      </c>
      <c r="B1" s="2" t="inlineStr">
        <is>
          <t>12 Months Ended</t>
        </is>
      </c>
    </row>
    <row r="2">
      <c r="B2" s="2" t="inlineStr">
        <is>
          <t>Dec. 31, 2021</t>
        </is>
      </c>
    </row>
    <row r="3">
      <c r="A3" s="3" t="inlineStr">
        <is>
          <t>Restructuring and Related Activities [Abstract]</t>
        </is>
      </c>
    </row>
    <row r="4">
      <c r="A4" s="4" t="inlineStr">
        <is>
          <t>Schedule of Pre-tax Restructuring Charges</t>
        </is>
      </c>
      <c r="B4" s="4" t="inlineStr">
        <is>
          <t xml:space="preserve">The Company incurred restructuring and integration costs from continuing operations for the year ended December 31, 2021, primarily associated with its vacated leased office space in conjunction with its acquisitions of TRS and Valence. Additionally, the Company incurred integration costs primarily related to its acquisition of Cornerstone Macro and the announced acquisition of Stamford Partners LLP ("Stamford Partners"), as discussed in Note 25. The Company incurred restructuring and integration costs from continuing operations for the year ended December 31, 2020, primarily in conjunction with its acquisitions of Sandler O'Neill, Valence and TRS. The Company incurred restructuring and integration costs from continuing operations for the year ended December 31, 2019, primarily in conjunction with its acquisition of Weeden &amp; Co. and the pending acquisition of Sandler O'Neill. Year Ended December 31, (Amounts in thousands) 2021 2020 2019 Vacated leased office space $ 3,404 $ 2,481 $ 1,726 Severance, benefits and outplacement 317 3,032 2,938 Contract termination — 891 2,798 Total restructuring costs 3,721 6,404 7,462 Integration costs 1,003 4,351 6,859 Total restructuring and integration costs $ 4,724 $ 10,755 $ 14,3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Compensation Plans (Tables)</t>
        </is>
      </c>
      <c r="B1" s="2" t="inlineStr">
        <is>
          <t>12 Months Ended</t>
        </is>
      </c>
    </row>
    <row r="2">
      <c r="B2" s="2" t="inlineStr">
        <is>
          <t>Dec. 31, 2021</t>
        </is>
      </c>
    </row>
    <row r="3">
      <c r="A3" s="3" t="inlineStr">
        <is>
          <t>Share-based Payment Arrangement [Abstract]</t>
        </is>
      </c>
    </row>
    <row r="4">
      <c r="A4" s="4" t="inlineStr">
        <is>
          <t>Summary of Outstanding Equity Awards</t>
        </is>
      </c>
      <c r="B4" s="4" t="inlineStr">
        <is>
          <t>The following table provides a summary of the Company's outstanding equity awards (in shares or units) as of December 31, 2021: Incentive Plan Restricted Stock Annual grants 529,582 Sign-on grants 85,843 615,425 2019 Inducement Plan Restricted Stock 95,348 2020 Inducement Plan Restricted Stock 1,268,228 Total restricted stock related to compensation plans 1,979,001 Restricted stock related to acquisitions (1) 1,816,211 Total restricted stock outstanding 3,795,212 Incentive Plan Restricted Stock Units 158,393 Incentive Plan Stock Options 81,667 (1) The Company issued restricted stock with service conditions in conjunction with the acquisitions of Sandler O'Neill, Valence and TRS. See Note 3 for further discussion.</t>
        </is>
      </c>
    </row>
    <row r="5">
      <c r="A5" s="4" t="inlineStr">
        <is>
          <t>Schedule of RSU Performance Condition Probability</t>
        </is>
      </c>
      <c r="B5" s="4" t="inlineStr">
        <is>
          <t>As of December 31, 2021, the Company has determined that the probability of achieving the performance condition for each award is as follows: Grant Year Probability of Achieving Performance Condition 2021 75% 2020 75% 2019 75%</t>
        </is>
      </c>
    </row>
    <row r="6">
      <c r="A6" s="4" t="inlineStr">
        <is>
          <t>Schedule of RSU Valuation Assumptions</t>
        </is>
      </c>
      <c r="B6" s="4" t="inlineStr">
        <is>
          <t>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21 0.23% 43.2% 2020 1.40% 27.3% 2019 2.50% 31.9% 2018 2.40% 34.8% 2017 1.62% 35.9% Up to 50 percent of the award was earned based on the Company's total shareholder return relative to members of a predetermined peer group and up to 50 percent of the award was earned based on the Company's total shareholder return. The fair value of the award on the grant date was determined using a Monte Carlo simulation with the following assumptions pursuant to the methodology above: Risk-free Expected Stock Grant Year Interest Rate Price Volatility 2016 0.98% 34.9%</t>
        </is>
      </c>
    </row>
    <row r="7">
      <c r="A7" s="4" t="inlineStr">
        <is>
          <t>Schedule of Stock Options Valuation Assumptions</t>
        </is>
      </c>
      <c r="B7" s="4" t="inlineStr">
        <is>
          <t xml:space="preserve">The fair value of this stock option award was estimated on the date of grant using the Black-Scholes option-pricing model with the following assumptions: Risk-free interest rate 2.82 % Dividend yield 3.22 % Expected stock price volatility 37.20 % Expected life of options (in years) 7.0 Fair value of options granted (per share) $ 24.49 </t>
        </is>
      </c>
    </row>
    <row r="8">
      <c r="A8" s="4" t="inlineStr">
        <is>
          <t>Schedule of Stock-Based Compensation Expense</t>
        </is>
      </c>
      <c r="B8" s="4" t="inlineStr">
        <is>
          <t xml:space="preserve">The following table summarizes the Company's stock-based compensation activity within continuing operations: Year Ended December 31, (Amounts in millions) 2021 2020 2019 Stock-based compensation expense $ 170.1 $ 120.8 $ 30.8 Forfeitures 1.6 2.3 2.6 Tax benefit related to stock-based compensation expense 23.8 15.6 5.4 </t>
        </is>
      </c>
    </row>
    <row r="9">
      <c r="A9" s="4" t="inlineStr">
        <is>
          <t>Summary of Changes in Unvested Restricted Stock</t>
        </is>
      </c>
      <c r="B9" s="4" t="inlineStr">
        <is>
          <t xml:space="preserve">The following table summarizes the changes in the Company's unvested restricted stock: Unvested Weighted Average Restricted Stock Grant Date (in Shares) Fair Value December 31, 2018 1,569,795 $ 53.80 Granted 463,088 74.05 Vested (1,306,844) 47.30 Canceled (31,814) 76.20 December 31, 2019 694,225 $ 78.52 Granted 3,968,340 74.82 Vested (283,934) 80.64 Canceled (66,074) 77.68 December 31, 2020 4,312,557 $ 74.99 Granted 353,753 108.21 Vested (850,355) 81.29 Canceled (20,743) 90.27 December 31, 2021 3,795,212 $ 76.59 </t>
        </is>
      </c>
    </row>
    <row r="10">
      <c r="A10" s="4" t="inlineStr">
        <is>
          <t>Summary of Changes in Unvested Restricted Stock Units</t>
        </is>
      </c>
      <c r="B10" s="4" t="inlineStr">
        <is>
          <t xml:space="preserve">The following table summarizes the changes in the Company's unvested restricted stock units: Unvested Weighted Average Restricted Grant Date Stock Units Fair Value December 31, 2018 194,251 $ 48.97 Granted 39,758 75.78 Vested (103,707) 19.93 Canceled (15,987) 45.79 December 31, 2019 114,315 $ 85.09 Granted 56,066 86.01 Vested (18,255) 84.10 Canceled (6,078) 84.10 December 31, 2020 146,048 $ 85.60 Granted 62,569 103.69 Vested (50,224) 92.93 Canceled — — December 31, 2021 158,393 $ 90.43 </t>
        </is>
      </c>
    </row>
    <row r="11">
      <c r="A11" s="4" t="inlineStr">
        <is>
          <t>Summary of Changes in Stock Options</t>
        </is>
      </c>
      <c r="B11" s="4" t="inlineStr">
        <is>
          <t xml:space="preserve">The following table summarizes the changes in the Company's outstanding stock options: Weighted Average Weighted Remaining Options Average Contractual Term Aggregate Outstanding Exercise Price (in Years) Intrinsic Value December 31, 2018 81,667 $ 99.00 9.1 $ — Granted — — Exercised — — Canceled — — Expired — — December 31, 2019 81,667 $ 99.00 8.1 $ — Granted — — Exercised — — Canceled — — Expired — — December 31, 2020 81,667 $ 99.00 7.1 $ 155,167 Granted — — Exercised — — Canceled — — Expired — — December 31, 2021 81,667 $ 99.00 6.1 $ 6,493,343 Options exercisable at December 31, 2021 27,222 $ 99.00 6.1 $ 2,164,4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Earnings per Share</t>
        </is>
      </c>
      <c r="B4" s="4" t="inlineStr">
        <is>
          <t>The computation of EPS is as follows: Year Ended December 31, (Amounts in thousands, except per share data) 2021 2020 2019 Net income from continuing operations applicable to Piper Sandler Companies $ 278,514 $ 40,504 $ 87,939 Net income from discontinued operations — — 23,772 Net income applicable to Piper Sandler Companies 278,514 40,504 111,711 Earnings allocated to participating securities — — (4,511) (1) Net income applicable to Piper Sandler Companies' common shareholders $ 278,514 $ 40,504 $ 107,200 (2) Shares for basic and diluted calculations: Average shares used in basic computation 14,265 13,781 13,555 Stock options 14 — — Restricted stock units 187 135 162 Non-participating restricted shares 2,488 985 220 Average shares used in diluted computation 16,955 14,901 13,937 Earnings per basic common share: Income from continuing operations $ 19.52 $ 2.94 $ 6.21 Income from discontinued operations — — 1.69 Earnings per basic common share $ 19.52 $ 2.94 $ 7.90 Earnings per diluted common share: Income from continuing operations $ 16.43 $ 2.72 $ 6.05 Income from discontinued operations — — 1.65 Earnings per diluted common share $ 16.43 $ 2.72 $ 7.69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the Company's unvested restricted shares issued prior to the 2019 Annual Grant. The weighted average participating shares outstanding were 513,220 for the year ended December 31, 2019. (2) Net income applicable to Piper Sandler Companies' common shareholders for diluted and basic EPS may differ under the two-class method as a result of adding the effect of the assumed exercise of stock options, restricted stock units and non-participating restricted shares to dilutive shares outstanding, which alters the ratio used to allocate earnings to Piper Sandler Companies' common shareholders and participating securities for purposes of calculating diluted and basic EP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330368</v>
      </c>
      <c r="C4" s="7" t="n">
        <v>49356</v>
      </c>
      <c r="D4" s="7" t="n">
        <v>118174</v>
      </c>
    </row>
    <row r="5">
      <c r="A5" s="3" t="inlineStr">
        <is>
          <t>Other comprehensive income/(loss), net of tax:</t>
        </is>
      </c>
    </row>
    <row r="6">
      <c r="A6" s="4" t="inlineStr">
        <is>
          <t>Foreign currency translation adjustment</t>
        </is>
      </c>
      <c r="B6" s="5" t="n">
        <v>-767</v>
      </c>
      <c r="C6" s="5" t="n">
        <v>675</v>
      </c>
      <c r="D6" s="5" t="n">
        <v>526</v>
      </c>
    </row>
    <row r="7">
      <c r="A7" s="4" t="inlineStr">
        <is>
          <t>Comprehensive income</t>
        </is>
      </c>
      <c r="B7" s="5" t="n">
        <v>329601</v>
      </c>
      <c r="C7" s="5" t="n">
        <v>50031</v>
      </c>
      <c r="D7" s="5" t="n">
        <v>118700</v>
      </c>
    </row>
    <row r="8">
      <c r="A8" s="4" t="inlineStr">
        <is>
          <t>Comprehensive income applicable to noncontrolling interests</t>
        </is>
      </c>
      <c r="B8" s="5" t="n">
        <v>51854</v>
      </c>
      <c r="C8" s="5" t="n">
        <v>8852</v>
      </c>
      <c r="D8" s="5" t="n">
        <v>6463</v>
      </c>
    </row>
    <row r="9">
      <c r="A9" s="4" t="inlineStr">
        <is>
          <t>Comprehensive income applicable to Piper Sandler Companies</t>
        </is>
      </c>
      <c r="B9" s="7" t="n">
        <v>277747</v>
      </c>
      <c r="C9" s="7" t="n">
        <v>41179</v>
      </c>
      <c r="D9" s="7" t="n">
        <v>1122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and Business Information (Tables)</t>
        </is>
      </c>
      <c r="B1" s="2" t="inlineStr">
        <is>
          <t>12 Months Ended</t>
        </is>
      </c>
    </row>
    <row r="2">
      <c r="B2" s="2" t="inlineStr">
        <is>
          <t>Dec. 31, 2021</t>
        </is>
      </c>
    </row>
    <row r="3">
      <c r="A3" s="3" t="inlineStr">
        <is>
          <t>Segment Reporting [Abstract]</t>
        </is>
      </c>
    </row>
    <row r="4">
      <c r="A4" s="4" t="inlineStr">
        <is>
          <t>Reportable Financial Results</t>
        </is>
      </c>
      <c r="B4" s="4" t="inlineStr">
        <is>
          <t>Reportable financial results from continuing operations are as follows: Year Ended December 31, (Amounts in thousands) 2021 2020 2019 Capital Markets Investment banking Advisory services $ 1,026,138 $ 443,327 $ 440,695 Corporate financing 362,797 295,333 105,256 Municipal financing 164,284 119,816 83,441 Total investment banking 1,553,219 858,476 629,392 Institutional brokerage Equity brokerage 154,067 161,445 87,555 Fixed income services 233,510 196,308 80,336 Total institutional brokerage 387,577 357,753 167,891 Interest income 6,967 13,164 26,741 Investment income 94,032 23,265 22,275 Total revenues 2,041,795 1,252,658 846,299 Interest expense 10,734 14,445 11,733 Net revenues 2,031,061 1,238,213 834,566 Non-interest expenses 1,589,549 1,169,665 715,587 Pre-tax income $ 441,512 $ 68,548 $ 118,979 Pre-tax margin 21.7 % 5.5 % 1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income tax expense from continuing operations are as follows: Year Ended December 31, (Amounts in thousands) 2021 2020 2019 Current: Federal $ 124,389 $ 43,445 $ (404) State 36,793 14,551 123 Foreign 3,818 150 96 165,000 58,146 (185) Deferred: Federal (41,980) (27,995) 19,071 State (10,874) (10,510) 5,517 Foreign (1,002) (449) 174 (53,856) (38,954) 24,762 Total income tax expense from continuing operations $ 111,144 $ 19,192 $ 24,577 Total income tax expense from discontinued operations $ — $ — $ 8,370 </t>
        </is>
      </c>
    </row>
    <row r="5">
      <c r="A5" s="4" t="inlineStr">
        <is>
          <t>Effective Income Tax Rate Reconciliation</t>
        </is>
      </c>
      <c r="B5" s="4" t="inlineStr">
        <is>
          <t xml:space="preserve">A reconciliation of federal income taxes from continuing operations at statutory rates to the Company's effective tax rates is as follows: Year Ended December 31, (Amounts in thousands) 2021 2020 2019 Federal income tax expense at statutory rates $ 92,718 $ 14,395 $ 24,986 Increase/(reduction) in taxes resulting from: Impact of the CARES Act — (2,438) — State income taxes, net of federal tax benefit 19,020 4,396 4,906 Net tax-exempt interest income (754) (1,661) (1,643) Foreign jurisdictions tax rate differential 978 48 (438) Non-deductible compensation 9,013 6,163 3,293 Change in valuation allowance 49 446 (209) Vestings of stock awards (2,732) (337) (5,171) Income attributable to noncontrolling interests (10,889) (1,859) (1,357) Other, net 3,741 39 210 Total income tax expense from continuing operations $ 111,144 $ 19,192 $ 24,577 </t>
        </is>
      </c>
    </row>
    <row r="6">
      <c r="A6" s="4" t="inlineStr">
        <is>
          <t>Schedule of Net Deferred Income Tax Assets and Liabilities</t>
        </is>
      </c>
      <c r="B6" s="4" t="inlineStr">
        <is>
          <t xml:space="preserve">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Amounts in thousands) 2021 2020 Deferred tax assets: Deferred compensation $ 118,470 $ 78,155 Accrued lease liability 22,086 24,067 Goodwill tax basis in excess of book basis 40,183 30,174 Net operating loss carryforwards 5,094 4,665 Liabilities/accruals not currently deductible 3,019 1,357 Other 4,241 2,478 Total deferred tax assets 193,093 140,896 Valuation allowance (5,094) (5,045) Deferred tax assets after valuation allowance 187,999 135,851 Deferred tax liabilities: Right-of-use lease asset 17,430 19,759 Unrealized gains on firm investments 3,533 5,610 Fixed assets 8,372 5,686 Other 464 577 Total deferred tax liabilities 29,799 31,632 Net deferred tax assets $ 158,200 $ 104,219 </t>
        </is>
      </c>
    </row>
    <row r="7">
      <c r="A7" s="4" t="inlineStr">
        <is>
          <t>Changes in Amount of Unrecognized Tax Benefits</t>
        </is>
      </c>
      <c r="B7" s="4" t="inlineStr">
        <is>
          <t xml:space="preserve">A reconciliation of the beginning and ending amount of unrecognized tax benefits is as follows: (Amounts in thousands) Balance at December 31, 2018 $ 774 Additions based on tax positions related to the current year — Additions for tax positions of prior years 4,128 Reductions for tax positions of prior years (358) Settlements (285) Balance at December 31, 2019 $ 4,259 Additions based on tax positions related to the current year — Additions for tax positions of prior years — Reductions for tax positions of prior years (3,212) Settlements (943) Balance at December 31, 2020 $ 104 Additions based on tax positions related to the current year — Additions for tax positions of prior years 1,743 Reductions for tax positions of prior years (38) Settlements (66) Balance at December 31, 2021 $ 1,7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 Company only and PSLS (Tables)</t>
        </is>
      </c>
      <c r="B1" s="2" t="inlineStr">
        <is>
          <t>12 Months Ended</t>
        </is>
      </c>
    </row>
    <row r="2">
      <c r="B2" s="2" t="inlineStr">
        <is>
          <t>Dec. 31, 2021</t>
        </is>
      </c>
    </row>
    <row r="3">
      <c r="A3" s="3" t="inlineStr">
        <is>
          <t>Condensed Financial Information Disclosure [Abstract]</t>
        </is>
      </c>
    </row>
    <row r="4">
      <c r="A4" s="4" t="inlineStr">
        <is>
          <t>Condensed Statements of Financial Condition</t>
        </is>
      </c>
      <c r="B4" s="4" t="inlineStr">
        <is>
          <t xml:space="preserve">Condensed Statements of Financial Condition December 31, December 31, (Amounts in thousands) 2021 2020 Assets Cash and cash equivalents $ 200 $ 200 Investment in and advances to subsidiaries 1,270,666 1,066,069 Other assets 15,545 9,311 Total assets $ 1,286,411 $ 1,075,580 Liabilities and Shareholders' Equity Long-term financing $ 125,000 $ 195,000 Accrued compensation 94,795 47,647 Other liabilities and accrued expenses 4,406 3,508 Total liabilities 224,201 246,155 Shareholders' equity 1,062,210 829,425 Total liabilities and shareholders' equity $ 1,286,411 $ 1,075,580 </t>
        </is>
      </c>
    </row>
    <row r="5">
      <c r="A5" s="4" t="inlineStr">
        <is>
          <t>Condensed Statements of Operations</t>
        </is>
      </c>
      <c r="B5" s="4" t="inlineStr">
        <is>
          <t xml:space="preserve">Condensed Statements of Operations Year Ended December 31, (Amounts in thousands) 2021 2020 2019 Revenues: Dividends from subsidiaries $ 74,456 $ 42,450 $ 54,762 Interest income 508 829 815 Investment income 2,723 1,565 2,012 Total revenues 77,687 44,844 57,589 Interest expense 8,606 10,568 1,910 Net revenues 69,081 34,276 55,679 Non-interest expenses: Total non-interest expenses 7,522 2,049 4,851 Income from continuing operations before income tax expense and equity in income of subsidiaries 61,559 32,227 50,828 Income tax expense 15,636 8,186 11,215 Income from continuing operations of parent company 45,923 24,041 39,613 Equity in undistributed income of subsidiaries 232,591 16,463 99,005 Net income from continuing operations 278,514 40,504 138,618 Discontinued operations: Loss from discontinued operations, net of tax — — (26,907) Net income applicable to Piper Sandler Companies $ 278,514 $ 40,504 $ 111,711 </t>
        </is>
      </c>
    </row>
    <row r="6">
      <c r="A6" s="4" t="inlineStr">
        <is>
          <t>Condensed Statements of Cash Flows</t>
        </is>
      </c>
      <c r="B6" s="4" t="inlineStr">
        <is>
          <t xml:space="preserve">Condensed Statements of Cash Flows Year Ended December 31, (Amounts in thousands) 2021 2020 2019 Operating Activities: Net income $ 278,514 $ 40,504 $ 111,711 Adjustments to reconcile net income to net cash provided by operating activities: Stock-based compensation 1,019 525 643 Equity in undistributed income of subsidiaries (232,591) (16,463) (99,005) Net cash provided by operating activities 46,942 24,566 13,349 Financing Activities: Issuance of long-term financing — — 175,000 Repayment of long-term financing (70,000) — — Advances from/(to) subsidiaries 192,309 25,571 (102,225) Repurchase of common stock (69,901) (21,965) (50,584) Payment of cash dividend (99,350) (28,172) (35,594) Net cash used in financing activities (46,942) (24,566) (13,403) Net decrease in cash and cash equivalents — — (54) Cash and cash equivalents at beginning of year 200 200 254 Cash and cash equivalents at end of year $ 200 $ 200 $ 200 </t>
        </is>
      </c>
    </row>
    <row r="7">
      <c r="A7" s="4" t="inlineStr">
        <is>
          <t>Condensed Statement of Financial Condition of PSLS</t>
        </is>
      </c>
      <c r="B7" s="4" t="inlineStr">
        <is>
          <t xml:space="preserve">PSLS Condensed Statements of Financial Condition December 31, December 31, (Amounts in thousands) 2021 2020 Assets Cash and cash equivalents $ 5,075 $ 3,103 Right-of-use lease asset 1,062 1,633 Fee receivables 1,656 506 Prepaid expenses 110 121 Other assets 644 629 Total assets $ 8,547 $ 5,992 Liabilities and Shareholder's Equity Accrued compensation $ 3,446 $ 1,209 Accrued lease liability 1,062 1,633 Other liabilities and accrued expenses 1,122 575 Total liabilities 5,630 3,417 Shareholder's equity 2,917 2,575 Total liabilities and shareholder's equity $ 8,547 $ 5,9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1</t>
        </is>
      </c>
    </row>
    <row r="3">
      <c r="A3" s="3" t="inlineStr">
        <is>
          <t>Quarterly Financial Information Disclosure [Abstract]</t>
        </is>
      </c>
    </row>
    <row r="4">
      <c r="A4" s="4" t="inlineStr">
        <is>
          <t>Quarterly Information Schedules</t>
        </is>
      </c>
      <c r="B4" s="4" t="inlineStr">
        <is>
          <t xml:space="preserve">Quarterly Information (unaudited) 2021 Fiscal Quarter (Amounts in thousands, except per share data) First Second Third Fourth Total revenues $ 431,387 $ 511,344 $ 448,233 $ 650,831 Interest expense 2,780 2,696 2,668 2,590 Net revenues 428,607 508,648 445,565 648,241 Total non-interest expenses 345,740 394,588 369,855 479,366 Income from continuing operations before income tax expense 82,867 114,060 75,710 168,875 Income tax expense 17,274 27,066 23,512 43,292 Net income 65,593 86,994 52,198 125,583 Net income applicable to noncontrolling interests 16,134 17,173 6,477 12,070 Net income applicable to Piper Sandler Companies $ 49,459 $ 69,821 $ 45,721 $ 113,513 Net income applicable to Piper Sandler Companies' common shareholders $ 49,459 $ 69,821 $ 45,721 $ 113,513 Earnings per common share Basic $ 3.44 $ 4.86 $ 3.22 $ 8.04 Diluted $ 3.00 $ 4.12 $ 2.68 $ 6.54 Dividends declared per common share $ 2.25 $ 0.45 $ 0.55 $ 3.55 Weighted average number of common shares outstanding Basic 14,374 14,358 14,213 14,119 Diluted 16,467 16,951 17,047 17,357 2020 Fiscal Quarter (Amounts in thousands, except per share data) First Second Third Fourth Total revenues $ 240,380 $ 295,964 $ 307,174 $ 409,140 Interest expense 4,212 3,526 3,455 3,252 Net revenues 236,168 292,438 303,719 405,888 Total non-interest expenses 270,197 285,041 279,070 335,357 Income/(loss) from continuing operations before income tax expense/(benefit) (34,029) 7,397 24,649 70,531 Income tax expense/(benefit) (11,774) 4,700 5,674 20,592 Net income/(loss) (22,255) 2,697 18,975 49,939 Net income/(loss) applicable to noncontrolling interests (7,528) 1,243 7,358 7,779 Net income/(loss) applicable to Piper Sandler Companies $ (14,727) $ 1,454 $ 11,617 $ 42,160 Net income/(loss) applicable to Piper Sandler Companies' common shareholders $ (14,727) $ 1,454 $ 11,617 $ 42,160 Earnings/(loss) per common share Basic $ (1.07) $ 0.11 $ 0.84 $ 3.07 Diluted $ (1.07) $ 0.10 $ 0.78 $ 2.66 Dividends declared per common share $ 1.125 $ 0.20 $ 0.30 $ 0.375 Weighted average number of common shares outstanding Basic 13,796 13,794 13,778 13,755 Diluted 14,411 14,476 14,853 15,8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Additional Inform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8" customWidth="1" min="2" max="2"/>
  </cols>
  <sheetData>
    <row r="1">
      <c r="A1" s="1" t="inlineStr">
        <is>
          <t>Summary of Significant Accounting Policies - Additional Information (Details)</t>
        </is>
      </c>
      <c r="B1" s="2" t="inlineStr">
        <is>
          <t>12 Months Ended</t>
        </is>
      </c>
    </row>
    <row r="2">
      <c r="B2" s="2" t="inlineStr">
        <is>
          <t>Dec. 31, 2021unit</t>
        </is>
      </c>
    </row>
    <row r="3">
      <c r="A3" s="3" t="inlineStr">
        <is>
          <t>Accounting Policy</t>
        </is>
      </c>
    </row>
    <row r="4">
      <c r="A4" s="4" t="inlineStr">
        <is>
          <t>Number of Reporting Units</t>
        </is>
      </c>
      <c r="B4" s="5" t="n">
        <v>1</v>
      </c>
    </row>
    <row r="5">
      <c r="A5" s="4" t="inlineStr">
        <is>
          <t>Minimum</t>
        </is>
      </c>
    </row>
    <row r="6">
      <c r="A6" s="3" t="inlineStr">
        <is>
          <t>Accounting Policy</t>
        </is>
      </c>
    </row>
    <row r="7">
      <c r="A7" s="4" t="inlineStr">
        <is>
          <t>Lease term</t>
        </is>
      </c>
      <c r="B7" s="4" t="inlineStr">
        <is>
          <t>12 months</t>
        </is>
      </c>
    </row>
    <row r="8">
      <c r="A8" s="4" t="inlineStr">
        <is>
          <t>Intangible assets with determinable lives, useful life</t>
        </is>
      </c>
      <c r="B8" s="4" t="inlineStr">
        <is>
          <t>1 year</t>
        </is>
      </c>
    </row>
    <row r="9">
      <c r="A9" s="4" t="inlineStr">
        <is>
          <t>Employee loans term</t>
        </is>
      </c>
      <c r="B9" s="4" t="inlineStr">
        <is>
          <t>1 year</t>
        </is>
      </c>
    </row>
    <row r="10">
      <c r="A10" s="4" t="inlineStr">
        <is>
          <t>Maximum</t>
        </is>
      </c>
    </row>
    <row r="11">
      <c r="A11" s="3" t="inlineStr">
        <is>
          <t>Accounting Policy</t>
        </is>
      </c>
    </row>
    <row r="12">
      <c r="A12" s="4" t="inlineStr">
        <is>
          <t>Lease term</t>
        </is>
      </c>
      <c r="B12" s="4" t="inlineStr">
        <is>
          <t>12 months</t>
        </is>
      </c>
    </row>
    <row r="13">
      <c r="A13" s="4" t="inlineStr">
        <is>
          <t>Intangible assets with determinable lives, useful life</t>
        </is>
      </c>
      <c r="B13" s="4" t="inlineStr">
        <is>
          <t>8 years</t>
        </is>
      </c>
    </row>
    <row r="14">
      <c r="A14" s="4" t="inlineStr">
        <is>
          <t>Employee loans term</t>
        </is>
      </c>
      <c r="B14" s="4" t="inlineStr">
        <is>
          <t>5 years</t>
        </is>
      </c>
    </row>
    <row r="15">
      <c r="A15" s="4" t="inlineStr">
        <is>
          <t>Maximum | Greater than 12 years</t>
        </is>
      </c>
    </row>
    <row r="16">
      <c r="A16" s="3" t="inlineStr">
        <is>
          <t>Accounting Policy</t>
        </is>
      </c>
    </row>
    <row r="17">
      <c r="A17" s="4" t="inlineStr">
        <is>
          <t>Lease term</t>
        </is>
      </c>
      <c r="B17" s="4" t="inlineStr">
        <is>
          <t>12 years</t>
        </is>
      </c>
    </row>
    <row r="18">
      <c r="A18" s="4" t="inlineStr">
        <is>
          <t>Furniture and equipment | Minimum</t>
        </is>
      </c>
    </row>
    <row r="19">
      <c r="A19" s="3" t="inlineStr">
        <is>
          <t>Accounting Policy</t>
        </is>
      </c>
    </row>
    <row r="20">
      <c r="A20" s="4" t="inlineStr">
        <is>
          <t>Fixed assets, useful life</t>
        </is>
      </c>
      <c r="B20" s="4" t="inlineStr">
        <is>
          <t>3 years</t>
        </is>
      </c>
    </row>
    <row r="21">
      <c r="A21" s="4" t="inlineStr">
        <is>
          <t>Furniture and equipment | Maximum</t>
        </is>
      </c>
    </row>
    <row r="22">
      <c r="A22" s="3" t="inlineStr">
        <is>
          <t>Accounting Policy</t>
        </is>
      </c>
    </row>
    <row r="23">
      <c r="A23" s="4" t="inlineStr">
        <is>
          <t>Fixed assets, useful life</t>
        </is>
      </c>
      <c r="B23" s="4" t="inlineStr">
        <is>
          <t>10 years</t>
        </is>
      </c>
    </row>
    <row r="24">
      <c r="A24" s="4" t="inlineStr">
        <is>
          <t>Leasehold improvements</t>
        </is>
      </c>
    </row>
    <row r="25">
      <c r="A25" s="3" t="inlineStr">
        <is>
          <t>Accounting Policy</t>
        </is>
      </c>
    </row>
    <row r="26">
      <c r="A26" s="4" t="inlineStr">
        <is>
          <t>Fixed assets, useful life</t>
        </is>
      </c>
      <c r="B26"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Acquisitions - Acquisition of SOP Holdings, LLC (Details) - USD ($) $ in Thousands</t>
        </is>
      </c>
      <c r="B1" s="2" t="inlineStr">
        <is>
          <t>Jan. 03, 2020</t>
        </is>
      </c>
      <c r="C1" s="2" t="inlineStr">
        <is>
          <t>Dec. 31, 2021</t>
        </is>
      </c>
      <c r="D1" s="2" t="inlineStr">
        <is>
          <t>Dec. 31, 2020</t>
        </is>
      </c>
      <c r="E1" s="2" t="inlineStr">
        <is>
          <t>Dec. 31, 2019</t>
        </is>
      </c>
    </row>
    <row r="2">
      <c r="A2" s="3" t="inlineStr">
        <is>
          <t>Business Acquisition</t>
        </is>
      </c>
    </row>
    <row r="3">
      <c r="A3" s="4" t="inlineStr">
        <is>
          <t>Goodwill recorded</t>
        </is>
      </c>
      <c r="C3" s="7" t="n">
        <v>0</v>
      </c>
      <c r="D3" s="7" t="n">
        <v>139859</v>
      </c>
    </row>
    <row r="4">
      <c r="A4" s="4" t="inlineStr">
        <is>
          <t>Transaction costs</t>
        </is>
      </c>
      <c r="C4" s="7" t="n">
        <v>1003</v>
      </c>
      <c r="D4" s="5" t="n">
        <v>4351</v>
      </c>
      <c r="E4" s="7" t="n">
        <v>6859</v>
      </c>
    </row>
    <row r="5">
      <c r="A5" s="4" t="inlineStr">
        <is>
          <t>Sandler O'Neill</t>
        </is>
      </c>
    </row>
    <row r="6">
      <c r="A6" s="3" t="inlineStr">
        <is>
          <t>Business Acquisition</t>
        </is>
      </c>
    </row>
    <row r="7">
      <c r="A7" s="4" t="inlineStr">
        <is>
          <t>Economic value at announcement</t>
        </is>
      </c>
      <c r="B7" s="7" t="n">
        <v>485000</v>
      </c>
    </row>
    <row r="8">
      <c r="A8" s="4" t="inlineStr">
        <is>
          <t>Amount of tangible book value the Company was entitled to receive</t>
        </is>
      </c>
      <c r="B8" s="7" t="n">
        <v>100000</v>
      </c>
    </row>
    <row r="9">
      <c r="A9" s="4" t="inlineStr">
        <is>
          <t>Shares granted in conjunction with the acquisition (in shares)</t>
        </is>
      </c>
      <c r="B9" s="5" t="n">
        <v>1568670</v>
      </c>
    </row>
    <row r="10">
      <c r="A10" s="4" t="inlineStr">
        <is>
          <t>Value of shares granted in conjunction with the acquisition</t>
        </is>
      </c>
      <c r="B10" s="7" t="n">
        <v>124900</v>
      </c>
    </row>
    <row r="11">
      <c r="A11" s="4" t="inlineStr">
        <is>
          <t>Shares granted as equity consideration (in shares)</t>
        </is>
      </c>
      <c r="B11" s="5" t="n">
        <v>34205</v>
      </c>
    </row>
    <row r="12">
      <c r="A12" s="4" t="inlineStr">
        <is>
          <t>Equity consideration</t>
        </is>
      </c>
      <c r="B12" s="7" t="n">
        <v>2700</v>
      </c>
    </row>
    <row r="13">
      <c r="A13" s="4" t="inlineStr">
        <is>
          <t>Cash consideration</t>
        </is>
      </c>
      <c r="B13" s="5" t="n">
        <v>358100</v>
      </c>
    </row>
    <row r="14">
      <c r="A14" s="4" t="inlineStr">
        <is>
          <t>Net assets acquired</t>
        </is>
      </c>
      <c r="B14" s="5" t="n">
        <v>360839</v>
      </c>
    </row>
    <row r="15">
      <c r="A15" s="4" t="inlineStr">
        <is>
          <t>Acquisition-related compensation arrangements</t>
        </is>
      </c>
      <c r="B15" s="5" t="n">
        <v>113900</v>
      </c>
    </row>
    <row r="16">
      <c r="A16" s="4" t="inlineStr">
        <is>
          <t>Goodwill recorded</t>
        </is>
      </c>
      <c r="B16" s="5" t="n">
        <v>94400</v>
      </c>
    </row>
    <row r="17">
      <c r="A17" s="4" t="inlineStr">
        <is>
          <t>Goodwill, amount expected to be deducted for income tax purposes</t>
        </is>
      </c>
      <c r="B17" s="5" t="n">
        <v>93400</v>
      </c>
    </row>
    <row r="18">
      <c r="A18" s="4" t="inlineStr">
        <is>
          <t>Intangible assets</t>
        </is>
      </c>
      <c r="B18" s="5" t="n">
        <v>157800</v>
      </c>
    </row>
    <row r="19">
      <c r="A19" s="4" t="inlineStr">
        <is>
          <t>Transaction costs</t>
        </is>
      </c>
      <c r="D19" s="7" t="n">
        <v>1200</v>
      </c>
      <c r="E19" s="7" t="n">
        <v>4800</v>
      </c>
    </row>
    <row r="20">
      <c r="A20" s="4" t="inlineStr">
        <is>
          <t>Sandler O'Neill | Trade name</t>
        </is>
      </c>
    </row>
    <row r="21">
      <c r="A21" s="3" t="inlineStr">
        <is>
          <t>Business Acquisition</t>
        </is>
      </c>
    </row>
    <row r="22">
      <c r="A22" s="4" t="inlineStr">
        <is>
          <t>Intangible assets</t>
        </is>
      </c>
      <c r="B22" s="5" t="n">
        <v>85400</v>
      </c>
    </row>
    <row r="23">
      <c r="A23" s="4" t="inlineStr">
        <is>
          <t>Sandler O'Neill | Customer relationships</t>
        </is>
      </c>
    </row>
    <row r="24">
      <c r="A24" s="3" t="inlineStr">
        <is>
          <t>Business Acquisition</t>
        </is>
      </c>
    </row>
    <row r="25">
      <c r="A25" s="4" t="inlineStr">
        <is>
          <t>Intangible assets</t>
        </is>
      </c>
      <c r="B25" s="5" t="n">
        <v>72400</v>
      </c>
    </row>
    <row r="26">
      <c r="A26" s="4" t="inlineStr">
        <is>
          <t>Sandler O'Neill | Deal consideration</t>
        </is>
      </c>
    </row>
    <row r="27">
      <c r="A27" s="3" t="inlineStr">
        <is>
          <t>Business Acquisition</t>
        </is>
      </c>
    </row>
    <row r="28">
      <c r="A28" s="4" t="inlineStr">
        <is>
          <t>Net assets acquired</t>
        </is>
      </c>
      <c r="B28" s="7" t="n">
        <v>360800</v>
      </c>
    </row>
    <row r="29">
      <c r="A29" s="4" t="inlineStr">
        <is>
          <t>Sandler O'Neill | Restricted Stock</t>
        </is>
      </c>
    </row>
    <row r="30">
      <c r="A30" s="3" t="inlineStr">
        <is>
          <t>Business Acquisition</t>
        </is>
      </c>
    </row>
    <row r="31">
      <c r="A31" s="4" t="inlineStr">
        <is>
          <t>Shares granted in conjunction with the acquisition (in shares)</t>
        </is>
      </c>
      <c r="B31" s="5" t="n">
        <v>1534465</v>
      </c>
    </row>
    <row r="32">
      <c r="A32" s="4" t="inlineStr">
        <is>
          <t>Value of shares granted in conjunction with the acquisition</t>
        </is>
      </c>
      <c r="B32" s="7" t="n">
        <v>122200</v>
      </c>
    </row>
    <row r="33">
      <c r="A33" s="4" t="inlineStr">
        <is>
          <t>Vesting period</t>
        </is>
      </c>
      <c r="B33" s="4" t="inlineStr">
        <is>
          <t>3 years</t>
        </is>
      </c>
    </row>
    <row r="34">
      <c r="A34" s="4" t="inlineStr">
        <is>
          <t>Requisite service period</t>
        </is>
      </c>
      <c r="B34" s="4" t="inlineStr">
        <is>
          <t>3 years</t>
        </is>
      </c>
    </row>
    <row r="35">
      <c r="A35" s="4" t="inlineStr">
        <is>
          <t>Acquisition-related compensation arrangements</t>
        </is>
      </c>
      <c r="B35" s="7" t="n">
        <v>96900</v>
      </c>
    </row>
    <row r="36">
      <c r="A36" s="4" t="inlineStr">
        <is>
          <t>Sandler O'Neill | Restricted Stock | Weighted Average</t>
        </is>
      </c>
    </row>
    <row r="37">
      <c r="A37" s="3" t="inlineStr">
        <is>
          <t>Business Acquisition</t>
        </is>
      </c>
    </row>
    <row r="38">
      <c r="A38" s="4" t="inlineStr">
        <is>
          <t>Award vesting period (in years)</t>
        </is>
      </c>
      <c r="B38" s="4" t="inlineStr">
        <is>
          <t>3 years 8 months 12 days</t>
        </is>
      </c>
    </row>
    <row r="39">
      <c r="A39" s="4" t="inlineStr">
        <is>
          <t>Sandler O'Neill | Restricted Stock | 18 Month Vesting Period</t>
        </is>
      </c>
    </row>
    <row r="40">
      <c r="A40" s="3" t="inlineStr">
        <is>
          <t>Business Acquisition</t>
        </is>
      </c>
    </row>
    <row r="41">
      <c r="A41" s="4" t="inlineStr">
        <is>
          <t>Award vesting period (in years)</t>
        </is>
      </c>
      <c r="B41" s="4" t="inlineStr">
        <is>
          <t>18 months</t>
        </is>
      </c>
    </row>
    <row r="42">
      <c r="A42" s="4" t="inlineStr">
        <is>
          <t>Sandler O'Neill | Restricted Stock | Three Year Vesting Period</t>
        </is>
      </c>
    </row>
    <row r="43">
      <c r="A43" s="3" t="inlineStr">
        <is>
          <t>Business Acquisition</t>
        </is>
      </c>
    </row>
    <row r="44">
      <c r="A44" s="4" t="inlineStr">
        <is>
          <t>Award vesting period (in years)</t>
        </is>
      </c>
      <c r="B44" s="4" t="inlineStr">
        <is>
          <t>3 years</t>
        </is>
      </c>
    </row>
    <row r="45">
      <c r="A45" s="4" t="inlineStr">
        <is>
          <t>Sandler O'Neill | Restricted Stock | Five Year Vesting Period</t>
        </is>
      </c>
    </row>
    <row r="46">
      <c r="A46" s="3" t="inlineStr">
        <is>
          <t>Business Acquisition</t>
        </is>
      </c>
    </row>
    <row r="47">
      <c r="A47" s="4" t="inlineStr">
        <is>
          <t>Award vesting period (in years)</t>
        </is>
      </c>
      <c r="B47" s="4" t="inlineStr">
        <is>
          <t>5 years</t>
        </is>
      </c>
    </row>
    <row r="48">
      <c r="A48" s="4" t="inlineStr">
        <is>
          <t>Sandler O'Neill | Restricted cash</t>
        </is>
      </c>
    </row>
    <row r="49">
      <c r="A49" s="3" t="inlineStr">
        <is>
          <t>Business Acquisition</t>
        </is>
      </c>
    </row>
    <row r="50">
      <c r="A50" s="4" t="inlineStr">
        <is>
          <t>Acquisition-related compensation arrangements</t>
        </is>
      </c>
      <c r="B50" s="7" t="n">
        <v>1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andler O'Neill Estimated Fair Values of Assets Acquired and Liabilities Assumed (Details) - USD ($) $ in Thousands</t>
        </is>
      </c>
      <c r="B1" s="2" t="inlineStr">
        <is>
          <t>Dec. 31, 2021</t>
        </is>
      </c>
      <c r="C1" s="2" t="inlineStr">
        <is>
          <t>Dec. 31, 2020</t>
        </is>
      </c>
      <c r="D1" s="2" t="inlineStr">
        <is>
          <t>Jan. 03, 2020</t>
        </is>
      </c>
      <c r="E1" s="2" t="inlineStr">
        <is>
          <t>Dec. 31, 2019</t>
        </is>
      </c>
    </row>
    <row r="2">
      <c r="A2" s="3" t="inlineStr">
        <is>
          <t>Assets</t>
        </is>
      </c>
    </row>
    <row r="3">
      <c r="A3" s="4" t="inlineStr">
        <is>
          <t>Goodwill</t>
        </is>
      </c>
      <c r="B3" s="7" t="n">
        <v>227508</v>
      </c>
      <c r="C3" s="7" t="n">
        <v>227508</v>
      </c>
      <c r="E3" s="7" t="n">
        <v>87649</v>
      </c>
    </row>
    <row r="4">
      <c r="A4" s="4" t="inlineStr">
        <is>
          <t>Sandler O'Neill</t>
        </is>
      </c>
    </row>
    <row r="5">
      <c r="A5" s="3" t="inlineStr">
        <is>
          <t>Assets</t>
        </is>
      </c>
    </row>
    <row r="6">
      <c r="A6" s="4" t="inlineStr">
        <is>
          <t>Cash and cash equivalents</t>
        </is>
      </c>
      <c r="D6" s="7" t="n">
        <v>27420</v>
      </c>
    </row>
    <row r="7">
      <c r="A7" s="4" t="inlineStr">
        <is>
          <t>Receivables from brokers, dealers and clearing organizations</t>
        </is>
      </c>
      <c r="D7" s="5" t="n">
        <v>192675</v>
      </c>
    </row>
    <row r="8">
      <c r="A8" s="4" t="inlineStr">
        <is>
          <t>Fixed assets</t>
        </is>
      </c>
      <c r="D8" s="5" t="n">
        <v>6789</v>
      </c>
    </row>
    <row r="9">
      <c r="A9" s="4" t="inlineStr">
        <is>
          <t>Goodwill</t>
        </is>
      </c>
      <c r="D9" s="5" t="n">
        <v>94360</v>
      </c>
    </row>
    <row r="10">
      <c r="A10" s="4" t="inlineStr">
        <is>
          <t>Intangible assets</t>
        </is>
      </c>
      <c r="D10" s="5" t="n">
        <v>157800</v>
      </c>
    </row>
    <row r="11">
      <c r="A11" s="4" t="inlineStr">
        <is>
          <t>Investments</t>
        </is>
      </c>
      <c r="D11" s="5" t="n">
        <v>685</v>
      </c>
    </row>
    <row r="12">
      <c r="A12" s="4" t="inlineStr">
        <is>
          <t>Right-of-use lease asset</t>
        </is>
      </c>
      <c r="D12" s="5" t="n">
        <v>39607</v>
      </c>
    </row>
    <row r="13">
      <c r="A13" s="4" t="inlineStr">
        <is>
          <t>Other Assets</t>
        </is>
      </c>
      <c r="D13" s="5" t="n">
        <v>9628</v>
      </c>
    </row>
    <row r="14">
      <c r="A14" s="4" t="inlineStr">
        <is>
          <t>Total assets acquired</t>
        </is>
      </c>
      <c r="D14" s="5" t="n">
        <v>528964</v>
      </c>
    </row>
    <row r="15">
      <c r="A15" s="3" t="inlineStr">
        <is>
          <t>Liabilities</t>
        </is>
      </c>
    </row>
    <row r="16">
      <c r="A16" s="4" t="inlineStr">
        <is>
          <t>Accrued compensation</t>
        </is>
      </c>
      <c r="D16" s="5" t="n">
        <v>71398</v>
      </c>
    </row>
    <row r="17">
      <c r="A17" s="4" t="inlineStr">
        <is>
          <t>Accrued lease liability</t>
        </is>
      </c>
      <c r="D17" s="5" t="n">
        <v>39613</v>
      </c>
    </row>
    <row r="18">
      <c r="A18" s="4" t="inlineStr">
        <is>
          <t>Other liabilities and accrued expenses</t>
        </is>
      </c>
      <c r="D18" s="5" t="n">
        <v>16441</v>
      </c>
    </row>
    <row r="19">
      <c r="A19" s="4" t="inlineStr">
        <is>
          <t>Due to Sandler O'Neill</t>
        </is>
      </c>
      <c r="D19" s="5" t="n">
        <v>40673</v>
      </c>
    </row>
    <row r="20">
      <c r="A20" s="4" t="inlineStr">
        <is>
          <t>Total liabilities assumed</t>
        </is>
      </c>
      <c r="D20" s="5" t="n">
        <v>168125</v>
      </c>
    </row>
    <row r="21">
      <c r="A21" s="3" t="inlineStr">
        <is>
          <t>Net Assets Acquired</t>
        </is>
      </c>
    </row>
    <row r="22">
      <c r="A22" s="4" t="inlineStr">
        <is>
          <t>Net assets acquired</t>
        </is>
      </c>
      <c r="D22" s="7" t="n">
        <v>3608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The Valence Group (Details) - USD ($) $ in Thousands</t>
        </is>
      </c>
      <c r="B1" s="2" t="inlineStr">
        <is>
          <t>Apr. 03, 2020</t>
        </is>
      </c>
      <c r="C1" s="2" t="inlineStr">
        <is>
          <t>Dec. 31, 2021</t>
        </is>
      </c>
      <c r="D1" s="2" t="inlineStr">
        <is>
          <t>Dec. 31, 2020</t>
        </is>
      </c>
      <c r="E1" s="2" t="inlineStr">
        <is>
          <t>Dec. 31, 2019</t>
        </is>
      </c>
    </row>
    <row r="2">
      <c r="A2" s="3" t="inlineStr">
        <is>
          <t>Business Acquisition</t>
        </is>
      </c>
    </row>
    <row r="3">
      <c r="A3" s="4" t="inlineStr">
        <is>
          <t>Goodwill recorded</t>
        </is>
      </c>
      <c r="C3" s="7" t="n">
        <v>0</v>
      </c>
      <c r="D3" s="7" t="n">
        <v>139859</v>
      </c>
    </row>
    <row r="4">
      <c r="A4" s="4" t="inlineStr">
        <is>
          <t>Transaction costs</t>
        </is>
      </c>
      <c r="C4" s="5" t="n">
        <v>1003</v>
      </c>
      <c r="D4" s="5" t="n">
        <v>4351</v>
      </c>
      <c r="E4" s="7" t="n">
        <v>6859</v>
      </c>
    </row>
    <row r="5">
      <c r="A5" s="4" t="inlineStr">
        <is>
          <t>The Valence Group</t>
        </is>
      </c>
    </row>
    <row r="6">
      <c r="A6" s="3" t="inlineStr">
        <is>
          <t>Business Acquisition</t>
        </is>
      </c>
    </row>
    <row r="7">
      <c r="A7" s="4" t="inlineStr">
        <is>
          <t>Cash consideration</t>
        </is>
      </c>
      <c r="B7" s="7" t="n">
        <v>30300</v>
      </c>
    </row>
    <row r="8">
      <c r="A8" s="4" t="inlineStr">
        <is>
          <t>Unsecured promissory notes entered into as part of the purchase price</t>
        </is>
      </c>
      <c r="B8" s="5" t="n">
        <v>20000</v>
      </c>
    </row>
    <row r="9">
      <c r="A9" s="4" t="inlineStr">
        <is>
          <t>Net assets acquired</t>
        </is>
      </c>
      <c r="B9" s="7" t="n">
        <v>50334</v>
      </c>
    </row>
    <row r="10">
      <c r="A10" s="4" t="inlineStr">
        <is>
          <t>Earn out performance period (in years)</t>
        </is>
      </c>
      <c r="B10" s="4" t="inlineStr">
        <is>
          <t>three</t>
        </is>
      </c>
    </row>
    <row r="11">
      <c r="A11" s="4" t="inlineStr">
        <is>
          <t>Goodwill recorded</t>
        </is>
      </c>
      <c r="B11" s="7" t="n">
        <v>33300</v>
      </c>
    </row>
    <row r="12">
      <c r="A12" s="4" t="inlineStr">
        <is>
          <t>Intangible assets</t>
        </is>
      </c>
      <c r="B12" s="5" t="n">
        <v>14800</v>
      </c>
    </row>
    <row r="13">
      <c r="A13" s="4" t="inlineStr">
        <is>
          <t>Transaction costs</t>
        </is>
      </c>
      <c r="C13" s="5" t="n">
        <v>100</v>
      </c>
      <c r="D13" s="7" t="n">
        <v>2500</v>
      </c>
    </row>
    <row r="14">
      <c r="A14" s="4" t="inlineStr">
        <is>
          <t>The Valence Group | Customer relationships</t>
        </is>
      </c>
    </row>
    <row r="15">
      <c r="A15" s="3" t="inlineStr">
        <is>
          <t>Business Acquisition</t>
        </is>
      </c>
    </row>
    <row r="16">
      <c r="A16" s="4" t="inlineStr">
        <is>
          <t>Intangible assets</t>
        </is>
      </c>
      <c r="B16" s="7" t="n">
        <v>14800</v>
      </c>
    </row>
    <row r="17">
      <c r="A17" s="4" t="inlineStr">
        <is>
          <t>The Valence Group | Revenue threshold</t>
        </is>
      </c>
    </row>
    <row r="18">
      <c r="A18" s="3" t="inlineStr">
        <is>
          <t>Business Acquisition</t>
        </is>
      </c>
    </row>
    <row r="19">
      <c r="A19" s="4" t="inlineStr">
        <is>
          <t>Amount accrued related to earnout</t>
        </is>
      </c>
      <c r="C19" s="7" t="n">
        <v>11200</v>
      </c>
    </row>
    <row r="20">
      <c r="A20" s="4" t="inlineStr">
        <is>
          <t>The Valence Group | Restricted Stock</t>
        </is>
      </c>
    </row>
    <row r="21">
      <c r="A21" s="3" t="inlineStr">
        <is>
          <t>Business Acquisition</t>
        </is>
      </c>
    </row>
    <row r="22">
      <c r="A22" s="4" t="inlineStr">
        <is>
          <t>Shares granted in conjunction with the acquisition (in shares)</t>
        </is>
      </c>
      <c r="B22" s="5" t="n">
        <v>647268</v>
      </c>
    </row>
    <row r="23">
      <c r="A23" s="4" t="inlineStr">
        <is>
          <t>Value of shares granted in conjunction with the acquisition</t>
        </is>
      </c>
      <c r="B23" s="7" t="n">
        <v>31200</v>
      </c>
    </row>
    <row r="24">
      <c r="A24" s="4" t="inlineStr">
        <is>
          <t>Acquisition-related compensation arrangements</t>
        </is>
      </c>
      <c r="B24" s="7" t="n">
        <v>5500</v>
      </c>
    </row>
    <row r="25">
      <c r="A25" s="4" t="inlineStr">
        <is>
          <t>Vesting period</t>
        </is>
      </c>
      <c r="B25" s="4" t="inlineStr">
        <is>
          <t>5 years</t>
        </is>
      </c>
    </row>
    <row r="26">
      <c r="A26" s="4" t="inlineStr">
        <is>
          <t>The Valence Group | Restricted Stock | Five Year Vesting Period</t>
        </is>
      </c>
    </row>
    <row r="27">
      <c r="A27" s="3" t="inlineStr">
        <is>
          <t>Business Acquisition</t>
        </is>
      </c>
    </row>
    <row r="28">
      <c r="A28" s="4" t="inlineStr">
        <is>
          <t>Award vesting period (in years)</t>
        </is>
      </c>
      <c r="B28" s="4" t="inlineStr">
        <is>
          <t>5 years</t>
        </is>
      </c>
    </row>
    <row r="29">
      <c r="A29" s="4" t="inlineStr">
        <is>
          <t>The Valence Group | Deal consideration</t>
        </is>
      </c>
    </row>
    <row r="30">
      <c r="A30" s="3" t="inlineStr">
        <is>
          <t>Business Acquisition</t>
        </is>
      </c>
    </row>
    <row r="31">
      <c r="A31" s="4" t="inlineStr">
        <is>
          <t>Net assets acquired</t>
        </is>
      </c>
      <c r="B31" s="7" t="n">
        <v>50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Valence Estimated Fair Values of Assets Acquired and Liabilities Assumed (Details) - USD ($) $ in Thousands</t>
        </is>
      </c>
      <c r="B1" s="2" t="inlineStr">
        <is>
          <t>Dec. 31, 2021</t>
        </is>
      </c>
      <c r="C1" s="2" t="inlineStr">
        <is>
          <t>Dec. 31, 2020</t>
        </is>
      </c>
      <c r="D1" s="2" t="inlineStr">
        <is>
          <t>Apr. 03, 2020</t>
        </is>
      </c>
      <c r="E1" s="2" t="inlineStr">
        <is>
          <t>Dec. 31, 2019</t>
        </is>
      </c>
    </row>
    <row r="2">
      <c r="A2" s="3" t="inlineStr">
        <is>
          <t>Assets</t>
        </is>
      </c>
    </row>
    <row r="3">
      <c r="A3" s="4" t="inlineStr">
        <is>
          <t>Goodwill</t>
        </is>
      </c>
      <c r="B3" s="7" t="n">
        <v>227508</v>
      </c>
      <c r="C3" s="7" t="n">
        <v>227508</v>
      </c>
      <c r="E3" s="7" t="n">
        <v>87649</v>
      </c>
    </row>
    <row r="4">
      <c r="A4" s="4" t="inlineStr">
        <is>
          <t>The Valence Group</t>
        </is>
      </c>
    </row>
    <row r="5">
      <c r="A5" s="3" t="inlineStr">
        <is>
          <t>Assets</t>
        </is>
      </c>
    </row>
    <row r="6">
      <c r="A6" s="4" t="inlineStr">
        <is>
          <t>Cash and cash equivalents</t>
        </is>
      </c>
      <c r="D6" s="7" t="n">
        <v>8181</v>
      </c>
    </row>
    <row r="7">
      <c r="A7" s="4" t="inlineStr">
        <is>
          <t>Fixed assets</t>
        </is>
      </c>
      <c r="D7" s="5" t="n">
        <v>256</v>
      </c>
    </row>
    <row r="8">
      <c r="A8" s="4" t="inlineStr">
        <is>
          <t>Goodwill</t>
        </is>
      </c>
      <c r="D8" s="5" t="n">
        <v>33300</v>
      </c>
    </row>
    <row r="9">
      <c r="A9" s="4" t="inlineStr">
        <is>
          <t>Intangible assets</t>
        </is>
      </c>
      <c r="D9" s="5" t="n">
        <v>14800</v>
      </c>
    </row>
    <row r="10">
      <c r="A10" s="4" t="inlineStr">
        <is>
          <t>Right-of-use lease asset</t>
        </is>
      </c>
      <c r="D10" s="5" t="n">
        <v>3279</v>
      </c>
    </row>
    <row r="11">
      <c r="A11" s="4" t="inlineStr">
        <is>
          <t>Other Assets</t>
        </is>
      </c>
      <c r="D11" s="5" t="n">
        <v>4190</v>
      </c>
    </row>
    <row r="12">
      <c r="A12" s="4" t="inlineStr">
        <is>
          <t>Total assets acquired</t>
        </is>
      </c>
      <c r="D12" s="5" t="n">
        <v>64006</v>
      </c>
    </row>
    <row r="13">
      <c r="A13" s="3" t="inlineStr">
        <is>
          <t>Liabilities</t>
        </is>
      </c>
    </row>
    <row r="14">
      <c r="A14" s="4" t="inlineStr">
        <is>
          <t>Accrued lease liability</t>
        </is>
      </c>
      <c r="D14" s="5" t="n">
        <v>3279</v>
      </c>
    </row>
    <row r="15">
      <c r="A15" s="4" t="inlineStr">
        <is>
          <t>Other liabilities and accrued expenses</t>
        </is>
      </c>
      <c r="D15" s="5" t="n">
        <v>10393</v>
      </c>
    </row>
    <row r="16">
      <c r="A16" s="4" t="inlineStr">
        <is>
          <t>Total liabilities assumed</t>
        </is>
      </c>
      <c r="D16" s="5" t="n">
        <v>13672</v>
      </c>
    </row>
    <row r="17">
      <c r="A17" s="3" t="inlineStr">
        <is>
          <t>Net Assets Acquired</t>
        </is>
      </c>
    </row>
    <row r="18">
      <c r="A18" s="4" t="inlineStr">
        <is>
          <t>Net assets acquired</t>
        </is>
      </c>
      <c r="D18" s="7" t="n">
        <v>50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5" customWidth="1" min="7" max="7"/>
    <col width="37" customWidth="1" min="8" max="8"/>
    <col width="34" customWidth="1" min="9" max="9"/>
    <col width="25" customWidth="1" min="10" max="10"/>
  </cols>
  <sheetData>
    <row r="1">
      <c r="A1" s="1" t="inlineStr">
        <is>
          <t>Consolidated Statements of Changes in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Loss</t>
        </is>
      </c>
      <c r="I1" s="2" t="inlineStr">
        <is>
          <t>Total Common Shareholders' Equity</t>
        </is>
      </c>
      <c r="J1" s="2" t="inlineStr">
        <is>
          <t>Noncontrolling Interests</t>
        </is>
      </c>
    </row>
    <row r="2">
      <c r="A2" s="4" t="inlineStr">
        <is>
          <t>Beginning Balance (in shares) at Dec. 31, 2018</t>
        </is>
      </c>
      <c r="D2" s="5" t="n">
        <v>12995397</v>
      </c>
    </row>
    <row r="3">
      <c r="A3" s="4" t="inlineStr">
        <is>
          <t>Beginning Balance at Dec. 31, 2018</t>
        </is>
      </c>
      <c r="C3" s="7" t="n">
        <v>730416</v>
      </c>
      <c r="D3" s="7" t="n">
        <v>195</v>
      </c>
      <c r="E3" s="7" t="n">
        <v>796363</v>
      </c>
      <c r="F3" s="7" t="n">
        <v>182552</v>
      </c>
      <c r="G3" s="7" t="n">
        <v>-300268</v>
      </c>
      <c r="H3" s="7" t="n">
        <v>-1398</v>
      </c>
      <c r="I3" s="7" t="n">
        <v>677444</v>
      </c>
      <c r="J3" s="7" t="n">
        <v>52972</v>
      </c>
    </row>
    <row r="4">
      <c r="A4" s="4" t="inlineStr">
        <is>
          <t>Net income</t>
        </is>
      </c>
      <c r="C4" s="5" t="n">
        <v>118174</v>
      </c>
      <c r="F4" s="5" t="n">
        <v>111711</v>
      </c>
      <c r="I4" s="5" t="n">
        <v>111711</v>
      </c>
      <c r="J4" s="5" t="n">
        <v>6463</v>
      </c>
    </row>
    <row r="5">
      <c r="A5" s="4" t="inlineStr">
        <is>
          <t>Dividends</t>
        </is>
      </c>
      <c r="C5" s="5" t="n">
        <v>-35594</v>
      </c>
      <c r="F5" s="5" t="n">
        <v>-35594</v>
      </c>
      <c r="I5" s="5" t="n">
        <v>-35594</v>
      </c>
    </row>
    <row r="6">
      <c r="A6" s="4" t="inlineStr">
        <is>
          <t>Amortization/issuance of restricted stock</t>
        </is>
      </c>
      <c r="C6" s="5" t="n">
        <v>27137</v>
      </c>
      <c r="E6" s="5" t="n">
        <v>27137</v>
      </c>
      <c r="I6" s="5" t="n">
        <v>27137</v>
      </c>
    </row>
    <row r="7">
      <c r="A7" s="4" t="inlineStr">
        <is>
          <t>Repurchase of common stock through share repurchase program (in shares)</t>
        </is>
      </c>
      <c r="D7" s="5" t="n">
        <v>-501</v>
      </c>
    </row>
    <row r="8">
      <c r="A8" s="4" t="inlineStr">
        <is>
          <t>Repurchase of common stock through share repurchase program</t>
        </is>
      </c>
      <c r="C8" s="5" t="n">
        <v>-32</v>
      </c>
      <c r="G8" s="5" t="n">
        <v>-32</v>
      </c>
      <c r="I8" s="5" t="n">
        <v>-32</v>
      </c>
    </row>
    <row r="9">
      <c r="A9" s="4" t="inlineStr">
        <is>
          <t>Issuance of treasury shares for restricted stock vestings (in shares)</t>
        </is>
      </c>
      <c r="D9" s="5" t="n">
        <v>1415147</v>
      </c>
    </row>
    <row r="10">
      <c r="A10" s="4" t="inlineStr">
        <is>
          <t>Issuance of treasury shares for restricted stock vestings</t>
        </is>
      </c>
      <c r="C10" s="7" t="n">
        <v>0</v>
      </c>
      <c r="E10" s="5" t="n">
        <v>-66474</v>
      </c>
      <c r="G10" s="5" t="n">
        <v>66474</v>
      </c>
      <c r="I10" s="5" t="n">
        <v>0</v>
      </c>
    </row>
    <row r="11">
      <c r="A11" s="4" t="inlineStr">
        <is>
          <t>Repurchase of common stock from employees (in shares)</t>
        </is>
      </c>
      <c r="C11" s="5" t="n">
        <v>-701217</v>
      </c>
      <c r="D11" s="5" t="n">
        <v>-701217</v>
      </c>
    </row>
    <row r="12">
      <c r="A12" s="4" t="inlineStr">
        <is>
          <t>Repurchase of common stock from employees</t>
        </is>
      </c>
      <c r="C12" s="7" t="n">
        <v>-50552</v>
      </c>
      <c r="G12" s="5" t="n">
        <v>-50552</v>
      </c>
      <c r="I12" s="5" t="n">
        <v>-50552</v>
      </c>
    </row>
    <row r="13">
      <c r="A13" s="4" t="inlineStr">
        <is>
          <t>Shares reserved/issued for director compensation (in shares)</t>
        </is>
      </c>
      <c r="D13" s="5" t="n">
        <v>8489</v>
      </c>
    </row>
    <row r="14">
      <c r="A14" s="4" t="inlineStr">
        <is>
          <t>Shares reserved/issued for director compensation</t>
        </is>
      </c>
      <c r="C14" s="5" t="n">
        <v>643</v>
      </c>
      <c r="E14" s="5" t="n">
        <v>643</v>
      </c>
      <c r="I14" s="5" t="n">
        <v>643</v>
      </c>
    </row>
    <row r="15">
      <c r="A15" s="4" t="inlineStr">
        <is>
          <t>Other comprehensive income/(loss)</t>
        </is>
      </c>
      <c r="C15" s="5" t="n">
        <v>526</v>
      </c>
      <c r="H15" s="5" t="n">
        <v>526</v>
      </c>
      <c r="I15" s="5" t="n">
        <v>526</v>
      </c>
    </row>
    <row r="16">
      <c r="A16" s="4" t="inlineStr">
        <is>
          <t>Fund capital contributions, net</t>
        </is>
      </c>
      <c r="C16" s="5" t="n">
        <v>15810</v>
      </c>
      <c r="I16" s="5" t="n">
        <v>0</v>
      </c>
      <c r="J16" s="5" t="n">
        <v>15810</v>
      </c>
    </row>
    <row r="17">
      <c r="A17" s="4" t="inlineStr">
        <is>
          <t>Ending Balance (in shares) at Dec. 31, 2019</t>
        </is>
      </c>
      <c r="D17" s="5" t="n">
        <v>13717315</v>
      </c>
    </row>
    <row r="18">
      <c r="A18" s="4" t="inlineStr">
        <is>
          <t>Ending Balance at Dec. 31, 2019</t>
        </is>
      </c>
      <c r="C18" s="5" t="n">
        <v>806528</v>
      </c>
      <c r="D18" s="7" t="n">
        <v>195</v>
      </c>
      <c r="E18" s="5" t="n">
        <v>757669</v>
      </c>
      <c r="F18" s="5" t="n">
        <v>258669</v>
      </c>
      <c r="G18" s="5" t="n">
        <v>-284378</v>
      </c>
      <c r="H18" s="5" t="n">
        <v>-872</v>
      </c>
      <c r="I18" s="5" t="n">
        <v>731283</v>
      </c>
      <c r="J18" s="5" t="n">
        <v>75245</v>
      </c>
    </row>
    <row r="19">
      <c r="A19" s="4" t="inlineStr">
        <is>
          <t>Net income</t>
        </is>
      </c>
      <c r="C19" s="5" t="n">
        <v>49356</v>
      </c>
      <c r="F19" s="5" t="n">
        <v>40504</v>
      </c>
      <c r="I19" s="5" t="n">
        <v>40504</v>
      </c>
      <c r="J19" s="5" t="n">
        <v>8852</v>
      </c>
    </row>
    <row r="20">
      <c r="A20" s="4" t="inlineStr">
        <is>
          <t>Dividends</t>
        </is>
      </c>
      <c r="C20" s="5" t="n">
        <v>-28172</v>
      </c>
      <c r="F20" s="5" t="n">
        <v>-28172</v>
      </c>
      <c r="I20" s="5" t="n">
        <v>-28172</v>
      </c>
    </row>
    <row r="21">
      <c r="A21" s="4" t="inlineStr">
        <is>
          <t>Amortization/issuance of restricted stock</t>
        </is>
      </c>
      <c r="B21" s="4" t="inlineStr">
        <is>
          <t>[1]</t>
        </is>
      </c>
      <c r="C21" s="5" t="n">
        <v>103852</v>
      </c>
      <c r="E21" s="5" t="n">
        <v>103852</v>
      </c>
      <c r="I21" s="5" t="n">
        <v>103852</v>
      </c>
    </row>
    <row r="22">
      <c r="A22" s="4" t="inlineStr">
        <is>
          <t>Repurchase of common stock through share repurchase program (in shares)</t>
        </is>
      </c>
      <c r="D22" s="5" t="n">
        <v>-188319</v>
      </c>
    </row>
    <row r="23">
      <c r="A23" s="4" t="inlineStr">
        <is>
          <t>Repurchase of common stock through share repurchase program</t>
        </is>
      </c>
      <c r="C23" s="5" t="n">
        <v>-13129</v>
      </c>
      <c r="G23" s="5" t="n">
        <v>-13129</v>
      </c>
      <c r="I23" s="5" t="n">
        <v>-13129</v>
      </c>
    </row>
    <row r="24">
      <c r="A24" s="4" t="inlineStr">
        <is>
          <t>Issuance of treasury shares for restricted stock vestings (in shares)</t>
        </is>
      </c>
      <c r="D24" s="5" t="n">
        <v>309089</v>
      </c>
    </row>
    <row r="25">
      <c r="A25" s="4" t="inlineStr">
        <is>
          <t>Issuance of treasury shares for restricted stock vestings</t>
        </is>
      </c>
      <c r="C25" s="7" t="n">
        <v>0</v>
      </c>
      <c r="E25" s="5" t="n">
        <v>-15310</v>
      </c>
      <c r="G25" s="5" t="n">
        <v>15310</v>
      </c>
      <c r="I25" s="5" t="n">
        <v>0</v>
      </c>
    </row>
    <row r="26">
      <c r="A26" s="4" t="inlineStr">
        <is>
          <t>Issuance of treasury shares for deal consideration (in shares)</t>
        </is>
      </c>
      <c r="C26" s="5" t="n">
        <v>34205</v>
      </c>
      <c r="D26" s="5" t="n">
        <v>34205</v>
      </c>
    </row>
    <row r="27">
      <c r="A27" s="4" t="inlineStr">
        <is>
          <t>Issuance of treasury shares for deal consideration</t>
        </is>
      </c>
      <c r="C27" s="7" t="n">
        <v>2723</v>
      </c>
      <c r="E27" s="5" t="n">
        <v>1049</v>
      </c>
      <c r="G27" s="5" t="n">
        <v>1674</v>
      </c>
      <c r="I27" s="5" t="n">
        <v>2723</v>
      </c>
    </row>
    <row r="28">
      <c r="A28" s="4" t="inlineStr">
        <is>
          <t>Repurchase of common stock from employees (in shares)</t>
        </is>
      </c>
      <c r="C28" s="5" t="n">
        <v>-105193</v>
      </c>
      <c r="D28" s="5" t="n">
        <v>-105193</v>
      </c>
    </row>
    <row r="29">
      <c r="A29" s="4" t="inlineStr">
        <is>
          <t>Repurchase of common stock from employees</t>
        </is>
      </c>
      <c r="C29" s="7" t="n">
        <v>-8836</v>
      </c>
      <c r="G29" s="5" t="n">
        <v>-8836</v>
      </c>
      <c r="I29" s="5" t="n">
        <v>-8836</v>
      </c>
    </row>
    <row r="30">
      <c r="A30" s="4" t="inlineStr">
        <is>
          <t>Shares reserved/issued for director compensation (in shares)</t>
        </is>
      </c>
      <c r="D30" s="5" t="n">
        <v>8928</v>
      </c>
    </row>
    <row r="31">
      <c r="A31" s="4" t="inlineStr">
        <is>
          <t>Shares reserved/issued for director compensation</t>
        </is>
      </c>
      <c r="C31" s="5" t="n">
        <v>525</v>
      </c>
      <c r="E31" s="5" t="n">
        <v>525</v>
      </c>
      <c r="I31" s="5" t="n">
        <v>525</v>
      </c>
    </row>
    <row r="32">
      <c r="A32" s="4" t="inlineStr">
        <is>
          <t>Other comprehensive income/(loss)</t>
        </is>
      </c>
      <c r="C32" s="5" t="n">
        <v>675</v>
      </c>
      <c r="H32" s="5" t="n">
        <v>675</v>
      </c>
      <c r="I32" s="5" t="n">
        <v>675</v>
      </c>
    </row>
    <row r="33">
      <c r="A33" s="4" t="inlineStr">
        <is>
          <t>Fund capital contributions, net</t>
        </is>
      </c>
      <c r="C33" s="5" t="n">
        <v>12560</v>
      </c>
      <c r="I33" s="5" t="n">
        <v>0</v>
      </c>
      <c r="J33" s="5" t="n">
        <v>12560</v>
      </c>
    </row>
    <row r="34">
      <c r="A34" s="4" t="inlineStr">
        <is>
          <t>Ending Balance (in shares) at Dec. 31, 2020</t>
        </is>
      </c>
      <c r="D34" s="5" t="n">
        <v>13776025</v>
      </c>
    </row>
    <row r="35">
      <c r="A35" s="4" t="inlineStr">
        <is>
          <t>Ending Balance at Dec. 31, 2020</t>
        </is>
      </c>
      <c r="C35" s="5" t="n">
        <v>926082</v>
      </c>
      <c r="D35" s="7" t="n">
        <v>195</v>
      </c>
      <c r="E35" s="5" t="n">
        <v>847785</v>
      </c>
      <c r="F35" s="5" t="n">
        <v>271001</v>
      </c>
      <c r="G35" s="5" t="n">
        <v>-289359</v>
      </c>
      <c r="H35" s="5" t="n">
        <v>-197</v>
      </c>
      <c r="I35" s="5" t="n">
        <v>829425</v>
      </c>
      <c r="J35" s="5" t="n">
        <v>96657</v>
      </c>
    </row>
    <row r="36">
      <c r="A36" s="4" t="inlineStr">
        <is>
          <t>Net income</t>
        </is>
      </c>
      <c r="C36" s="5" t="n">
        <v>330368</v>
      </c>
      <c r="F36" s="5" t="n">
        <v>278514</v>
      </c>
      <c r="I36" s="5" t="n">
        <v>278514</v>
      </c>
      <c r="J36" s="5" t="n">
        <v>51854</v>
      </c>
    </row>
    <row r="37">
      <c r="A37" s="4" t="inlineStr">
        <is>
          <t>Dividends</t>
        </is>
      </c>
      <c r="C37" s="5" t="n">
        <v>-99350</v>
      </c>
      <c r="F37" s="5" t="n">
        <v>-99350</v>
      </c>
      <c r="I37" s="5" t="n">
        <v>-99350</v>
      </c>
    </row>
    <row r="38">
      <c r="A38" s="4" t="inlineStr">
        <is>
          <t>Amortization/issuance of restricted stock</t>
        </is>
      </c>
      <c r="B38" s="4" t="inlineStr">
        <is>
          <t>[1]</t>
        </is>
      </c>
      <c r="C38" s="5" t="n">
        <v>123270</v>
      </c>
      <c r="E38" s="5" t="n">
        <v>123270</v>
      </c>
      <c r="I38" s="5" t="n">
        <v>123270</v>
      </c>
    </row>
    <row r="39">
      <c r="A39" s="4" t="inlineStr">
        <is>
          <t>Repurchase of common stock through share repurchase program (in shares)</t>
        </is>
      </c>
      <c r="D39" s="5" t="n">
        <v>-417903</v>
      </c>
    </row>
    <row r="40">
      <c r="A40" s="4" t="inlineStr">
        <is>
          <t>Repurchase of common stock through share repurchase program</t>
        </is>
      </c>
      <c r="C40" s="5" t="n">
        <v>-52250</v>
      </c>
      <c r="G40" s="5" t="n">
        <v>-52250</v>
      </c>
      <c r="I40" s="5" t="n">
        <v>-52250</v>
      </c>
    </row>
    <row r="41">
      <c r="A41" s="4" t="inlineStr">
        <is>
          <t>Issuance of treasury shares for restricted stock vestings (in shares)</t>
        </is>
      </c>
      <c r="D41" s="5" t="n">
        <v>918024</v>
      </c>
    </row>
    <row r="42">
      <c r="A42" s="4" t="inlineStr">
        <is>
          <t>Issuance of treasury shares for restricted stock vestings</t>
        </is>
      </c>
      <c r="C42" s="7" t="n">
        <v>0</v>
      </c>
      <c r="E42" s="5" t="n">
        <v>-46687</v>
      </c>
      <c r="G42" s="5" t="n">
        <v>46687</v>
      </c>
      <c r="I42" s="5" t="n">
        <v>0</v>
      </c>
    </row>
    <row r="43">
      <c r="A43" s="4" t="inlineStr">
        <is>
          <t>Repurchase of common stock from employees (in shares)</t>
        </is>
      </c>
      <c r="C43" s="5" t="n">
        <v>-154117</v>
      </c>
      <c r="D43" s="5" t="n">
        <v>-154117</v>
      </c>
    </row>
    <row r="44">
      <c r="A44" s="4" t="inlineStr">
        <is>
          <t>Repurchase of common stock from employees</t>
        </is>
      </c>
      <c r="C44" s="7" t="n">
        <v>-17651</v>
      </c>
      <c r="G44" s="5" t="n">
        <v>-17651</v>
      </c>
      <c r="I44" s="5" t="n">
        <v>-17651</v>
      </c>
    </row>
    <row r="45">
      <c r="A45" s="4" t="inlineStr">
        <is>
          <t>Shares reserved/issued for director compensation (in shares)</t>
        </is>
      </c>
      <c r="D45" s="5" t="n">
        <v>7490</v>
      </c>
    </row>
    <row r="46">
      <c r="A46" s="4" t="inlineStr">
        <is>
          <t>Shares reserved/issued for director compensation</t>
        </is>
      </c>
      <c r="C46" s="5" t="n">
        <v>1019</v>
      </c>
      <c r="E46" s="5" t="n">
        <v>1019</v>
      </c>
      <c r="I46" s="5" t="n">
        <v>1019</v>
      </c>
    </row>
    <row r="47">
      <c r="A47" s="4" t="inlineStr">
        <is>
          <t>Other comprehensive income/(loss)</t>
        </is>
      </c>
      <c r="C47" s="5" t="n">
        <v>-767</v>
      </c>
      <c r="H47" s="5" t="n">
        <v>-767</v>
      </c>
      <c r="I47" s="5" t="n">
        <v>-767</v>
      </c>
    </row>
    <row r="48">
      <c r="A48" s="4" t="inlineStr">
        <is>
          <t>Fund capital contributions, net</t>
        </is>
      </c>
      <c r="C48" s="5" t="n">
        <v>16134</v>
      </c>
      <c r="I48" s="5" t="n">
        <v>0</v>
      </c>
      <c r="J48" s="5" t="n">
        <v>16134</v>
      </c>
    </row>
    <row r="49">
      <c r="A49" s="4" t="inlineStr">
        <is>
          <t>Ending Balance (in shares) at Dec. 31, 2021</t>
        </is>
      </c>
      <c r="D49" s="5" t="n">
        <v>14129519</v>
      </c>
    </row>
    <row r="50">
      <c r="A50" s="4" t="inlineStr">
        <is>
          <t>Ending Balance at Dec. 31, 2021</t>
        </is>
      </c>
      <c r="C50" s="7" t="n">
        <v>1226855</v>
      </c>
      <c r="D50" s="7" t="n">
        <v>195</v>
      </c>
      <c r="E50" s="7" t="n">
        <v>925387</v>
      </c>
      <c r="F50" s="7" t="n">
        <v>450165</v>
      </c>
      <c r="G50" s="7" t="n">
        <v>-312573</v>
      </c>
      <c r="H50" s="7" t="n">
        <v>-964</v>
      </c>
      <c r="I50" s="7" t="n">
        <v>1062210</v>
      </c>
      <c r="J50" s="7" t="n">
        <v>164645</v>
      </c>
    </row>
    <row r="51"/>
    <row r="52">
      <c r="A52" s="4" t="inlineStr">
        <is>
          <t>[1]</t>
        </is>
      </c>
      <c r="B52" s="4" t="inlineStr">
        <is>
          <t>Includes amortization of restricted stock issued in conjunction with the Company's acquisitions. See Note 3 for further discussion.</t>
        </is>
      </c>
    </row>
  </sheetData>
  <mergeCells count="3">
    <mergeCell ref="A1:B1"/>
    <mergeCell ref="A51:I51"/>
    <mergeCell ref="B52:I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TRS Advisors, LLC (Details) - USD ($) $ in Thousands</t>
        </is>
      </c>
      <c r="B1" s="2" t="inlineStr">
        <is>
          <t>Dec. 31, 2020</t>
        </is>
      </c>
      <c r="C1" s="2" t="inlineStr">
        <is>
          <t>Dec. 31, 2021</t>
        </is>
      </c>
      <c r="D1" s="2" t="inlineStr">
        <is>
          <t>Dec. 31, 2020</t>
        </is>
      </c>
      <c r="E1" s="2" t="inlineStr">
        <is>
          <t>Dec. 31, 2019</t>
        </is>
      </c>
    </row>
    <row r="2">
      <c r="A2" s="3" t="inlineStr">
        <is>
          <t>Business Acquisition</t>
        </is>
      </c>
    </row>
    <row r="3">
      <c r="A3" s="4" t="inlineStr">
        <is>
          <t>Goodwill recorded</t>
        </is>
      </c>
      <c r="C3" s="7" t="n">
        <v>0</v>
      </c>
      <c r="D3" s="7" t="n">
        <v>139859</v>
      </c>
    </row>
    <row r="4">
      <c r="A4" s="4" t="inlineStr">
        <is>
          <t>Transaction costs</t>
        </is>
      </c>
      <c r="C4" s="5" t="n">
        <v>1003</v>
      </c>
      <c r="D4" s="5" t="n">
        <v>4351</v>
      </c>
      <c r="E4" s="7" t="n">
        <v>6859</v>
      </c>
    </row>
    <row r="5">
      <c r="A5" s="4" t="inlineStr">
        <is>
          <t>TRS Advisors LLC</t>
        </is>
      </c>
    </row>
    <row r="6">
      <c r="A6" s="3" t="inlineStr">
        <is>
          <t>Business Acquisition</t>
        </is>
      </c>
    </row>
    <row r="7">
      <c r="A7" s="4" t="inlineStr">
        <is>
          <t>Cash consideration</t>
        </is>
      </c>
      <c r="B7" s="7" t="n">
        <v>23700</v>
      </c>
    </row>
    <row r="8">
      <c r="A8" s="4" t="inlineStr">
        <is>
          <t>Earn out performance period (in years)</t>
        </is>
      </c>
      <c r="B8" s="4" t="inlineStr">
        <is>
          <t>three</t>
        </is>
      </c>
    </row>
    <row r="9">
      <c r="A9" s="4" t="inlineStr">
        <is>
          <t>Goodwill recorded</t>
        </is>
      </c>
      <c r="B9" s="7" t="n">
        <v>12200</v>
      </c>
    </row>
    <row r="10">
      <c r="A10" s="4" t="inlineStr">
        <is>
          <t>Intangible assets</t>
        </is>
      </c>
      <c r="B10" s="5" t="n">
        <v>5300</v>
      </c>
      <c r="D10" s="5" t="n">
        <v>5300</v>
      </c>
    </row>
    <row r="11">
      <c r="A11" s="4" t="inlineStr">
        <is>
          <t>Transaction costs</t>
        </is>
      </c>
      <c r="C11" s="5" t="n">
        <v>100</v>
      </c>
      <c r="D11" s="5" t="n">
        <v>800</v>
      </c>
    </row>
    <row r="12">
      <c r="A12" s="4" t="inlineStr">
        <is>
          <t>TRS Advisors LLC | Customer relationships</t>
        </is>
      </c>
    </row>
    <row r="13">
      <c r="A13" s="3" t="inlineStr">
        <is>
          <t>Business Acquisition</t>
        </is>
      </c>
    </row>
    <row r="14">
      <c r="A14" s="4" t="inlineStr">
        <is>
          <t>Intangible assets</t>
        </is>
      </c>
      <c r="B14" s="5" t="n">
        <v>5300</v>
      </c>
      <c r="D14" s="5" t="n">
        <v>5300</v>
      </c>
    </row>
    <row r="15">
      <c r="A15" s="4" t="inlineStr">
        <is>
          <t>TRS Advisors LLC | Revenue threshold</t>
        </is>
      </c>
    </row>
    <row r="16">
      <c r="A16" s="3" t="inlineStr">
        <is>
          <t>Business Acquisition</t>
        </is>
      </c>
    </row>
    <row r="17">
      <c r="A17" s="4" t="inlineStr">
        <is>
          <t>Additional cash consideration, maximum amount</t>
        </is>
      </c>
      <c r="B17" s="7" t="n">
        <v>7000</v>
      </c>
    </row>
    <row r="18">
      <c r="A18" s="4" t="inlineStr">
        <is>
          <t>Amount accrued related to earnout</t>
        </is>
      </c>
      <c r="C18" s="7" t="n">
        <v>2200</v>
      </c>
    </row>
    <row r="19">
      <c r="A19" s="4" t="inlineStr">
        <is>
          <t>TRS Advisors LLC | Restricted Stock</t>
        </is>
      </c>
    </row>
    <row r="20">
      <c r="A20" s="3" t="inlineStr">
        <is>
          <t>Business Acquisition</t>
        </is>
      </c>
    </row>
    <row r="21">
      <c r="A21" s="4" t="inlineStr">
        <is>
          <t>Shares granted in conjunction with the acquisition (in shares)</t>
        </is>
      </c>
      <c r="B21" s="5" t="n">
        <v>145952</v>
      </c>
    </row>
    <row r="22">
      <c r="A22" s="4" t="inlineStr">
        <is>
          <t>Value of shares granted in conjunction with the acquisition</t>
        </is>
      </c>
      <c r="B22" s="7" t="n">
        <v>14700</v>
      </c>
      <c r="D22" s="5" t="n">
        <v>14700</v>
      </c>
    </row>
    <row r="23">
      <c r="A23" s="4" t="inlineStr">
        <is>
          <t>Vesting period</t>
        </is>
      </c>
      <c r="B23" s="4" t="inlineStr">
        <is>
          <t>5 years</t>
        </is>
      </c>
    </row>
    <row r="24">
      <c r="A24" s="4" t="inlineStr">
        <is>
          <t>Acquisition-related compensation arrangements</t>
        </is>
      </c>
      <c r="B24" s="7" t="n">
        <v>2900</v>
      </c>
      <c r="D24" s="7" t="n">
        <v>2900</v>
      </c>
    </row>
    <row r="25">
      <c r="A25" s="4" t="inlineStr">
        <is>
          <t>TRS Advisors LLC | Restricted Stock | Three Year Vesting Period</t>
        </is>
      </c>
    </row>
    <row r="26">
      <c r="A26" s="3" t="inlineStr">
        <is>
          <t>Business Acquisition</t>
        </is>
      </c>
    </row>
    <row r="27">
      <c r="A27" s="4" t="inlineStr">
        <is>
          <t>Award vesting period (in years)</t>
        </is>
      </c>
      <c r="B27"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TRS Estimated Fair Values of Assets Acquired and Liabilities Assumed (Details) - USD ($) $ in Thousands</t>
        </is>
      </c>
      <c r="B1" s="2" t="inlineStr">
        <is>
          <t>Dec. 31, 2021</t>
        </is>
      </c>
      <c r="C1" s="2" t="inlineStr">
        <is>
          <t>Dec. 31, 2020</t>
        </is>
      </c>
      <c r="D1" s="2" t="inlineStr">
        <is>
          <t>Dec. 31, 2019</t>
        </is>
      </c>
    </row>
    <row r="2">
      <c r="A2" s="3" t="inlineStr">
        <is>
          <t>Assets</t>
        </is>
      </c>
    </row>
    <row r="3">
      <c r="A3" s="4" t="inlineStr">
        <is>
          <t>Goodwill</t>
        </is>
      </c>
      <c r="B3" s="7" t="n">
        <v>227508</v>
      </c>
      <c r="C3" s="7" t="n">
        <v>227508</v>
      </c>
      <c r="D3" s="7" t="n">
        <v>87649</v>
      </c>
    </row>
    <row r="4">
      <c r="A4" s="4" t="inlineStr">
        <is>
          <t>TRS Advisors LLC</t>
        </is>
      </c>
    </row>
    <row r="5">
      <c r="A5" s="3" t="inlineStr">
        <is>
          <t>Assets</t>
        </is>
      </c>
    </row>
    <row r="6">
      <c r="A6" s="4" t="inlineStr">
        <is>
          <t>Cash and cash equivalents</t>
        </is>
      </c>
      <c r="C6" s="5" t="n">
        <v>7</v>
      </c>
    </row>
    <row r="7">
      <c r="A7" s="4" t="inlineStr">
        <is>
          <t>Goodwill</t>
        </is>
      </c>
      <c r="C7" s="5" t="n">
        <v>12199</v>
      </c>
    </row>
    <row r="8">
      <c r="A8" s="4" t="inlineStr">
        <is>
          <t>Intangible assets</t>
        </is>
      </c>
      <c r="C8" s="5" t="n">
        <v>5300</v>
      </c>
    </row>
    <row r="9">
      <c r="A9" s="4" t="inlineStr">
        <is>
          <t>Right-of-use lease asset</t>
        </is>
      </c>
      <c r="C9" s="5" t="n">
        <v>1818</v>
      </c>
    </row>
    <row r="10">
      <c r="A10" s="4" t="inlineStr">
        <is>
          <t>Other Assets</t>
        </is>
      </c>
      <c r="C10" s="5" t="n">
        <v>6215</v>
      </c>
    </row>
    <row r="11">
      <c r="A11" s="4" t="inlineStr">
        <is>
          <t>Total assets acquired</t>
        </is>
      </c>
      <c r="C11" s="5" t="n">
        <v>25539</v>
      </c>
    </row>
    <row r="12">
      <c r="A12" s="3" t="inlineStr">
        <is>
          <t>Liabilities</t>
        </is>
      </c>
    </row>
    <row r="13">
      <c r="A13" s="4" t="inlineStr">
        <is>
          <t>Accrued lease liability</t>
        </is>
      </c>
      <c r="C13" s="5" t="n">
        <v>1818</v>
      </c>
    </row>
    <row r="14">
      <c r="A14" s="4" t="inlineStr">
        <is>
          <t>Other liabilities and accrued expenses</t>
        </is>
      </c>
      <c r="C14" s="5" t="n">
        <v>7</v>
      </c>
    </row>
    <row r="15">
      <c r="A15" s="4" t="inlineStr">
        <is>
          <t>Total liabilities assumed</t>
        </is>
      </c>
      <c r="C15" s="5" t="n">
        <v>1825</v>
      </c>
    </row>
    <row r="16">
      <c r="A16" s="3" t="inlineStr">
        <is>
          <t>Net Assets Acquired</t>
        </is>
      </c>
    </row>
    <row r="17">
      <c r="A17" s="4" t="inlineStr">
        <is>
          <t>Net assets acquired</t>
        </is>
      </c>
      <c r="C17" s="7" t="n">
        <v>237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s - Acquisition of Weeden &amp; Co. (Details) - USD ($) $ in Thousands</t>
        </is>
      </c>
      <c r="B1" s="2" t="inlineStr">
        <is>
          <t>Aug. 02, 2019</t>
        </is>
      </c>
      <c r="C1" s="2" t="inlineStr">
        <is>
          <t>Dec. 31, 2021</t>
        </is>
      </c>
      <c r="D1" s="2" t="inlineStr">
        <is>
          <t>Dec. 31, 2020</t>
        </is>
      </c>
      <c r="E1" s="2" t="inlineStr">
        <is>
          <t>Dec. 31, 2019</t>
        </is>
      </c>
    </row>
    <row r="2">
      <c r="A2" s="3" t="inlineStr">
        <is>
          <t>Business Acquisition</t>
        </is>
      </c>
    </row>
    <row r="3">
      <c r="A3" s="4" t="inlineStr">
        <is>
          <t>Goodwill recorded</t>
        </is>
      </c>
      <c r="C3" s="7" t="n">
        <v>0</v>
      </c>
      <c r="D3" s="7" t="n">
        <v>139859</v>
      </c>
    </row>
    <row r="4">
      <c r="A4" s="4" t="inlineStr">
        <is>
          <t>Transaction costs</t>
        </is>
      </c>
      <c r="C4" s="5" t="n">
        <v>1003</v>
      </c>
      <c r="D4" s="5" t="n">
        <v>4351</v>
      </c>
      <c r="E4" s="7" t="n">
        <v>6859</v>
      </c>
    </row>
    <row r="5">
      <c r="A5" s="4" t="inlineStr">
        <is>
          <t>Weeden &amp; Co.</t>
        </is>
      </c>
    </row>
    <row r="6">
      <c r="A6" s="3" t="inlineStr">
        <is>
          <t>Business Acquisition</t>
        </is>
      </c>
    </row>
    <row r="7">
      <c r="A7" s="4" t="inlineStr">
        <is>
          <t>Economic value of transaction</t>
        </is>
      </c>
      <c r="B7" s="7" t="n">
        <v>42000</v>
      </c>
    </row>
    <row r="8">
      <c r="A8" s="4" t="inlineStr">
        <is>
          <t>Cash consideration</t>
        </is>
      </c>
      <c r="B8" s="5" t="n">
        <v>24000</v>
      </c>
    </row>
    <row r="9">
      <c r="A9" s="4" t="inlineStr">
        <is>
          <t>Goodwill recorded</t>
        </is>
      </c>
      <c r="B9" s="5" t="n">
        <v>5800</v>
      </c>
    </row>
    <row r="10">
      <c r="A10" s="4" t="inlineStr">
        <is>
          <t>Intangible assets</t>
        </is>
      </c>
      <c r="B10" s="5" t="n">
        <v>16700</v>
      </c>
    </row>
    <row r="11">
      <c r="A11" s="4" t="inlineStr">
        <is>
          <t>Transaction costs</t>
        </is>
      </c>
      <c r="E11" s="7" t="n">
        <v>1900</v>
      </c>
    </row>
    <row r="12">
      <c r="A12" s="4" t="inlineStr">
        <is>
          <t>Weeden &amp; Co. | Customer relationships</t>
        </is>
      </c>
    </row>
    <row r="13">
      <c r="A13" s="3" t="inlineStr">
        <is>
          <t>Business Acquisition</t>
        </is>
      </c>
    </row>
    <row r="14">
      <c r="A14" s="4" t="inlineStr">
        <is>
          <t>Intangible assets</t>
        </is>
      </c>
      <c r="B14" s="5" t="n">
        <v>12000</v>
      </c>
    </row>
    <row r="15">
      <c r="A15" s="4" t="inlineStr">
        <is>
          <t>Weeden &amp; Co. | Internally developed software</t>
        </is>
      </c>
    </row>
    <row r="16">
      <c r="A16" s="3" t="inlineStr">
        <is>
          <t>Business Acquisition</t>
        </is>
      </c>
    </row>
    <row r="17">
      <c r="A17" s="4" t="inlineStr">
        <is>
          <t>Intangible assets</t>
        </is>
      </c>
      <c r="B17" s="5" t="n">
        <v>4700</v>
      </c>
    </row>
    <row r="18">
      <c r="A18" s="4" t="inlineStr">
        <is>
          <t>Weeden &amp; Co. | Net revenue target</t>
        </is>
      </c>
    </row>
    <row r="19">
      <c r="A19" s="3" t="inlineStr">
        <is>
          <t>Business Acquisition</t>
        </is>
      </c>
    </row>
    <row r="20">
      <c r="A20" s="4" t="inlineStr">
        <is>
          <t>Additional cash consideration, maximum amount</t>
        </is>
      </c>
      <c r="B20" s="5" t="n">
        <v>31500</v>
      </c>
    </row>
    <row r="21">
      <c r="A21" s="4" t="inlineStr">
        <is>
          <t>Amount paid for earnout</t>
        </is>
      </c>
      <c r="C21" s="5" t="n">
        <v>31500</v>
      </c>
    </row>
    <row r="22">
      <c r="A22" s="4" t="inlineStr">
        <is>
          <t>Non-interest expense recorded related to earnout</t>
        </is>
      </c>
      <c r="C22" s="7" t="n">
        <v>6500</v>
      </c>
      <c r="D22" s="7" t="n">
        <v>24100</v>
      </c>
    </row>
    <row r="23">
      <c r="A23" s="4" t="inlineStr">
        <is>
          <t>Weeden &amp; Co. | Restricted cash</t>
        </is>
      </c>
    </row>
    <row r="24">
      <c r="A24" s="3" t="inlineStr">
        <is>
          <t>Business Acquisition</t>
        </is>
      </c>
    </row>
    <row r="25">
      <c r="A25" s="4" t="inlineStr">
        <is>
          <t>Value of shares granted in conjunction with the acquisition</t>
        </is>
      </c>
      <c r="B25" s="5" t="n">
        <v>10100</v>
      </c>
    </row>
    <row r="26">
      <c r="A26" s="4" t="inlineStr">
        <is>
          <t>Weeden &amp; Co. | Restricted Stock</t>
        </is>
      </c>
    </row>
    <row r="27">
      <c r="A27" s="3" t="inlineStr">
        <is>
          <t>Business Acquisition</t>
        </is>
      </c>
    </row>
    <row r="28">
      <c r="A28" s="4" t="inlineStr">
        <is>
          <t>Acquisition-related compensation arrangements</t>
        </is>
      </c>
      <c r="B28" s="7" t="n">
        <v>7300</v>
      </c>
    </row>
    <row r="29">
      <c r="A29" s="4" t="inlineStr">
        <is>
          <t>Requisite service period (in years)</t>
        </is>
      </c>
      <c r="B29" s="4" t="inlineStr">
        <is>
          <t>4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Weeden &amp; Co. Estimated Fair Values of Assets Acquired and Liabilities Assumed (Details) - USD ($) $ in Thousands</t>
        </is>
      </c>
      <c r="B1" s="2" t="inlineStr">
        <is>
          <t>Dec. 31, 2021</t>
        </is>
      </c>
      <c r="C1" s="2" t="inlineStr">
        <is>
          <t>Dec. 31, 2020</t>
        </is>
      </c>
      <c r="D1" s="2" t="inlineStr">
        <is>
          <t>Dec. 31, 2019</t>
        </is>
      </c>
      <c r="E1" s="2" t="inlineStr">
        <is>
          <t>Aug. 02, 2019</t>
        </is>
      </c>
    </row>
    <row r="2">
      <c r="A2" s="3" t="inlineStr">
        <is>
          <t>Assets</t>
        </is>
      </c>
    </row>
    <row r="3">
      <c r="A3" s="4" t="inlineStr">
        <is>
          <t>Goodwill</t>
        </is>
      </c>
      <c r="B3" s="7" t="n">
        <v>227508</v>
      </c>
      <c r="C3" s="7" t="n">
        <v>227508</v>
      </c>
      <c r="D3" s="7" t="n">
        <v>87649</v>
      </c>
    </row>
    <row r="4">
      <c r="A4" s="4" t="inlineStr">
        <is>
          <t>Weeden &amp; Co.</t>
        </is>
      </c>
    </row>
    <row r="5">
      <c r="A5" s="3" t="inlineStr">
        <is>
          <t>Assets</t>
        </is>
      </c>
    </row>
    <row r="6">
      <c r="A6" s="4" t="inlineStr">
        <is>
          <t>Cash and cash equivalents</t>
        </is>
      </c>
      <c r="E6" s="7" t="n">
        <v>4351</v>
      </c>
    </row>
    <row r="7">
      <c r="A7" s="4" t="inlineStr">
        <is>
          <t>Receivables from brokers, dealers and clearing organizations</t>
        </is>
      </c>
      <c r="E7" s="5" t="n">
        <v>1623</v>
      </c>
    </row>
    <row r="8">
      <c r="A8" s="4" t="inlineStr">
        <is>
          <t>Fixed assets</t>
        </is>
      </c>
      <c r="E8" s="5" t="n">
        <v>289</v>
      </c>
    </row>
    <row r="9">
      <c r="A9" s="4" t="inlineStr">
        <is>
          <t>Goodwill</t>
        </is>
      </c>
      <c r="E9" s="5" t="n">
        <v>5794</v>
      </c>
    </row>
    <row r="10">
      <c r="A10" s="4" t="inlineStr">
        <is>
          <t>Intangible assets</t>
        </is>
      </c>
      <c r="E10" s="5" t="n">
        <v>16700</v>
      </c>
    </row>
    <row r="11">
      <c r="A11" s="4" t="inlineStr">
        <is>
          <t>Right-of-use lease asset</t>
        </is>
      </c>
      <c r="E11" s="5" t="n">
        <v>6811</v>
      </c>
    </row>
    <row r="12">
      <c r="A12" s="4" t="inlineStr">
        <is>
          <t>Other Assets</t>
        </is>
      </c>
      <c r="E12" s="5" t="n">
        <v>7675</v>
      </c>
    </row>
    <row r="13">
      <c r="A13" s="4" t="inlineStr">
        <is>
          <t>Total assets acquired</t>
        </is>
      </c>
      <c r="E13" s="5" t="n">
        <v>43243</v>
      </c>
    </row>
    <row r="14">
      <c r="A14" s="3" t="inlineStr">
        <is>
          <t>Liabilities</t>
        </is>
      </c>
    </row>
    <row r="15">
      <c r="A15" s="4" t="inlineStr">
        <is>
          <t>Accrued compensation</t>
        </is>
      </c>
      <c r="E15" s="5" t="n">
        <v>2156</v>
      </c>
    </row>
    <row r="16">
      <c r="A16" s="4" t="inlineStr">
        <is>
          <t>Accrued lease liability</t>
        </is>
      </c>
      <c r="E16" s="5" t="n">
        <v>6811</v>
      </c>
    </row>
    <row r="17">
      <c r="A17" s="4" t="inlineStr">
        <is>
          <t>Other liabilities and accrued expenses</t>
        </is>
      </c>
      <c r="E17" s="5" t="n">
        <v>10251</v>
      </c>
    </row>
    <row r="18">
      <c r="A18" s="4" t="inlineStr">
        <is>
          <t>Total liabilities assumed</t>
        </is>
      </c>
      <c r="E18" s="5" t="n">
        <v>19218</v>
      </c>
    </row>
    <row r="19">
      <c r="A19" s="3" t="inlineStr">
        <is>
          <t>Net Assets Acquired</t>
        </is>
      </c>
    </row>
    <row r="20">
      <c r="A20" s="4" t="inlineStr">
        <is>
          <t>Net assets acquired</t>
        </is>
      </c>
      <c r="E20" s="7" t="n">
        <v>24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USD ($) $ in Thousands</t>
        </is>
      </c>
      <c r="B1" s="2" t="inlineStr">
        <is>
          <t>12 Months Ended</t>
        </is>
      </c>
    </row>
    <row r="2">
      <c r="B2" s="2" t="inlineStr">
        <is>
          <t>Dec. 31, 2020</t>
        </is>
      </c>
      <c r="C2" s="2" t="inlineStr">
        <is>
          <t>Dec. 31, 2019</t>
        </is>
      </c>
    </row>
    <row r="3">
      <c r="A3" s="3" t="inlineStr">
        <is>
          <t>Business Acquisition, Pro Forma Information</t>
        </is>
      </c>
    </row>
    <row r="4">
      <c r="A4" s="4" t="inlineStr">
        <is>
          <t>Net revenues</t>
        </is>
      </c>
      <c r="B4" s="7" t="n">
        <v>1289331</v>
      </c>
      <c r="C4" s="7" t="n">
        <v>1252260</v>
      </c>
    </row>
    <row r="5">
      <c r="A5" s="4" t="inlineStr">
        <is>
          <t>Net income from continuing operations applicable to Piper Sandler Companies</t>
        </is>
      </c>
      <c r="B5" s="7" t="n">
        <v>44453</v>
      </c>
      <c r="C5" s="7" t="n">
        <v>739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Cash proceeds</t>
        </is>
      </c>
      <c r="B4" s="7" t="n">
        <v>0</v>
      </c>
      <c r="C4" s="7" t="n">
        <v>0</v>
      </c>
      <c r="D4" s="7" t="n">
        <v>52881</v>
      </c>
    </row>
    <row r="5">
      <c r="A5" s="3" t="inlineStr">
        <is>
          <t>Disposal Group, Including Discontinued Operation, Income Statement Disclosures [Abstract]</t>
        </is>
      </c>
    </row>
    <row r="6">
      <c r="A6" s="4" t="inlineStr">
        <is>
          <t>Income tax benefit</t>
        </is>
      </c>
      <c r="B6" s="5" t="n">
        <v>0</v>
      </c>
      <c r="C6" s="5" t="n">
        <v>0</v>
      </c>
      <c r="D6" s="5" t="n">
        <v>8370</v>
      </c>
    </row>
    <row r="7">
      <c r="A7" s="4" t="inlineStr">
        <is>
          <t>Gain on sales, net of tax</t>
        </is>
      </c>
      <c r="B7" s="7" t="n">
        <v>0</v>
      </c>
      <c r="C7" s="7" t="n">
        <v>0</v>
      </c>
      <c r="D7" s="5" t="n">
        <v>33026</v>
      </c>
    </row>
    <row r="8">
      <c r="A8" s="4" t="inlineStr">
        <is>
          <t>Advisory Research (ARI)</t>
        </is>
      </c>
    </row>
    <row r="9">
      <c r="A9" s="3" t="inlineStr">
        <is>
          <t>Income Statement, Balance Sheet and Additional Disclosures by Disposal Groups, Including Discontinued Operations [Line Items]</t>
        </is>
      </c>
    </row>
    <row r="10">
      <c r="A10" s="4" t="inlineStr">
        <is>
          <t>Cash proceeds</t>
        </is>
      </c>
      <c r="D10" s="5" t="n">
        <v>53900</v>
      </c>
    </row>
    <row r="11">
      <c r="A11" s="3" t="inlineStr">
        <is>
          <t>Disposal Group, Including Discontinued Operation, Income Statement Disclosures [Abstract]</t>
        </is>
      </c>
    </row>
    <row r="12">
      <c r="A12" s="4" t="inlineStr">
        <is>
          <t>Net revenues</t>
        </is>
      </c>
      <c r="D12" s="5" t="n">
        <v>26546</v>
      </c>
    </row>
    <row r="13">
      <c r="A13" s="4" t="inlineStr">
        <is>
          <t>Operating expenses</t>
        </is>
      </c>
      <c r="D13" s="5" t="n">
        <v>22589</v>
      </c>
    </row>
    <row r="14">
      <c r="A14" s="4" t="inlineStr">
        <is>
          <t>Intangible asset amortization (1)</t>
        </is>
      </c>
      <c r="D14" s="5" t="n">
        <v>5465</v>
      </c>
    </row>
    <row r="15">
      <c r="A15" s="4" t="inlineStr">
        <is>
          <t>Restructuring costs</t>
        </is>
      </c>
      <c r="D15" s="5" t="n">
        <v>10268</v>
      </c>
    </row>
    <row r="16">
      <c r="A16" s="4" t="inlineStr">
        <is>
          <t>Total non-interest expenses</t>
        </is>
      </c>
      <c r="D16" s="5" t="n">
        <v>38322</v>
      </c>
    </row>
    <row r="17">
      <c r="A17" s="4" t="inlineStr">
        <is>
          <t>Loss from discontinued operations before income tax benefit</t>
        </is>
      </c>
      <c r="D17" s="5" t="n">
        <v>-11776</v>
      </c>
    </row>
    <row r="18">
      <c r="A18" s="4" t="inlineStr">
        <is>
          <t>Income tax benefit</t>
        </is>
      </c>
      <c r="D18" s="5" t="n">
        <v>-2522</v>
      </c>
    </row>
    <row r="19">
      <c r="A19" s="4" t="inlineStr">
        <is>
          <t>Loss from discontinued operations before gain on sales</t>
        </is>
      </c>
      <c r="D19" s="5" t="n">
        <v>-9254</v>
      </c>
    </row>
    <row r="20">
      <c r="A20" s="4" t="inlineStr">
        <is>
          <t>Gain on sales, net of tax</t>
        </is>
      </c>
      <c r="D20" s="5" t="n">
        <v>33026</v>
      </c>
    </row>
    <row r="21">
      <c r="A21" s="4" t="inlineStr">
        <is>
          <t>Income from discontinued operations, net of tax</t>
        </is>
      </c>
      <c r="D21" s="5" t="n">
        <v>23772</v>
      </c>
    </row>
    <row r="22">
      <c r="A22" s="4" t="inlineStr">
        <is>
          <t>Advisory Research (ARI) | Trade name</t>
        </is>
      </c>
    </row>
    <row r="23">
      <c r="A23" s="3" t="inlineStr">
        <is>
          <t>Disposal Group, Including Discontinued Operation, Income Statement Disclosures [Abstract]</t>
        </is>
      </c>
    </row>
    <row r="24">
      <c r="A24" s="4" t="inlineStr">
        <is>
          <t>Intangible asset amortization (1)</t>
        </is>
      </c>
      <c r="D24" s="7" t="n">
        <v>29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Owned and Financial Instruments and Other Inventory Positions Sold, but Not Yet Purchased - Schedule of Financial Instruments Owned and Financial Instruments Sold, but Not Yet Purchased by Type (Details) - USD ($) $ in Thousands</t>
        </is>
      </c>
      <c r="B1" s="2" t="inlineStr">
        <is>
          <t>Dec. 31, 2021</t>
        </is>
      </c>
      <c r="C1" s="2" t="inlineStr">
        <is>
          <t>Dec. 31, 2020</t>
        </is>
      </c>
    </row>
    <row r="2">
      <c r="A2" s="3" t="inlineStr">
        <is>
          <t>Financial instruments and other inventory positions owned:</t>
        </is>
      </c>
    </row>
    <row r="3">
      <c r="A3" s="4" t="inlineStr">
        <is>
          <t>Equity securities</t>
        </is>
      </c>
      <c r="B3" s="7" t="n">
        <v>2831</v>
      </c>
      <c r="C3" s="7" t="n">
        <v>1349</v>
      </c>
    </row>
    <row r="4">
      <c r="A4" s="4" t="inlineStr">
        <is>
          <t>Convertible securities</t>
        </is>
      </c>
      <c r="B4" s="5" t="n">
        <v>148057</v>
      </c>
      <c r="C4" s="5" t="n">
        <v>146088</v>
      </c>
    </row>
    <row r="5">
      <c r="A5" s="4" t="inlineStr">
        <is>
          <t>Fixed income securities</t>
        </is>
      </c>
      <c r="B5" s="5" t="n">
        <v>8687</v>
      </c>
      <c r="C5" s="5" t="n">
        <v>18432</v>
      </c>
    </row>
    <row r="6">
      <c r="A6" s="4" t="inlineStr">
        <is>
          <t>Taxable securities</t>
        </is>
      </c>
      <c r="B6" s="5" t="n">
        <v>12377</v>
      </c>
      <c r="C6" s="5" t="n">
        <v>6267</v>
      </c>
    </row>
    <row r="7">
      <c r="A7" s="4" t="inlineStr">
        <is>
          <t>Tax-exempt securities</t>
        </is>
      </c>
      <c r="B7" s="5" t="n">
        <v>97891</v>
      </c>
      <c r="C7" s="5" t="n">
        <v>67944</v>
      </c>
    </row>
    <row r="8">
      <c r="A8" s="4" t="inlineStr">
        <is>
          <t>Short-term securities</t>
        </is>
      </c>
      <c r="B8" s="5" t="n">
        <v>29357</v>
      </c>
      <c r="C8" s="5" t="n">
        <v>28592</v>
      </c>
    </row>
    <row r="9">
      <c r="A9" s="4" t="inlineStr">
        <is>
          <t>Mortgage-backed securities</t>
        </is>
      </c>
      <c r="B9" s="5" t="n">
        <v>1277</v>
      </c>
      <c r="C9" s="5" t="n">
        <v>13</v>
      </c>
    </row>
    <row r="10">
      <c r="A10" s="4" t="inlineStr">
        <is>
          <t>U.S. government agency securities</t>
        </is>
      </c>
      <c r="B10" s="5" t="n">
        <v>24361</v>
      </c>
      <c r="C10" s="5" t="n">
        <v>9146</v>
      </c>
    </row>
    <row r="11">
      <c r="A11" s="4" t="inlineStr">
        <is>
          <t>U.S. government securities</t>
        </is>
      </c>
      <c r="B11" s="5" t="n">
        <v>138</v>
      </c>
      <c r="C11" s="5" t="n">
        <v>100275</v>
      </c>
    </row>
    <row r="12">
      <c r="A12" s="4" t="inlineStr">
        <is>
          <t>Derivative contracts</t>
        </is>
      </c>
      <c r="B12" s="5" t="n">
        <v>23998</v>
      </c>
      <c r="C12" s="5" t="n">
        <v>23446</v>
      </c>
    </row>
    <row r="13">
      <c r="A13" s="4" t="inlineStr">
        <is>
          <t>Total financial instruments and other inventory positions owned</t>
        </is>
      </c>
      <c r="B13" s="5" t="n">
        <v>348974</v>
      </c>
      <c r="C13" s="5" t="n">
        <v>401552</v>
      </c>
    </row>
    <row r="14">
      <c r="A14" s="3" t="inlineStr">
        <is>
          <t>Financial instruments and other inventory positions sold, but not yet purchased:</t>
        </is>
      </c>
    </row>
    <row r="15">
      <c r="A15" s="4" t="inlineStr">
        <is>
          <t>Equity securities</t>
        </is>
      </c>
      <c r="B15" s="5" t="n">
        <v>77744</v>
      </c>
      <c r="C15" s="5" t="n">
        <v>105190</v>
      </c>
    </row>
    <row r="16">
      <c r="A16" s="4" t="inlineStr">
        <is>
          <t>Fixed income securities</t>
        </is>
      </c>
      <c r="B16" s="5" t="n">
        <v>4950</v>
      </c>
      <c r="C16" s="5" t="n">
        <v>18789</v>
      </c>
    </row>
    <row r="17">
      <c r="A17" s="4" t="inlineStr">
        <is>
          <t>U.S. government securities</t>
        </is>
      </c>
      <c r="B17" s="5" t="n">
        <v>41780</v>
      </c>
      <c r="C17" s="5" t="n">
        <v>21669</v>
      </c>
    </row>
    <row r="18">
      <c r="A18" s="4" t="inlineStr">
        <is>
          <t>Derivative contracts</t>
        </is>
      </c>
      <c r="B18" s="5" t="n">
        <v>4216</v>
      </c>
      <c r="C18" s="5" t="n">
        <v>5382</v>
      </c>
    </row>
    <row r="19">
      <c r="A19" s="4" t="inlineStr">
        <is>
          <t>Financial instruments and other inventory positions sold, but not yet purchased</t>
        </is>
      </c>
      <c r="B19" s="5" t="n">
        <v>128690</v>
      </c>
      <c r="C19" s="5" t="n">
        <v>151030</v>
      </c>
    </row>
    <row r="20">
      <c r="A20" s="4" t="inlineStr">
        <is>
          <t>Financial instruments and other inventory positions owned and pledged as collateral</t>
        </is>
      </c>
      <c r="B20" s="5" t="n">
        <v>118551</v>
      </c>
      <c r="C20" s="5" t="n">
        <v>130703</v>
      </c>
    </row>
    <row r="21">
      <c r="A21" s="4" t="inlineStr">
        <is>
          <t>Asset Pledged as Collateral</t>
        </is>
      </c>
    </row>
    <row r="22">
      <c r="A22" s="3" t="inlineStr">
        <is>
          <t>Financial instruments and other inventory positions sold, but not yet purchased:</t>
        </is>
      </c>
    </row>
    <row r="23">
      <c r="A23" s="4" t="inlineStr">
        <is>
          <t>Financial instruments and other inventory positions owned and pledged as collateral</t>
        </is>
      </c>
      <c r="B23" s="7" t="n">
        <v>118600</v>
      </c>
      <c r="C23" s="7" t="n">
        <v>130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Owned and Financial Instruments and Other Inventory Positions Sold, but Not Yet Purchased - Schedule of Gross Fair Market Value and Total Absolute Notional Contract Amount (Details) - Not Designated as Hedging Instrument - USD ($) $ in Thousands</t>
        </is>
      </c>
      <c r="B1" s="2" t="inlineStr">
        <is>
          <t>Dec. 31, 2021</t>
        </is>
      </c>
      <c r="C1" s="2" t="inlineStr">
        <is>
          <t>Dec. 31, 2020</t>
        </is>
      </c>
    </row>
    <row r="2">
      <c r="A2" s="3" t="inlineStr">
        <is>
          <t>Derivative [Line Items]</t>
        </is>
      </c>
    </row>
    <row r="3">
      <c r="A3" s="4" t="inlineStr">
        <is>
          <t>Derivative, Notional Amount</t>
        </is>
      </c>
      <c r="B3" s="7" t="n">
        <v>1695981</v>
      </c>
      <c r="C3" s="7" t="n">
        <v>2010506</v>
      </c>
    </row>
    <row r="4">
      <c r="A4" s="4" t="inlineStr">
        <is>
          <t>Financial instruments and other inventory positions owned</t>
        </is>
      </c>
    </row>
    <row r="5">
      <c r="A5" s="3" t="inlineStr">
        <is>
          <t>Derivative [Line Items]</t>
        </is>
      </c>
    </row>
    <row r="6">
      <c r="A6" s="4" t="inlineStr">
        <is>
          <t>Derivative assets</t>
        </is>
      </c>
      <c r="B6" s="5" t="n">
        <v>157064</v>
      </c>
      <c r="C6" s="5" t="n">
        <v>233116</v>
      </c>
    </row>
    <row r="7">
      <c r="A7" s="4" t="inlineStr">
        <is>
          <t>Financial instruments and other inventory positions sold, but not yet purchased</t>
        </is>
      </c>
    </row>
    <row r="8">
      <c r="A8" s="3" t="inlineStr">
        <is>
          <t>Derivative [Line Items]</t>
        </is>
      </c>
    </row>
    <row r="9">
      <c r="A9" s="4" t="inlineStr">
        <is>
          <t>Derivative liabilities</t>
        </is>
      </c>
      <c r="B9" s="5" t="n">
        <v>150913</v>
      </c>
      <c r="C9" s="5" t="n">
        <v>227443</v>
      </c>
    </row>
    <row r="10">
      <c r="A10" s="4" t="inlineStr">
        <is>
          <t>Customer matched-book | Interest rate derivative contract</t>
        </is>
      </c>
    </row>
    <row r="11">
      <c r="A11" s="3" t="inlineStr">
        <is>
          <t>Derivative [Line Items]</t>
        </is>
      </c>
    </row>
    <row r="12">
      <c r="A12" s="4" t="inlineStr">
        <is>
          <t>Derivative, Notional Amount</t>
        </is>
      </c>
      <c r="B12" s="5" t="n">
        <v>1630056</v>
      </c>
      <c r="C12" s="5" t="n">
        <v>1955131</v>
      </c>
    </row>
    <row r="13">
      <c r="A13" s="4" t="inlineStr">
        <is>
          <t>Customer matched-book | Interest rate derivative contract | Financial instruments and other inventory positions owned</t>
        </is>
      </c>
    </row>
    <row r="14">
      <c r="A14" s="3" t="inlineStr">
        <is>
          <t>Derivative [Line Items]</t>
        </is>
      </c>
    </row>
    <row r="15">
      <c r="A15" s="4" t="inlineStr">
        <is>
          <t>Derivative assets</t>
        </is>
      </c>
      <c r="B15" s="5" t="n">
        <v>157064</v>
      </c>
      <c r="C15" s="5" t="n">
        <v>233116</v>
      </c>
    </row>
    <row r="16">
      <c r="A16" s="4" t="inlineStr">
        <is>
          <t>Customer matched-book | Interest rate derivative contract | Financial instruments and other inventory positions sold, but not yet purchased</t>
        </is>
      </c>
    </row>
    <row r="17">
      <c r="A17" s="3" t="inlineStr">
        <is>
          <t>Derivative [Line Items]</t>
        </is>
      </c>
    </row>
    <row r="18">
      <c r="A18" s="4" t="inlineStr">
        <is>
          <t>Derivative liabilities</t>
        </is>
      </c>
      <c r="B18" s="5" t="n">
        <v>149353</v>
      </c>
      <c r="C18" s="5" t="n">
        <v>223218</v>
      </c>
    </row>
    <row r="19">
      <c r="A19" s="4" t="inlineStr">
        <is>
          <t>Trading securities | Interest rate derivative contract</t>
        </is>
      </c>
    </row>
    <row r="20">
      <c r="A20" s="3" t="inlineStr">
        <is>
          <t>Derivative [Line Items]</t>
        </is>
      </c>
    </row>
    <row r="21">
      <c r="A21" s="4" t="inlineStr">
        <is>
          <t>Derivative, Notional Amount</t>
        </is>
      </c>
      <c r="B21" s="5" t="n">
        <v>65925</v>
      </c>
      <c r="C21" s="5" t="n">
        <v>55375</v>
      </c>
    </row>
    <row r="22">
      <c r="A22" s="4" t="inlineStr">
        <is>
          <t>Trading securities | Interest rate derivative contract | Financial instruments and other inventory positions owned</t>
        </is>
      </c>
    </row>
    <row r="23">
      <c r="A23" s="3" t="inlineStr">
        <is>
          <t>Derivative [Line Items]</t>
        </is>
      </c>
    </row>
    <row r="24">
      <c r="A24" s="4" t="inlineStr">
        <is>
          <t>Derivative assets</t>
        </is>
      </c>
      <c r="B24" s="5" t="n">
        <v>0</v>
      </c>
      <c r="C24" s="5" t="n">
        <v>0</v>
      </c>
    </row>
    <row r="25">
      <c r="A25" s="4" t="inlineStr">
        <is>
          <t>Trading securities | Interest rate derivative contract | Financial instruments and other inventory positions sold, but not yet purchased</t>
        </is>
      </c>
    </row>
    <row r="26">
      <c r="A26" s="3" t="inlineStr">
        <is>
          <t>Derivative [Line Items]</t>
        </is>
      </c>
    </row>
    <row r="27">
      <c r="A27" s="4" t="inlineStr">
        <is>
          <t>Derivative liabilities</t>
        </is>
      </c>
      <c r="B27" s="7" t="n">
        <v>1560</v>
      </c>
      <c r="C27" s="7" t="n">
        <v>42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Other Inventory Positions Owned and Financial Instruments and Other Inventory Positions Sold, but Not Yet Purchased - Unrealized Gains/(Losses) on Derivative Instruments (Details) - Not Designated as Hedging Instrument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Unrealized Gain (Loss) on Derivatives Instruments</t>
        </is>
      </c>
      <c r="B4" s="7" t="n">
        <v>478</v>
      </c>
      <c r="C4" s="7" t="n">
        <v>-3288</v>
      </c>
      <c r="D4" s="7" t="n">
        <v>1505</v>
      </c>
    </row>
    <row r="5">
      <c r="A5" s="4" t="inlineStr">
        <is>
          <t>Interest rate derivative contract | Investment banking</t>
        </is>
      </c>
    </row>
    <row r="6">
      <c r="A6" s="3" t="inlineStr">
        <is>
          <t>Derivative Instruments, Gain (Loss) [Line Items]</t>
        </is>
      </c>
    </row>
    <row r="7">
      <c r="A7" s="4" t="inlineStr">
        <is>
          <t>Unrealized Gain (Loss) on Derivatives Instruments</t>
        </is>
      </c>
      <c r="B7" s="5" t="n">
        <v>-1786</v>
      </c>
      <c r="C7" s="5" t="n">
        <v>-1407</v>
      </c>
      <c r="D7" s="5" t="n">
        <v>-912</v>
      </c>
    </row>
    <row r="8">
      <c r="A8" s="4" t="inlineStr">
        <is>
          <t>Interest rate derivative contract | Institutional brokerage</t>
        </is>
      </c>
    </row>
    <row r="9">
      <c r="A9" s="3" t="inlineStr">
        <is>
          <t>Derivative Instruments, Gain (Loss) [Line Items]</t>
        </is>
      </c>
    </row>
    <row r="10">
      <c r="A10" s="4" t="inlineStr">
        <is>
          <t>Unrealized Gain (Loss) on Derivatives Instruments</t>
        </is>
      </c>
      <c r="B10" s="7" t="n">
        <v>2264</v>
      </c>
      <c r="C10" s="7" t="n">
        <v>-1881</v>
      </c>
      <c r="D10" s="7" t="n">
        <v>24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Other Inventory Positions Owned and Financial Instruments and Other Inventory Positions Sold, but Not Yet Purchased - Additional Information (Details) - Maximum risk of loss $ in Millions</t>
        </is>
      </c>
      <c r="B1" s="2" t="inlineStr">
        <is>
          <t>Dec. 31, 2021USD ($)</t>
        </is>
      </c>
    </row>
    <row r="2">
      <c r="A2" s="4" t="inlineStr">
        <is>
          <t>Counterparties not required to post collateral</t>
        </is>
      </c>
    </row>
    <row r="3">
      <c r="A3" s="3" t="inlineStr">
        <is>
          <t>Fair Value, Concentration of Risk, Financial Statement Captions [Line Items]</t>
        </is>
      </c>
    </row>
    <row r="4">
      <c r="A4" s="4" t="inlineStr">
        <is>
          <t>Uncollateralized credit exposure</t>
        </is>
      </c>
      <c r="B4" s="6" t="n">
        <v>20.7</v>
      </c>
    </row>
    <row r="5">
      <c r="A5" s="4" t="inlineStr">
        <is>
          <t>Notional contract amount</t>
        </is>
      </c>
      <c r="B5" s="10" t="n">
        <v>157.8</v>
      </c>
    </row>
    <row r="6">
      <c r="A6" s="4" t="inlineStr">
        <is>
          <t>One unnamed financial institutional not required to post collateral</t>
        </is>
      </c>
    </row>
    <row r="7">
      <c r="A7" s="3" t="inlineStr">
        <is>
          <t>Fair Value, Concentration of Risk, Financial Statement Captions [Line Items]</t>
        </is>
      </c>
    </row>
    <row r="8">
      <c r="A8" s="4" t="inlineStr">
        <is>
          <t>Uncollateralized credit exposure</t>
        </is>
      </c>
      <c r="B8" s="6" t="n">
        <v>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330368</v>
      </c>
      <c r="C4" s="7" t="n">
        <v>49356</v>
      </c>
      <c r="D4" s="7" t="n">
        <v>118174</v>
      </c>
    </row>
    <row r="5">
      <c r="A5" s="3" t="inlineStr">
        <is>
          <t>Adjustments to reconcile net income to net cash provided by operating activities:</t>
        </is>
      </c>
    </row>
    <row r="6">
      <c r="A6" s="4" t="inlineStr">
        <is>
          <t>Depreciation and amortization of fixed assets</t>
        </is>
      </c>
      <c r="B6" s="5" t="n">
        <v>12630</v>
      </c>
      <c r="C6" s="5" t="n">
        <v>10699</v>
      </c>
      <c r="D6" s="5" t="n">
        <v>9360</v>
      </c>
    </row>
    <row r="7">
      <c r="A7" s="4" t="inlineStr">
        <is>
          <t>Deferred income taxes</t>
        </is>
      </c>
      <c r="B7" s="5" t="n">
        <v>-53981</v>
      </c>
      <c r="C7" s="5" t="n">
        <v>-36184</v>
      </c>
      <c r="D7" s="5" t="n">
        <v>11323</v>
      </c>
    </row>
    <row r="8">
      <c r="A8" s="4" t="inlineStr">
        <is>
          <t>Gain on sale of Advisory Research, Inc. ("ARI"), net of tax</t>
        </is>
      </c>
      <c r="B8" s="5" t="n">
        <v>0</v>
      </c>
      <c r="C8" s="5" t="n">
        <v>0</v>
      </c>
      <c r="D8" s="5" t="n">
        <v>-33026</v>
      </c>
    </row>
    <row r="9">
      <c r="A9" s="4" t="inlineStr">
        <is>
          <t>Stock-based compensation</t>
        </is>
      </c>
      <c r="B9" s="5" t="n">
        <v>171447</v>
      </c>
      <c r="C9" s="5" t="n">
        <v>121688</v>
      </c>
      <c r="D9" s="5" t="n">
        <v>32003</v>
      </c>
    </row>
    <row r="10">
      <c r="A10" s="4" t="inlineStr">
        <is>
          <t>Amortization of intangible assets</t>
        </is>
      </c>
      <c r="B10" s="5" t="n">
        <v>30080</v>
      </c>
      <c r="C10" s="5" t="n">
        <v>44728</v>
      </c>
      <c r="D10" s="5" t="n">
        <v>9763</v>
      </c>
    </row>
    <row r="11">
      <c r="A11" s="4" t="inlineStr">
        <is>
          <t>Amortization of forgivable loans</t>
        </is>
      </c>
      <c r="B11" s="5" t="n">
        <v>9505</v>
      </c>
      <c r="C11" s="5" t="n">
        <v>3538</v>
      </c>
      <c r="D11" s="5" t="n">
        <v>4639</v>
      </c>
    </row>
    <row r="12">
      <c r="A12" s="3" t="inlineStr">
        <is>
          <t>Decrease/(increase) in operating assets:</t>
        </is>
      </c>
    </row>
    <row r="13">
      <c r="A13" s="4" t="inlineStr">
        <is>
          <t>Receivables from brokers, dealers and clearing organizations</t>
        </is>
      </c>
      <c r="B13" s="5" t="n">
        <v>-32639</v>
      </c>
      <c r="C13" s="5" t="n">
        <v>254292</v>
      </c>
      <c r="D13" s="5" t="n">
        <v>-46207</v>
      </c>
    </row>
    <row r="14">
      <c r="A14" s="4" t="inlineStr">
        <is>
          <t>Net financial instruments and other inventory positions owned</t>
        </is>
      </c>
      <c r="B14" s="5" t="n">
        <v>30238</v>
      </c>
      <c r="C14" s="5" t="n">
        <v>203815</v>
      </c>
      <c r="D14" s="5" t="n">
        <v>-4542</v>
      </c>
    </row>
    <row r="15">
      <c r="A15" s="4" t="inlineStr">
        <is>
          <t>Investments</t>
        </is>
      </c>
      <c r="B15" s="5" t="n">
        <v>-68866</v>
      </c>
      <c r="C15" s="5" t="n">
        <v>-24353</v>
      </c>
      <c r="D15" s="5" t="n">
        <v>-6255</v>
      </c>
    </row>
    <row r="16">
      <c r="A16" s="4" t="inlineStr">
        <is>
          <t>Other assets</t>
        </is>
      </c>
      <c r="B16" s="5" t="n">
        <v>-34913</v>
      </c>
      <c r="C16" s="5" t="n">
        <v>4024</v>
      </c>
      <c r="D16" s="5" t="n">
        <v>117</v>
      </c>
    </row>
    <row r="17">
      <c r="A17" s="3" t="inlineStr">
        <is>
          <t>Increase/(decrease) in operating liabilities:</t>
        </is>
      </c>
    </row>
    <row r="18">
      <c r="A18" s="4" t="inlineStr">
        <is>
          <t>Payables to brokers, dealers and clearing organizations</t>
        </is>
      </c>
      <c r="B18" s="5" t="n">
        <v>-5344</v>
      </c>
      <c r="C18" s="5" t="n">
        <v>11077</v>
      </c>
      <c r="D18" s="5" t="n">
        <v>-1143</v>
      </c>
    </row>
    <row r="19">
      <c r="A19" s="4" t="inlineStr">
        <is>
          <t>Accrued compensation</t>
        </is>
      </c>
      <c r="B19" s="5" t="n">
        <v>330883</v>
      </c>
      <c r="C19" s="5" t="n">
        <v>132767</v>
      </c>
      <c r="D19" s="5" t="n">
        <v>-29277</v>
      </c>
    </row>
    <row r="20">
      <c r="A20" s="4" t="inlineStr">
        <is>
          <t>Other liabilities and accrued expenses</t>
        </is>
      </c>
      <c r="B20" s="5" t="n">
        <v>-12321</v>
      </c>
      <c r="C20" s="5" t="n">
        <v>4318</v>
      </c>
      <c r="D20" s="5" t="n">
        <v>-10117</v>
      </c>
    </row>
    <row r="21">
      <c r="A21" s="4" t="inlineStr">
        <is>
          <t>Decrease in assets held for sale</t>
        </is>
      </c>
      <c r="B21" s="5" t="n">
        <v>0</v>
      </c>
      <c r="C21" s="5" t="n">
        <v>0</v>
      </c>
      <c r="D21" s="5" t="n">
        <v>20901</v>
      </c>
    </row>
    <row r="22">
      <c r="A22" s="4" t="inlineStr">
        <is>
          <t>Decrease in liabilities held for sale</t>
        </is>
      </c>
      <c r="B22" s="5" t="n">
        <v>0</v>
      </c>
      <c r="C22" s="5" t="n">
        <v>0</v>
      </c>
      <c r="D22" s="5" t="n">
        <v>-7915</v>
      </c>
    </row>
    <row r="23">
      <c r="A23" s="4" t="inlineStr">
        <is>
          <t>Net cash provided by operating activities</t>
        </is>
      </c>
      <c r="B23" s="5" t="n">
        <v>707087</v>
      </c>
      <c r="C23" s="5" t="n">
        <v>779765</v>
      </c>
      <c r="D23" s="5" t="n">
        <v>67798</v>
      </c>
    </row>
    <row r="24">
      <c r="A24" s="3" t="inlineStr">
        <is>
          <t>Investing Activities:</t>
        </is>
      </c>
    </row>
    <row r="25">
      <c r="A25" s="4" t="inlineStr">
        <is>
          <t>Business acquisitions, net of cash acquired</t>
        </is>
      </c>
      <c r="B25" s="5" t="n">
        <v>0</v>
      </c>
      <c r="C25" s="5" t="n">
        <v>-417414</v>
      </c>
      <c r="D25" s="5" t="n">
        <v>-19674</v>
      </c>
    </row>
    <row r="26">
      <c r="A26" s="4" t="inlineStr">
        <is>
          <t>Proceeds from sale of ARI</t>
        </is>
      </c>
      <c r="B26" s="5" t="n">
        <v>0</v>
      </c>
      <c r="C26" s="5" t="n">
        <v>0</v>
      </c>
      <c r="D26" s="5" t="n">
        <v>52881</v>
      </c>
    </row>
    <row r="27">
      <c r="A27" s="4" t="inlineStr">
        <is>
          <t>Purchases of fixed assets, net</t>
        </is>
      </c>
      <c r="B27" s="5" t="n">
        <v>-20577</v>
      </c>
      <c r="C27" s="5" t="n">
        <v>-17581</v>
      </c>
      <c r="D27" s="5" t="n">
        <v>-6516</v>
      </c>
    </row>
    <row r="28">
      <c r="A28" s="4" t="inlineStr">
        <is>
          <t>Net cash provided by/(used in) investing activities</t>
        </is>
      </c>
      <c r="B28" s="5" t="n">
        <v>-20577</v>
      </c>
      <c r="C28" s="5" t="n">
        <v>-434995</v>
      </c>
      <c r="D28" s="5" t="n">
        <v>26691</v>
      </c>
    </row>
    <row r="29">
      <c r="A29" s="3" t="inlineStr">
        <is>
          <t>Financing Activities:</t>
        </is>
      </c>
    </row>
    <row r="30">
      <c r="A30" s="4" t="inlineStr">
        <is>
          <t>Increase/(decrease) in short-term financing</t>
        </is>
      </c>
      <c r="B30" s="5" t="n">
        <v>0</v>
      </c>
      <c r="C30" s="5" t="n">
        <v>-49978</v>
      </c>
      <c r="D30" s="5" t="n">
        <v>25</v>
      </c>
    </row>
    <row r="31">
      <c r="A31" s="4" t="inlineStr">
        <is>
          <t>Issuance of long-term financing</t>
        </is>
      </c>
      <c r="B31" s="5" t="n">
        <v>0</v>
      </c>
      <c r="C31" s="5" t="n">
        <v>0</v>
      </c>
      <c r="D31" s="5" t="n">
        <v>175000</v>
      </c>
    </row>
    <row r="32">
      <c r="A32" s="4" t="inlineStr">
        <is>
          <t>Repayment of long-term financing</t>
        </is>
      </c>
      <c r="B32" s="5" t="n">
        <v>70000</v>
      </c>
      <c r="C32" s="5" t="n">
        <v>0</v>
      </c>
      <c r="D32" s="5" t="n">
        <v>0</v>
      </c>
    </row>
    <row r="33">
      <c r="A33" s="4" t="inlineStr">
        <is>
          <t>Payment of cash dividend</t>
        </is>
      </c>
      <c r="B33" s="5" t="n">
        <v>-99350</v>
      </c>
      <c r="C33" s="5" t="n">
        <v>-28172</v>
      </c>
      <c r="D33" s="5" t="n">
        <v>-35594</v>
      </c>
    </row>
    <row r="34">
      <c r="A34" s="4" t="inlineStr">
        <is>
          <t>Increase in noncontrolling interests</t>
        </is>
      </c>
      <c r="B34" s="5" t="n">
        <v>16134</v>
      </c>
      <c r="C34" s="5" t="n">
        <v>12560</v>
      </c>
      <c r="D34" s="5" t="n">
        <v>15810</v>
      </c>
    </row>
    <row r="35">
      <c r="A35" s="4" t="inlineStr">
        <is>
          <t>Repurchase of common stock</t>
        </is>
      </c>
      <c r="B35" s="5" t="n">
        <v>-69901</v>
      </c>
      <c r="C35" s="5" t="n">
        <v>-21965</v>
      </c>
      <c r="D35" s="5" t="n">
        <v>-50584</v>
      </c>
    </row>
    <row r="36">
      <c r="A36" s="4" t="inlineStr">
        <is>
          <t>Net cash provided by/(used in) financing activities</t>
        </is>
      </c>
      <c r="B36" s="5" t="n">
        <v>-223117</v>
      </c>
      <c r="C36" s="5" t="n">
        <v>-87555</v>
      </c>
      <c r="D36" s="5" t="n">
        <v>104657</v>
      </c>
    </row>
    <row r="37">
      <c r="A37" s="3" t="inlineStr">
        <is>
          <t>Currency adjustment:</t>
        </is>
      </c>
    </row>
    <row r="38">
      <c r="A38" s="4" t="inlineStr">
        <is>
          <t>Effect of exchange rate changes on cash</t>
        </is>
      </c>
      <c r="B38" s="5" t="n">
        <v>-363</v>
      </c>
      <c r="C38" s="5" t="n">
        <v>702</v>
      </c>
      <c r="D38" s="5" t="n">
        <v>508</v>
      </c>
    </row>
    <row r="39">
      <c r="A39" s="4" t="inlineStr">
        <is>
          <t>Net increase in cash and cash equivalents</t>
        </is>
      </c>
      <c r="B39" s="5" t="n">
        <v>463030</v>
      </c>
      <c r="C39" s="5" t="n">
        <v>257917</v>
      </c>
      <c r="D39" s="5" t="n">
        <v>199654</v>
      </c>
    </row>
    <row r="40">
      <c r="A40" s="4" t="inlineStr">
        <is>
          <t>Cash and cash equivalents at beginning of year</t>
        </is>
      </c>
      <c r="B40" s="5" t="n">
        <v>507935</v>
      </c>
      <c r="C40" s="5" t="n">
        <v>250018</v>
      </c>
      <c r="D40" s="5" t="n">
        <v>50364</v>
      </c>
    </row>
    <row r="41">
      <c r="A41" s="4" t="inlineStr">
        <is>
          <t>Cash and cash equivalents at end of year</t>
        </is>
      </c>
      <c r="B41" s="7" t="n">
        <v>970965</v>
      </c>
      <c r="C41" s="7" t="n">
        <v>507935</v>
      </c>
      <c r="D41" s="7" t="n">
        <v>2500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Information about Significant Unobservable Inputs used in Fair Value Measurement (Details) - Level III</t>
        </is>
      </c>
      <c r="B1" s="2" t="inlineStr">
        <is>
          <t>Dec. 31, 2021basis_points</t>
        </is>
      </c>
    </row>
    <row r="2">
      <c r="A2" s="4" t="inlineStr">
        <is>
          <t>Financial instruments and other inventory positions sold, but not yet purchased | Interest rate locks | Discounted cash flow | Premium over the MMD curve | Minimum</t>
        </is>
      </c>
    </row>
    <row r="3">
      <c r="A3" s="3" t="inlineStr">
        <is>
          <t>Fair Value Inputs Assets and Liabilities Quantitative Information [Line Items]</t>
        </is>
      </c>
    </row>
    <row r="4">
      <c r="A4" s="4" t="inlineStr">
        <is>
          <t>Derivative contracts liabilities, measurement input</t>
        </is>
      </c>
      <c r="B4" s="5" t="n">
        <v>6</v>
      </c>
    </row>
    <row r="5">
      <c r="A5" s="4" t="inlineStr">
        <is>
          <t>Financial instruments and other inventory positions sold, but not yet purchased | Interest rate locks | Discounted cash flow | Premium over the MMD curve | Maximum</t>
        </is>
      </c>
    </row>
    <row r="6">
      <c r="A6" s="3" t="inlineStr">
        <is>
          <t>Fair Value Inputs Assets and Liabilities Quantitative Information [Line Items]</t>
        </is>
      </c>
    </row>
    <row r="7">
      <c r="A7" s="4" t="inlineStr">
        <is>
          <t>Derivative contracts liabilities, measurement input</t>
        </is>
      </c>
      <c r="B7" s="5" t="n">
        <v>42</v>
      </c>
    </row>
    <row r="8">
      <c r="A8" s="4" t="inlineStr">
        <is>
          <t>Financial instruments and other inventory positions sold, but not yet purchased | Interest rate locks | Discounted cash flow | Premium over the MMD curve | Weighted Average</t>
        </is>
      </c>
    </row>
    <row r="9">
      <c r="A9" s="3" t="inlineStr">
        <is>
          <t>Fair Value Inputs Assets and Liabilities Quantitative Information [Line Items]</t>
        </is>
      </c>
    </row>
    <row r="10">
      <c r="A10" s="4" t="inlineStr">
        <is>
          <t>Derivative contracts liabilities, measurement input</t>
        </is>
      </c>
      <c r="B10" s="10" t="n">
        <v>13.7</v>
      </c>
    </row>
    <row r="11">
      <c r="A11" s="4" t="inlineStr">
        <is>
          <t>Financial instruments and other inventory positions owned | Tax-exempt municipal securities | Discounted cash flow | Expected recovery rate | Minimum</t>
        </is>
      </c>
    </row>
    <row r="12">
      <c r="A12" s="3" t="inlineStr">
        <is>
          <t>Fair Value Inputs Assets and Liabilities Quantitative Information [Line Items]</t>
        </is>
      </c>
    </row>
    <row r="13">
      <c r="A13" s="4" t="inlineStr">
        <is>
          <t>Tax-exempt securities, measurement input</t>
        </is>
      </c>
      <c r="B13" s="5" t="n">
        <v>0</v>
      </c>
    </row>
    <row r="14">
      <c r="A14" s="4" t="inlineStr">
        <is>
          <t>Financial instruments and other inventory positions owned | Tax-exempt municipal securities | Discounted cash flow | Expected recovery rate | Maximum</t>
        </is>
      </c>
    </row>
    <row r="15">
      <c r="A15" s="3" t="inlineStr">
        <is>
          <t>Fair Value Inputs Assets and Liabilities Quantitative Information [Line Items]</t>
        </is>
      </c>
    </row>
    <row r="16">
      <c r="A16" s="4" t="inlineStr">
        <is>
          <t>Tax-exempt securities, measurement input</t>
        </is>
      </c>
      <c r="B16" s="9" t="n">
        <v>0.25</v>
      </c>
    </row>
    <row r="17">
      <c r="A17" s="4" t="inlineStr">
        <is>
          <t>Financial instruments and other inventory positions owned | Tax-exempt municipal securities | Discounted cash flow | Expected recovery rate | Weighted Average</t>
        </is>
      </c>
    </row>
    <row r="18">
      <c r="A18" s="3" t="inlineStr">
        <is>
          <t>Fair Value Inputs Assets and Liabilities Quantitative Information [Line Items]</t>
        </is>
      </c>
    </row>
    <row r="19">
      <c r="A19" s="4" t="inlineStr">
        <is>
          <t>Tax-exempt securities, measurement input</t>
        </is>
      </c>
      <c r="B19" s="11" t="n">
        <v>0.134</v>
      </c>
    </row>
    <row r="20">
      <c r="A20" s="4" t="inlineStr">
        <is>
          <t>Financial instruments and other inventory positions owned | Interest rate locks | Discounted cash flow | Premium over the MMD curve | Minimum</t>
        </is>
      </c>
    </row>
    <row r="21">
      <c r="A21" s="3" t="inlineStr">
        <is>
          <t>Fair Value Inputs Assets and Liabilities Quantitative Information [Line Items]</t>
        </is>
      </c>
    </row>
    <row r="22">
      <c r="A22" s="4" t="inlineStr">
        <is>
          <t>Derivative contracts assets, measurement input</t>
        </is>
      </c>
      <c r="B22" s="5" t="n">
        <v>7</v>
      </c>
    </row>
    <row r="23">
      <c r="A23" s="4" t="inlineStr">
        <is>
          <t>Financial instruments and other inventory positions owned | Interest rate locks | Discounted cash flow | Premium over the MMD curve | Maximum</t>
        </is>
      </c>
    </row>
    <row r="24">
      <c r="A24" s="3" t="inlineStr">
        <is>
          <t>Fair Value Inputs Assets and Liabilities Quantitative Information [Line Items]</t>
        </is>
      </c>
    </row>
    <row r="25">
      <c r="A25" s="4" t="inlineStr">
        <is>
          <t>Derivative contracts assets, measurement input</t>
        </is>
      </c>
      <c r="B25" s="5" t="n">
        <v>15</v>
      </c>
    </row>
    <row r="26">
      <c r="A26" s="4" t="inlineStr">
        <is>
          <t>Financial instruments and other inventory positions owned | Interest rate locks | Discounted cash flow | Premium over the MMD curve | Weighted Average</t>
        </is>
      </c>
    </row>
    <row r="27">
      <c r="A27" s="3" t="inlineStr">
        <is>
          <t>Fair Value Inputs Assets and Liabilities Quantitative Information [Line Items]</t>
        </is>
      </c>
    </row>
    <row r="28">
      <c r="A28" s="4" t="inlineStr">
        <is>
          <t>Derivative contracts assets, measurement input</t>
        </is>
      </c>
      <c r="B28" s="5" t="n">
        <v>11</v>
      </c>
    </row>
    <row r="29">
      <c r="A29" s="4" t="inlineStr">
        <is>
          <t>Investments at fair value | Equity securities in private companies | Market approach | Revenue multiple | Minimum</t>
        </is>
      </c>
    </row>
    <row r="30">
      <c r="A30" s="3" t="inlineStr">
        <is>
          <t>Fair Value Inputs Assets and Liabilities Quantitative Information [Line Items]</t>
        </is>
      </c>
    </row>
    <row r="31">
      <c r="A31" s="4" t="inlineStr">
        <is>
          <t>Investments at fair value, measurement input</t>
        </is>
      </c>
      <c r="B31" s="5" t="n">
        <v>2</v>
      </c>
    </row>
    <row r="32">
      <c r="A32" s="4" t="inlineStr">
        <is>
          <t>Investments at fair value | Equity securities in private companies | Market approach | Revenue multiple | Maximum</t>
        </is>
      </c>
    </row>
    <row r="33">
      <c r="A33" s="3" t="inlineStr">
        <is>
          <t>Fair Value Inputs Assets and Liabilities Quantitative Information [Line Items]</t>
        </is>
      </c>
    </row>
    <row r="34">
      <c r="A34" s="4" t="inlineStr">
        <is>
          <t>Investments at fair value, measurement input</t>
        </is>
      </c>
      <c r="B34" s="5" t="n">
        <v>5</v>
      </c>
    </row>
    <row r="35">
      <c r="A35" s="4" t="inlineStr">
        <is>
          <t>Investments at fair value | Equity securities in private companies | Market approach | Revenue multiple | Weighted Average</t>
        </is>
      </c>
    </row>
    <row r="36">
      <c r="A36" s="3" t="inlineStr">
        <is>
          <t>Fair Value Inputs Assets and Liabilities Quantitative Information [Line Items]</t>
        </is>
      </c>
    </row>
    <row r="37">
      <c r="A37" s="4" t="inlineStr">
        <is>
          <t>Investments at fair value, measurement input</t>
        </is>
      </c>
      <c r="B37" s="10" t="n">
        <v>3.2</v>
      </c>
    </row>
    <row r="38">
      <c r="A38" s="4" t="inlineStr">
        <is>
          <t>Investments at fair value | Equity securities in private companies | Market approach | EBITDA multiple | Minimum</t>
        </is>
      </c>
    </row>
    <row r="39">
      <c r="A39" s="3" t="inlineStr">
        <is>
          <t>Fair Value Inputs Assets and Liabilities Quantitative Information [Line Items]</t>
        </is>
      </c>
    </row>
    <row r="40">
      <c r="A40" s="4" t="inlineStr">
        <is>
          <t>Investments at fair value, measurement input</t>
        </is>
      </c>
      <c r="B40" s="5" t="n">
        <v>11</v>
      </c>
    </row>
    <row r="41">
      <c r="A41" s="4" t="inlineStr">
        <is>
          <t>Investments at fair value | Equity securities in private companies | Market approach | EBITDA multiple | Maximum</t>
        </is>
      </c>
    </row>
    <row r="42">
      <c r="A42" s="3" t="inlineStr">
        <is>
          <t>Fair Value Inputs Assets and Liabilities Quantitative Information [Line Items]</t>
        </is>
      </c>
    </row>
    <row r="43">
      <c r="A43" s="4" t="inlineStr">
        <is>
          <t>Investments at fair value, measurement input</t>
        </is>
      </c>
      <c r="B43" s="5" t="n">
        <v>13</v>
      </c>
    </row>
    <row r="44">
      <c r="A44" s="4" t="inlineStr">
        <is>
          <t>Investments at fair value | Equity securities in private companies | Market approach | EBITDA multiple | Weighted Average</t>
        </is>
      </c>
    </row>
    <row r="45">
      <c r="A45" s="3" t="inlineStr">
        <is>
          <t>Fair Value Inputs Assets and Liabilities Quantitative Information [Line Items]</t>
        </is>
      </c>
    </row>
    <row r="46">
      <c r="A46" s="4" t="inlineStr">
        <is>
          <t>Investments at fair value, measurement input</t>
        </is>
      </c>
      <c r="B46" s="5" t="n">
        <v>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inancial Instruments by Pricing Observability Levels (Details) - USD ($)</t>
        </is>
      </c>
      <c r="B1" s="2" t="inlineStr">
        <is>
          <t>Dec. 31, 2021</t>
        </is>
      </c>
      <c r="C1" s="2" t="inlineStr">
        <is>
          <t>Dec. 31, 2020</t>
        </is>
      </c>
    </row>
    <row r="2">
      <c r="A2" s="3" t="inlineStr">
        <is>
          <t>Assets</t>
        </is>
      </c>
    </row>
    <row r="3">
      <c r="A3" s="4" t="inlineStr">
        <is>
          <t>Equity securities</t>
        </is>
      </c>
      <c r="B3" s="7" t="n">
        <v>2831000</v>
      </c>
      <c r="C3" s="7" t="n">
        <v>1349000</v>
      </c>
    </row>
    <row r="4">
      <c r="A4" s="4" t="inlineStr">
        <is>
          <t>Convertible securities</t>
        </is>
      </c>
      <c r="B4" s="5" t="n">
        <v>148057000</v>
      </c>
      <c r="C4" s="5" t="n">
        <v>146088000</v>
      </c>
    </row>
    <row r="5">
      <c r="A5" s="4" t="inlineStr">
        <is>
          <t>Fixed income securities</t>
        </is>
      </c>
      <c r="B5" s="5" t="n">
        <v>8687000</v>
      </c>
      <c r="C5" s="5" t="n">
        <v>18432000</v>
      </c>
    </row>
    <row r="6">
      <c r="A6" s="4" t="inlineStr">
        <is>
          <t>Taxable securities</t>
        </is>
      </c>
      <c r="B6" s="5" t="n">
        <v>12377000</v>
      </c>
      <c r="C6" s="5" t="n">
        <v>6267000</v>
      </c>
    </row>
    <row r="7">
      <c r="A7" s="4" t="inlineStr">
        <is>
          <t>Tax-exempt securities</t>
        </is>
      </c>
      <c r="B7" s="5" t="n">
        <v>97891000</v>
      </c>
      <c r="C7" s="5" t="n">
        <v>67944000</v>
      </c>
    </row>
    <row r="8">
      <c r="A8" s="4" t="inlineStr">
        <is>
          <t>Short-term securities</t>
        </is>
      </c>
      <c r="B8" s="5" t="n">
        <v>29357000</v>
      </c>
      <c r="C8" s="5" t="n">
        <v>28592000</v>
      </c>
    </row>
    <row r="9">
      <c r="A9" s="4" t="inlineStr">
        <is>
          <t>Mortgage-backed securities</t>
        </is>
      </c>
      <c r="B9" s="5" t="n">
        <v>1277000</v>
      </c>
      <c r="C9" s="5" t="n">
        <v>13000</v>
      </c>
    </row>
    <row r="10">
      <c r="A10" s="4" t="inlineStr">
        <is>
          <t>U.S. government agency securities</t>
        </is>
      </c>
      <c r="B10" s="5" t="n">
        <v>24361000</v>
      </c>
      <c r="C10" s="5" t="n">
        <v>9146000</v>
      </c>
    </row>
    <row r="11">
      <c r="A11" s="4" t="inlineStr">
        <is>
          <t>U.S. government securities</t>
        </is>
      </c>
      <c r="B11" s="5" t="n">
        <v>138000</v>
      </c>
      <c r="C11" s="5" t="n">
        <v>100275000</v>
      </c>
    </row>
    <row r="12">
      <c r="A12" s="4" t="inlineStr">
        <is>
          <t>Derivative contracts</t>
        </is>
      </c>
      <c r="B12" s="5" t="n">
        <v>23998000</v>
      </c>
      <c r="C12" s="5" t="n">
        <v>23446000</v>
      </c>
    </row>
    <row r="13">
      <c r="A13" s="4" t="inlineStr">
        <is>
          <t>Total financial instruments and other inventory positions owned</t>
        </is>
      </c>
      <c r="B13" s="5" t="n">
        <v>348974000</v>
      </c>
      <c r="C13" s="5" t="n">
        <v>401552000</v>
      </c>
    </row>
    <row r="14">
      <c r="A14" s="3" t="inlineStr">
        <is>
          <t>Liabilities</t>
        </is>
      </c>
    </row>
    <row r="15">
      <c r="A15" s="4" t="inlineStr">
        <is>
          <t>Equity securities</t>
        </is>
      </c>
      <c r="B15" s="5" t="n">
        <v>77744000</v>
      </c>
      <c r="C15" s="5" t="n">
        <v>105190000</v>
      </c>
    </row>
    <row r="16">
      <c r="A16" s="4" t="inlineStr">
        <is>
          <t>Fixed income securities</t>
        </is>
      </c>
      <c r="B16" s="5" t="n">
        <v>4950000</v>
      </c>
      <c r="C16" s="5" t="n">
        <v>18789000</v>
      </c>
    </row>
    <row r="17">
      <c r="A17" s="4" t="inlineStr">
        <is>
          <t>U.S. government securities</t>
        </is>
      </c>
      <c r="B17" s="5" t="n">
        <v>41780000</v>
      </c>
      <c r="C17" s="5" t="n">
        <v>21669000</v>
      </c>
    </row>
    <row r="18">
      <c r="A18" s="4" t="inlineStr">
        <is>
          <t>Derivative contracts</t>
        </is>
      </c>
      <c r="B18" s="5" t="n">
        <v>4216000</v>
      </c>
      <c r="C18" s="5" t="n">
        <v>5382000</v>
      </c>
    </row>
    <row r="19">
      <c r="A19" s="4" t="inlineStr">
        <is>
          <t>Total financial instruments and other inventory positions sold, but not yet purchased</t>
        </is>
      </c>
      <c r="B19" s="5" t="n">
        <v>128690000</v>
      </c>
      <c r="C19" s="5" t="n">
        <v>151030000</v>
      </c>
    </row>
    <row r="20">
      <c r="A20" s="4" t="inlineStr">
        <is>
          <t>Securities posted as collateral</t>
        </is>
      </c>
      <c r="B20" s="5" t="n">
        <v>0</v>
      </c>
      <c r="C20" s="5" t="n">
        <v>0</v>
      </c>
    </row>
    <row r="21">
      <c r="A21" s="4" t="inlineStr">
        <is>
          <t>Level III</t>
        </is>
      </c>
    </row>
    <row r="22">
      <c r="A22" s="3" t="inlineStr">
        <is>
          <t>Assets</t>
        </is>
      </c>
    </row>
    <row r="23">
      <c r="A23" s="4" t="inlineStr">
        <is>
          <t>Total assets</t>
        </is>
      </c>
      <c r="B23" s="5" t="n">
        <v>143300000</v>
      </c>
      <c r="C23" s="5" t="n">
        <v>153300000</v>
      </c>
    </row>
    <row r="24">
      <c r="A24" s="4" t="inlineStr">
        <is>
          <t>Measured on a recurring basis</t>
        </is>
      </c>
    </row>
    <row r="25">
      <c r="A25" s="3" t="inlineStr">
        <is>
          <t>Assets</t>
        </is>
      </c>
    </row>
    <row r="26">
      <c r="A26" s="4" t="inlineStr">
        <is>
          <t>Equity securities</t>
        </is>
      </c>
      <c r="B26" s="5" t="n">
        <v>2831000</v>
      </c>
      <c r="C26" s="5" t="n">
        <v>1349000</v>
      </c>
    </row>
    <row r="27">
      <c r="A27" s="4" t="inlineStr">
        <is>
          <t>Convertible securities</t>
        </is>
      </c>
      <c r="B27" s="5" t="n">
        <v>148057000</v>
      </c>
      <c r="C27" s="5" t="n">
        <v>146088000</v>
      </c>
    </row>
    <row r="28">
      <c r="A28" s="4" t="inlineStr">
        <is>
          <t>Fixed income securities</t>
        </is>
      </c>
      <c r="B28" s="5" t="n">
        <v>8687000</v>
      </c>
      <c r="C28" s="5" t="n">
        <v>18432000</v>
      </c>
    </row>
    <row r="29">
      <c r="A29" s="4" t="inlineStr">
        <is>
          <t>Taxable securities</t>
        </is>
      </c>
      <c r="B29" s="5" t="n">
        <v>12377000</v>
      </c>
      <c r="C29" s="5" t="n">
        <v>6267000</v>
      </c>
    </row>
    <row r="30">
      <c r="A30" s="4" t="inlineStr">
        <is>
          <t>Tax-exempt securities</t>
        </is>
      </c>
      <c r="B30" s="5" t="n">
        <v>97891000</v>
      </c>
      <c r="C30" s="5" t="n">
        <v>67944000</v>
      </c>
    </row>
    <row r="31">
      <c r="A31" s="4" t="inlineStr">
        <is>
          <t>Short-term securities</t>
        </is>
      </c>
      <c r="B31" s="5" t="n">
        <v>29357000</v>
      </c>
      <c r="C31" s="5" t="n">
        <v>28592000</v>
      </c>
    </row>
    <row r="32">
      <c r="A32" s="4" t="inlineStr">
        <is>
          <t>Mortgage-backed securities</t>
        </is>
      </c>
      <c r="B32" s="5" t="n">
        <v>1277000</v>
      </c>
      <c r="C32" s="5" t="n">
        <v>13000</v>
      </c>
    </row>
    <row r="33">
      <c r="A33" s="4" t="inlineStr">
        <is>
          <t>U.S. government agency securities</t>
        </is>
      </c>
      <c r="B33" s="5" t="n">
        <v>24361000</v>
      </c>
      <c r="C33" s="5" t="n">
        <v>9146000</v>
      </c>
    </row>
    <row r="34">
      <c r="A34" s="4" t="inlineStr">
        <is>
          <t>U.S. government securities</t>
        </is>
      </c>
      <c r="B34" s="5" t="n">
        <v>138000</v>
      </c>
      <c r="C34" s="5" t="n">
        <v>100275000</v>
      </c>
    </row>
    <row r="35">
      <c r="A35" s="4" t="inlineStr">
        <is>
          <t>Derivative contracts</t>
        </is>
      </c>
      <c r="B35" s="5" t="n">
        <v>23998000</v>
      </c>
      <c r="C35" s="5" t="n">
        <v>23446000</v>
      </c>
    </row>
    <row r="36">
      <c r="A36" s="4" t="inlineStr">
        <is>
          <t>Derivative contracts - counterparty and cash collateral netting</t>
        </is>
      </c>
      <c r="B36" s="5" t="n">
        <v>-133066000</v>
      </c>
      <c r="C36" s="5" t="n">
        <v>-209670000</v>
      </c>
    </row>
    <row r="37">
      <c r="A37" s="4" t="inlineStr">
        <is>
          <t>Total financial instruments and other inventory positions owned</t>
        </is>
      </c>
      <c r="B37" s="5" t="n">
        <v>348974000</v>
      </c>
      <c r="C37" s="5" t="n">
        <v>401552000</v>
      </c>
    </row>
    <row r="38">
      <c r="A38" s="4" t="inlineStr">
        <is>
          <t>Cash equivalents</t>
        </is>
      </c>
      <c r="B38" s="5" t="n">
        <v>908198000</v>
      </c>
      <c r="C38" s="5" t="n">
        <v>468091000</v>
      </c>
    </row>
    <row r="39">
      <c r="A39" s="4" t="inlineStr">
        <is>
          <t>Investments at fair value</t>
        </is>
      </c>
      <c r="B39" s="5" t="n">
        <v>239376000</v>
      </c>
      <c r="C39" s="5" t="n">
        <v>174849000</v>
      </c>
    </row>
    <row r="40">
      <c r="A40" s="4" t="inlineStr">
        <is>
          <t>Total assets</t>
        </is>
      </c>
      <c r="B40" s="5" t="n">
        <v>1496548000</v>
      </c>
      <c r="C40" s="5" t="n">
        <v>1044492000</v>
      </c>
    </row>
    <row r="41">
      <c r="A41" s="3" t="inlineStr">
        <is>
          <t>Liabilities</t>
        </is>
      </c>
    </row>
    <row r="42">
      <c r="A42" s="4" t="inlineStr">
        <is>
          <t>Equity securities</t>
        </is>
      </c>
      <c r="B42" s="5" t="n">
        <v>77744000</v>
      </c>
      <c r="C42" s="5" t="n">
        <v>105190000</v>
      </c>
    </row>
    <row r="43">
      <c r="A43" s="4" t="inlineStr">
        <is>
          <t>Fixed income securities</t>
        </is>
      </c>
      <c r="B43" s="5" t="n">
        <v>4950000</v>
      </c>
      <c r="C43" s="5" t="n">
        <v>18789000</v>
      </c>
    </row>
    <row r="44">
      <c r="A44" s="4" t="inlineStr">
        <is>
          <t>U.S. government securities</t>
        </is>
      </c>
      <c r="B44" s="5" t="n">
        <v>41780000</v>
      </c>
      <c r="C44" s="5" t="n">
        <v>21669000</v>
      </c>
    </row>
    <row r="45">
      <c r="A45" s="4" t="inlineStr">
        <is>
          <t>Derivative contracts</t>
        </is>
      </c>
      <c r="B45" s="5" t="n">
        <v>4216000</v>
      </c>
      <c r="C45" s="5" t="n">
        <v>5382000</v>
      </c>
    </row>
    <row r="46">
      <c r="A46" s="4" t="inlineStr">
        <is>
          <t>Derivative contracts - counterparty and cash collateral netting</t>
        </is>
      </c>
      <c r="B46" s="5" t="n">
        <v>-146697000</v>
      </c>
      <c r="C46" s="5" t="n">
        <v>-222061000</v>
      </c>
    </row>
    <row r="47">
      <c r="A47" s="4" t="inlineStr">
        <is>
          <t>Total financial instruments and other inventory positions sold, but not yet purchased</t>
        </is>
      </c>
      <c r="B47" s="5" t="n">
        <v>128690000</v>
      </c>
      <c r="C47" s="5" t="n">
        <v>151030000</v>
      </c>
    </row>
    <row r="48">
      <c r="A48" s="4" t="inlineStr">
        <is>
          <t>Measured on a recurring basis | Investments attributable to noncontrolling interests</t>
        </is>
      </c>
    </row>
    <row r="49">
      <c r="A49" s="3" t="inlineStr">
        <is>
          <t>Assets</t>
        </is>
      </c>
    </row>
    <row r="50">
      <c r="A50" s="4" t="inlineStr">
        <is>
          <t>Investments at fair value</t>
        </is>
      </c>
      <c r="B50" s="5" t="n">
        <v>164600000</v>
      </c>
      <c r="C50" s="5" t="n">
        <v>94900000</v>
      </c>
    </row>
    <row r="51">
      <c r="A51" s="4" t="inlineStr">
        <is>
          <t>Measured on a recurring basis | Level I</t>
        </is>
      </c>
    </row>
    <row r="52">
      <c r="A52" s="3" t="inlineStr">
        <is>
          <t>Assets</t>
        </is>
      </c>
    </row>
    <row r="53">
      <c r="A53" s="4" t="inlineStr">
        <is>
          <t>Equity securities</t>
        </is>
      </c>
      <c r="B53" s="5" t="n">
        <v>33000</v>
      </c>
      <c r="C53" s="5" t="n">
        <v>330000</v>
      </c>
    </row>
    <row r="54">
      <c r="A54" s="4" t="inlineStr">
        <is>
          <t>Tax-exempt securities</t>
        </is>
      </c>
      <c r="C54" s="5" t="n">
        <v>0</v>
      </c>
    </row>
    <row r="55">
      <c r="A55" s="4" t="inlineStr">
        <is>
          <t>U.S. government securities</t>
        </is>
      </c>
      <c r="B55" s="5" t="n">
        <v>138000</v>
      </c>
      <c r="C55" s="5" t="n">
        <v>100275000</v>
      </c>
    </row>
    <row r="56">
      <c r="A56" s="4" t="inlineStr">
        <is>
          <t>Total financial instruments and other inventory positions owned</t>
        </is>
      </c>
      <c r="B56" s="5" t="n">
        <v>171000</v>
      </c>
      <c r="C56" s="5" t="n">
        <v>100605000</v>
      </c>
    </row>
    <row r="57">
      <c r="A57" s="4" t="inlineStr">
        <is>
          <t>Cash equivalents</t>
        </is>
      </c>
      <c r="B57" s="5" t="n">
        <v>908198000</v>
      </c>
      <c r="C57" s="5" t="n">
        <v>468091000</v>
      </c>
    </row>
    <row r="58">
      <c r="A58" s="4" t="inlineStr">
        <is>
          <t>Investments at fair value</t>
        </is>
      </c>
      <c r="B58" s="5" t="n">
        <v>62674000</v>
      </c>
      <c r="C58" s="5" t="n">
        <v>16496000</v>
      </c>
    </row>
    <row r="59">
      <c r="A59" s="4" t="inlineStr">
        <is>
          <t>Total assets</t>
        </is>
      </c>
      <c r="B59" s="5" t="n">
        <v>971043000</v>
      </c>
      <c r="C59" s="5" t="n">
        <v>585192000</v>
      </c>
    </row>
    <row r="60">
      <c r="A60" s="3" t="inlineStr">
        <is>
          <t>Liabilities</t>
        </is>
      </c>
    </row>
    <row r="61">
      <c r="A61" s="4" t="inlineStr">
        <is>
          <t>Equity securities</t>
        </is>
      </c>
      <c r="B61" s="5" t="n">
        <v>74251000</v>
      </c>
      <c r="C61" s="5" t="n">
        <v>102013000</v>
      </c>
    </row>
    <row r="62">
      <c r="A62" s="4" t="inlineStr">
        <is>
          <t>U.S. government securities</t>
        </is>
      </c>
      <c r="B62" s="5" t="n">
        <v>41780000</v>
      </c>
      <c r="C62" s="5" t="n">
        <v>21669000</v>
      </c>
    </row>
    <row r="63">
      <c r="A63" s="4" t="inlineStr">
        <is>
          <t>Total financial instruments and other inventory positions sold, but not yet purchased</t>
        </is>
      </c>
      <c r="B63" s="5" t="n">
        <v>116031000</v>
      </c>
      <c r="C63" s="5" t="n">
        <v>123682000</v>
      </c>
    </row>
    <row r="64">
      <c r="A64" s="4" t="inlineStr">
        <is>
          <t>Measured on a recurring basis | Level II</t>
        </is>
      </c>
    </row>
    <row r="65">
      <c r="A65" s="3" t="inlineStr">
        <is>
          <t>Assets</t>
        </is>
      </c>
    </row>
    <row r="66">
      <c r="A66" s="4" t="inlineStr">
        <is>
          <t>Equity securities</t>
        </is>
      </c>
      <c r="B66" s="5" t="n">
        <v>2798000</v>
      </c>
      <c r="C66" s="5" t="n">
        <v>1019000</v>
      </c>
    </row>
    <row r="67">
      <c r="A67" s="4" t="inlineStr">
        <is>
          <t>Convertible securities</t>
        </is>
      </c>
      <c r="B67" s="5" t="n">
        <v>148057000</v>
      </c>
      <c r="C67" s="5" t="n">
        <v>146088000</v>
      </c>
    </row>
    <row r="68">
      <c r="A68" s="4" t="inlineStr">
        <is>
          <t>Fixed income securities</t>
        </is>
      </c>
      <c r="B68" s="5" t="n">
        <v>8687000</v>
      </c>
      <c r="C68" s="5" t="n">
        <v>18432000</v>
      </c>
    </row>
    <row r="69">
      <c r="A69" s="4" t="inlineStr">
        <is>
          <t>Taxable securities</t>
        </is>
      </c>
      <c r="B69" s="5" t="n">
        <v>12377000</v>
      </c>
      <c r="C69" s="5" t="n">
        <v>6267000</v>
      </c>
    </row>
    <row r="70">
      <c r="A70" s="4" t="inlineStr">
        <is>
          <t>Tax-exempt securities</t>
        </is>
      </c>
      <c r="B70" s="5" t="n">
        <v>97644000</v>
      </c>
      <c r="C70" s="5" t="n">
        <v>67944000</v>
      </c>
    </row>
    <row r="71">
      <c r="A71" s="4" t="inlineStr">
        <is>
          <t>Short-term securities</t>
        </is>
      </c>
      <c r="B71" s="5" t="n">
        <v>29357000</v>
      </c>
      <c r="C71" s="5" t="n">
        <v>28592000</v>
      </c>
    </row>
    <row r="72">
      <c r="A72" s="4" t="inlineStr">
        <is>
          <t>Mortgage-backed securities</t>
        </is>
      </c>
      <c r="B72" s="5" t="n">
        <v>1277000</v>
      </c>
    </row>
    <row r="73">
      <c r="A73" s="4" t="inlineStr">
        <is>
          <t>U.S. government agency securities</t>
        </is>
      </c>
      <c r="B73" s="5" t="n">
        <v>24361000</v>
      </c>
      <c r="C73" s="5" t="n">
        <v>9146000</v>
      </c>
    </row>
    <row r="74">
      <c r="A74" s="4" t="inlineStr">
        <is>
          <t>Derivative contracts</t>
        </is>
      </c>
      <c r="B74" s="5" t="n">
        <v>156338000</v>
      </c>
      <c r="C74" s="5" t="n">
        <v>232846000</v>
      </c>
    </row>
    <row r="75">
      <c r="A75" s="4" t="inlineStr">
        <is>
          <t>Total financial instruments and other inventory positions owned</t>
        </is>
      </c>
      <c r="B75" s="5" t="n">
        <v>480896000</v>
      </c>
      <c r="C75" s="5" t="n">
        <v>510334000</v>
      </c>
    </row>
    <row r="76">
      <c r="A76" s="4" t="inlineStr">
        <is>
          <t>Investments at fair value</t>
        </is>
      </c>
      <c r="B76" s="5" t="n">
        <v>34416000</v>
      </c>
      <c r="C76" s="5" t="n">
        <v>5358000</v>
      </c>
    </row>
    <row r="77">
      <c r="A77" s="4" t="inlineStr">
        <is>
          <t>Total assets</t>
        </is>
      </c>
      <c r="B77" s="5" t="n">
        <v>515312000</v>
      </c>
      <c r="C77" s="5" t="n">
        <v>515692000</v>
      </c>
    </row>
    <row r="78">
      <c r="A78" s="3" t="inlineStr">
        <is>
          <t>Liabilities</t>
        </is>
      </c>
    </row>
    <row r="79">
      <c r="A79" s="4" t="inlineStr">
        <is>
          <t>Equity securities</t>
        </is>
      </c>
      <c r="B79" s="5" t="n">
        <v>3493000</v>
      </c>
      <c r="C79" s="5" t="n">
        <v>3177000</v>
      </c>
    </row>
    <row r="80">
      <c r="A80" s="4" t="inlineStr">
        <is>
          <t>Fixed income securities</t>
        </is>
      </c>
      <c r="B80" s="5" t="n">
        <v>4950000</v>
      </c>
      <c r="C80" s="5" t="n">
        <v>18789000</v>
      </c>
    </row>
    <row r="81">
      <c r="A81" s="4" t="inlineStr">
        <is>
          <t>Derivative contracts</t>
        </is>
      </c>
      <c r="B81" s="5" t="n">
        <v>149015000</v>
      </c>
      <c r="C81" s="5" t="n">
        <v>223737000</v>
      </c>
    </row>
    <row r="82">
      <c r="A82" s="4" t="inlineStr">
        <is>
          <t>Total financial instruments and other inventory positions sold, but not yet purchased</t>
        </is>
      </c>
      <c r="B82" s="5" t="n">
        <v>157458000</v>
      </c>
      <c r="C82" s="5" t="n">
        <v>245703000</v>
      </c>
    </row>
    <row r="83">
      <c r="A83" s="4" t="inlineStr">
        <is>
          <t>Measured on a recurring basis | Level III</t>
        </is>
      </c>
    </row>
    <row r="84">
      <c r="A84" s="3" t="inlineStr">
        <is>
          <t>Assets</t>
        </is>
      </c>
    </row>
    <row r="85">
      <c r="A85" s="4" t="inlineStr">
        <is>
          <t>Tax-exempt securities</t>
        </is>
      </c>
      <c r="B85" s="5" t="n">
        <v>247000</v>
      </c>
      <c r="C85" s="5" t="n">
        <v>0</v>
      </c>
    </row>
    <row r="86">
      <c r="A86" s="4" t="inlineStr">
        <is>
          <t>Mortgage-backed securities</t>
        </is>
      </c>
      <c r="C86" s="5" t="n">
        <v>13000</v>
      </c>
    </row>
    <row r="87">
      <c r="A87" s="4" t="inlineStr">
        <is>
          <t>Derivative contracts</t>
        </is>
      </c>
      <c r="B87" s="5" t="n">
        <v>726000</v>
      </c>
      <c r="C87" s="5" t="n">
        <v>270000</v>
      </c>
    </row>
    <row r="88">
      <c r="A88" s="4" t="inlineStr">
        <is>
          <t>Total financial instruments and other inventory positions owned</t>
        </is>
      </c>
      <c r="B88" s="5" t="n">
        <v>973000</v>
      </c>
      <c r="C88" s="5" t="n">
        <v>283000</v>
      </c>
    </row>
    <row r="89">
      <c r="A89" s="4" t="inlineStr">
        <is>
          <t>Investments at fair value</t>
        </is>
      </c>
      <c r="B89" s="5" t="n">
        <v>142286000</v>
      </c>
      <c r="C89" s="5" t="n">
        <v>152995000</v>
      </c>
    </row>
    <row r="90">
      <c r="A90" s="4" t="inlineStr">
        <is>
          <t>Total assets</t>
        </is>
      </c>
      <c r="B90" s="5" t="n">
        <v>143259000</v>
      </c>
      <c r="C90" s="5" t="n">
        <v>153278000</v>
      </c>
    </row>
    <row r="91">
      <c r="A91" s="3" t="inlineStr">
        <is>
          <t>Liabilities</t>
        </is>
      </c>
    </row>
    <row r="92">
      <c r="A92" s="4" t="inlineStr">
        <is>
          <t>Derivative contracts</t>
        </is>
      </c>
      <c r="B92" s="5" t="n">
        <v>1898000</v>
      </c>
      <c r="C92" s="5" t="n">
        <v>3706000</v>
      </c>
    </row>
    <row r="93">
      <c r="A93" s="4" t="inlineStr">
        <is>
          <t>Total financial instruments and other inventory positions sold, but not yet purchased</t>
        </is>
      </c>
      <c r="B93" s="7" t="n">
        <v>1898000</v>
      </c>
      <c r="C93" s="7" t="n">
        <v>370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Transfers out of Level 3</t>
        </is>
      </c>
      <c r="B4" s="7" t="n">
        <v>63957</v>
      </c>
      <c r="C4" s="7" t="n">
        <v>130</v>
      </c>
    </row>
    <row r="5">
      <c r="A5" s="4" t="inlineStr">
        <is>
          <t>Level III</t>
        </is>
      </c>
    </row>
    <row r="6">
      <c r="A6" s="3" t="inlineStr">
        <is>
          <t>Fair Value, Balance Sheet Grouping, Financial Statement Captions [Line Items]</t>
        </is>
      </c>
    </row>
    <row r="7">
      <c r="A7" s="4" t="inlineStr">
        <is>
          <t>Total assets</t>
        </is>
      </c>
      <c r="B7" s="7" t="n">
        <v>143300</v>
      </c>
      <c r="C7" s="7" t="n">
        <v>153300</v>
      </c>
    </row>
    <row r="8">
      <c r="A8" s="4" t="inlineStr">
        <is>
          <t>Percentage of Level III assets to financial instruments measured at fair value</t>
        </is>
      </c>
      <c r="B8" s="4" t="inlineStr">
        <is>
          <t>9.60%</t>
        </is>
      </c>
      <c r="C8" s="4" t="inlineStr">
        <is>
          <t>14.70%</t>
        </is>
      </c>
    </row>
    <row r="9">
      <c r="A9" s="4" t="inlineStr">
        <is>
          <t>Transfers out of Level 3</t>
        </is>
      </c>
      <c r="B9" s="7" t="n">
        <v>6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air Values Associated with Level III Financial Instruments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7" t="n">
        <v>153278</v>
      </c>
      <c r="C4" s="7" t="n">
        <v>132350</v>
      </c>
    </row>
    <row r="5">
      <c r="A5" s="4" t="inlineStr">
        <is>
          <t>Purchases</t>
        </is>
      </c>
      <c r="B5" s="5" t="n">
        <v>42100</v>
      </c>
      <c r="C5" s="5" t="n">
        <v>17138</v>
      </c>
    </row>
    <row r="6">
      <c r="A6" s="4" t="inlineStr">
        <is>
          <t>Sales</t>
        </is>
      </c>
      <c r="B6" s="5" t="n">
        <v>-57507</v>
      </c>
      <c r="C6" s="5" t="n">
        <v>-6820</v>
      </c>
    </row>
    <row r="7">
      <c r="A7" s="4" t="inlineStr">
        <is>
          <t>Transfers in</t>
        </is>
      </c>
      <c r="B7" s="5" t="n">
        <v>502</v>
      </c>
    </row>
    <row r="8">
      <c r="A8" s="4" t="inlineStr">
        <is>
          <t>Transfers out</t>
        </is>
      </c>
      <c r="B8" s="5" t="n">
        <v>-63957</v>
      </c>
      <c r="C8" s="5" t="n">
        <v>-130</v>
      </c>
    </row>
    <row r="9">
      <c r="A9" s="4" t="inlineStr">
        <is>
          <t>Realized gains/(losses)</t>
        </is>
      </c>
      <c r="B9" s="5" t="n">
        <v>40562</v>
      </c>
      <c r="C9" s="5" t="n">
        <v>-3734</v>
      </c>
    </row>
    <row r="10">
      <c r="A10" s="4" t="inlineStr">
        <is>
          <t>Unrealized gains/(losses)</t>
        </is>
      </c>
      <c r="B10" s="5" t="n">
        <v>28281</v>
      </c>
      <c r="C10" s="5" t="n">
        <v>14474</v>
      </c>
    </row>
    <row r="11">
      <c r="A11" s="4" t="inlineStr">
        <is>
          <t>Ending balance</t>
        </is>
      </c>
      <c r="B11" s="5" t="n">
        <v>143259</v>
      </c>
      <c r="C11" s="5" t="n">
        <v>153278</v>
      </c>
    </row>
    <row r="12">
      <c r="A12" s="4" t="inlineStr">
        <is>
          <t>Unrealized gains/(losses) for assets held at period end</t>
        </is>
      </c>
      <c r="B12" s="5" t="n">
        <v>20461</v>
      </c>
      <c r="C12" s="5" t="n">
        <v>8981</v>
      </c>
    </row>
    <row r="13">
      <c r="A13" s="3" t="inlineStr">
        <is>
          <t>Fair Value, Liabilities Measured on Recurring Basis, Unobservable Input Reconciliation, Calculation [Roll Forward]</t>
        </is>
      </c>
    </row>
    <row r="14">
      <c r="A14" s="4" t="inlineStr">
        <is>
          <t>Beginning balance</t>
        </is>
      </c>
      <c r="B14" s="5" t="n">
        <v>3706</v>
      </c>
      <c r="C14" s="5" t="n">
        <v>1563</v>
      </c>
    </row>
    <row r="15">
      <c r="A15" s="4" t="inlineStr">
        <is>
          <t>Purchases</t>
        </is>
      </c>
      <c r="B15" s="5" t="n">
        <v>-3225</v>
      </c>
      <c r="C15" s="5" t="n">
        <v>-14983</v>
      </c>
    </row>
    <row r="16">
      <c r="A16" s="4" t="inlineStr">
        <is>
          <t>Sales</t>
        </is>
      </c>
      <c r="C16" s="5" t="n">
        <v>-379</v>
      </c>
    </row>
    <row r="17">
      <c r="A17" s="4" t="inlineStr">
        <is>
          <t>Realized gains/(losses)</t>
        </is>
      </c>
      <c r="B17" s="5" t="n">
        <v>3225</v>
      </c>
      <c r="C17" s="5" t="n">
        <v>14604</v>
      </c>
    </row>
    <row r="18">
      <c r="A18" s="4" t="inlineStr">
        <is>
          <t>Unrealized gains/(losses)</t>
        </is>
      </c>
      <c r="B18" s="5" t="n">
        <v>-1808</v>
      </c>
      <c r="C18" s="5" t="n">
        <v>2143</v>
      </c>
    </row>
    <row r="19">
      <c r="A19" s="4" t="inlineStr">
        <is>
          <t>Ending balance</t>
        </is>
      </c>
      <c r="B19" s="5" t="n">
        <v>1898</v>
      </c>
      <c r="C19" s="5" t="n">
        <v>3706</v>
      </c>
    </row>
    <row r="20">
      <c r="A20" s="4" t="inlineStr">
        <is>
          <t>Unrealized gains/(losses) for liabilities held at period end</t>
        </is>
      </c>
      <c r="B20" s="5" t="n">
        <v>1898</v>
      </c>
      <c r="C20" s="5" t="n">
        <v>3706</v>
      </c>
    </row>
    <row r="21">
      <c r="A21" s="4" t="inlineStr">
        <is>
          <t>Financial instruments and other inventory positions sold, but not yet purchased | Derivative contracts</t>
        </is>
      </c>
    </row>
    <row r="22">
      <c r="A22" s="3" t="inlineStr">
        <is>
          <t>Fair Value, Liabilities Measured on Recurring Basis, Unobservable Input Reconciliation, Calculation [Roll Forward]</t>
        </is>
      </c>
    </row>
    <row r="23">
      <c r="A23" s="4" t="inlineStr">
        <is>
          <t>Beginning balance</t>
        </is>
      </c>
      <c r="B23" s="5" t="n">
        <v>3706</v>
      </c>
      <c r="C23" s="5" t="n">
        <v>1563</v>
      </c>
    </row>
    <row r="24">
      <c r="A24" s="4" t="inlineStr">
        <is>
          <t>Issuances</t>
        </is>
      </c>
      <c r="B24" s="5" t="n">
        <v>-3225</v>
      </c>
      <c r="C24" s="5" t="n">
        <v>-14983</v>
      </c>
    </row>
    <row r="25">
      <c r="A25" s="4" t="inlineStr">
        <is>
          <t>Settlements</t>
        </is>
      </c>
      <c r="B25" s="5" t="n">
        <v>0</v>
      </c>
      <c r="C25" s="5" t="n">
        <v>379</v>
      </c>
    </row>
    <row r="26">
      <c r="A26" s="4" t="inlineStr">
        <is>
          <t>Transfers in</t>
        </is>
      </c>
      <c r="B26" s="5" t="n">
        <v>0</v>
      </c>
      <c r="C26" s="5" t="n">
        <v>0</v>
      </c>
    </row>
    <row r="27">
      <c r="A27" s="4" t="inlineStr">
        <is>
          <t>Transfers out</t>
        </is>
      </c>
      <c r="B27" s="5" t="n">
        <v>0</v>
      </c>
      <c r="C27" s="5" t="n">
        <v>0</v>
      </c>
    </row>
    <row r="28">
      <c r="A28" s="4" t="inlineStr">
        <is>
          <t>Realized gains/(losses)</t>
        </is>
      </c>
      <c r="B28" s="5" t="n">
        <v>3225</v>
      </c>
      <c r="C28" s="5" t="n">
        <v>14604</v>
      </c>
    </row>
    <row r="29">
      <c r="A29" s="4" t="inlineStr">
        <is>
          <t>Unrealized gains/(losses)</t>
        </is>
      </c>
      <c r="B29" s="5" t="n">
        <v>-1808</v>
      </c>
      <c r="C29" s="5" t="n">
        <v>2143</v>
      </c>
    </row>
    <row r="30">
      <c r="A30" s="4" t="inlineStr">
        <is>
          <t>Ending balance</t>
        </is>
      </c>
      <c r="B30" s="5" t="n">
        <v>1898</v>
      </c>
      <c r="C30" s="5" t="n">
        <v>3706</v>
      </c>
    </row>
    <row r="31">
      <c r="A31" s="4" t="inlineStr">
        <is>
          <t>Unrealized gains/(losses) for liabilities held at period end</t>
        </is>
      </c>
      <c r="B31" s="5" t="n">
        <v>1898</v>
      </c>
      <c r="C31" s="5" t="n">
        <v>3706</v>
      </c>
    </row>
    <row r="32">
      <c r="A32" s="4" t="inlineStr">
        <is>
          <t>Financial instruments and other inventory positions owned</t>
        </is>
      </c>
    </row>
    <row r="33">
      <c r="A33" s="3" t="inlineStr">
        <is>
          <t>Fair Value, Assets Measured on Recurring Basis, Unobservable Input Reconciliation, Calculation [Roll Forward]</t>
        </is>
      </c>
    </row>
    <row r="34">
      <c r="A34" s="4" t="inlineStr">
        <is>
          <t>Beginning balance</t>
        </is>
      </c>
      <c r="B34" s="5" t="n">
        <v>283</v>
      </c>
      <c r="C34" s="5" t="n">
        <v>21</v>
      </c>
    </row>
    <row r="35">
      <c r="A35" s="4" t="inlineStr">
        <is>
          <t>Purchases</t>
        </is>
      </c>
      <c r="C35" s="5" t="n">
        <v>1005</v>
      </c>
    </row>
    <row r="36">
      <c r="A36" s="4" t="inlineStr">
        <is>
          <t>Sales</t>
        </is>
      </c>
      <c r="B36" s="5" t="n">
        <v>-256</v>
      </c>
      <c r="C36" s="5" t="n">
        <v>-535</v>
      </c>
    </row>
    <row r="37">
      <c r="A37" s="4" t="inlineStr">
        <is>
          <t>Transfers in</t>
        </is>
      </c>
      <c r="B37" s="5" t="n">
        <v>502</v>
      </c>
    </row>
    <row r="38">
      <c r="A38" s="4" t="inlineStr">
        <is>
          <t>Realized gains/(losses)</t>
        </is>
      </c>
      <c r="B38" s="5" t="n">
        <v>256</v>
      </c>
      <c r="C38" s="5" t="n">
        <v>-470</v>
      </c>
    </row>
    <row r="39">
      <c r="A39" s="4" t="inlineStr">
        <is>
          <t>Unrealized gains/(losses)</t>
        </is>
      </c>
      <c r="B39" s="5" t="n">
        <v>188</v>
      </c>
      <c r="C39" s="5" t="n">
        <v>262</v>
      </c>
    </row>
    <row r="40">
      <c r="A40" s="4" t="inlineStr">
        <is>
          <t>Ending balance</t>
        </is>
      </c>
      <c r="B40" s="5" t="n">
        <v>973</v>
      </c>
      <c r="C40" s="5" t="n">
        <v>283</v>
      </c>
    </row>
    <row r="41">
      <c r="A41" s="4" t="inlineStr">
        <is>
          <t>Unrealized gains/(losses) for assets held at period end</t>
        </is>
      </c>
      <c r="B41" s="5" t="n">
        <v>471</v>
      </c>
      <c r="C41" s="5" t="n">
        <v>270</v>
      </c>
    </row>
    <row r="42">
      <c r="A42" s="4" t="inlineStr">
        <is>
          <t>Financial instruments and other inventory positions owned | Tax-exempt municipal securities</t>
        </is>
      </c>
    </row>
    <row r="43">
      <c r="A43" s="3" t="inlineStr">
        <is>
          <t>Fair Value, Assets Measured on Recurring Basis, Unobservable Input Reconciliation, Calculation [Roll Forward]</t>
        </is>
      </c>
    </row>
    <row r="44">
      <c r="A44" s="4" t="inlineStr">
        <is>
          <t>Purchases</t>
        </is>
      </c>
      <c r="B44" s="5" t="n">
        <v>0</v>
      </c>
    </row>
    <row r="45">
      <c r="A45" s="4" t="inlineStr">
        <is>
          <t>Sales</t>
        </is>
      </c>
      <c r="B45" s="5" t="n">
        <v>0</v>
      </c>
    </row>
    <row r="46">
      <c r="A46" s="4" t="inlineStr">
        <is>
          <t>Transfers in</t>
        </is>
      </c>
      <c r="B46" s="5" t="n">
        <v>502</v>
      </c>
    </row>
    <row r="47">
      <c r="A47" s="4" t="inlineStr">
        <is>
          <t>Transfers out</t>
        </is>
      </c>
      <c r="B47" s="5" t="n">
        <v>0</v>
      </c>
    </row>
    <row r="48">
      <c r="A48" s="4" t="inlineStr">
        <is>
          <t>Realized gains/(losses)</t>
        </is>
      </c>
      <c r="B48" s="5" t="n">
        <v>0</v>
      </c>
    </row>
    <row r="49">
      <c r="A49" s="4" t="inlineStr">
        <is>
          <t>Unrealized gains/(losses)</t>
        </is>
      </c>
      <c r="B49" s="5" t="n">
        <v>-255</v>
      </c>
    </row>
    <row r="50">
      <c r="A50" s="4" t="inlineStr">
        <is>
          <t>Ending balance</t>
        </is>
      </c>
      <c r="B50" s="5" t="n">
        <v>247</v>
      </c>
    </row>
    <row r="51">
      <c r="A51" s="4" t="inlineStr">
        <is>
          <t>Unrealized gains/(losses) for assets held at period end</t>
        </is>
      </c>
      <c r="B51" s="5" t="n">
        <v>-255</v>
      </c>
    </row>
    <row r="52">
      <c r="A52" s="4" t="inlineStr">
        <is>
          <t>Financial instruments and other inventory positions owned | Mortgage-backed securities</t>
        </is>
      </c>
    </row>
    <row r="53">
      <c r="A53" s="3" t="inlineStr">
        <is>
          <t>Fair Value, Assets Measured on Recurring Basis, Unobservable Input Reconciliation, Calculation [Roll Forward]</t>
        </is>
      </c>
    </row>
    <row r="54">
      <c r="A54" s="4" t="inlineStr">
        <is>
          <t>Beginning balance</t>
        </is>
      </c>
      <c r="B54" s="5" t="n">
        <v>13</v>
      </c>
      <c r="C54" s="5" t="n">
        <v>13</v>
      </c>
    </row>
    <row r="55">
      <c r="A55" s="4" t="inlineStr">
        <is>
          <t>Purchases</t>
        </is>
      </c>
      <c r="B55" s="5" t="n">
        <v>0</v>
      </c>
      <c r="C55" s="5" t="n">
        <v>0</v>
      </c>
    </row>
    <row r="56">
      <c r="A56" s="4" t="inlineStr">
        <is>
          <t>Sales</t>
        </is>
      </c>
      <c r="C56" s="5" t="n">
        <v>0</v>
      </c>
    </row>
    <row r="57">
      <c r="A57" s="4" t="inlineStr">
        <is>
          <t>Transfers in</t>
        </is>
      </c>
      <c r="B57" s="5" t="n">
        <v>0</v>
      </c>
      <c r="C57" s="5" t="n">
        <v>0</v>
      </c>
    </row>
    <row r="58">
      <c r="A58" s="4" t="inlineStr">
        <is>
          <t>Transfers out</t>
        </is>
      </c>
      <c r="B58" s="5" t="n">
        <v>0</v>
      </c>
      <c r="C58" s="5" t="n">
        <v>0</v>
      </c>
    </row>
    <row r="59">
      <c r="A59" s="4" t="inlineStr">
        <is>
          <t>Realized gains/(losses)</t>
        </is>
      </c>
      <c r="B59" s="5" t="n">
        <v>0</v>
      </c>
      <c r="C59" s="5" t="n">
        <v>0</v>
      </c>
    </row>
    <row r="60">
      <c r="A60" s="4" t="inlineStr">
        <is>
          <t>Unrealized gains/(losses)</t>
        </is>
      </c>
      <c r="B60" s="5" t="n">
        <v>-13</v>
      </c>
      <c r="C60" s="5" t="n">
        <v>0</v>
      </c>
    </row>
    <row r="61">
      <c r="A61" s="4" t="inlineStr">
        <is>
          <t>Ending balance</t>
        </is>
      </c>
      <c r="B61" s="5" t="n">
        <v>0</v>
      </c>
      <c r="C61" s="5" t="n">
        <v>13</v>
      </c>
    </row>
    <row r="62">
      <c r="A62" s="4" t="inlineStr">
        <is>
          <t>Unrealized gains/(losses) for assets held at period end</t>
        </is>
      </c>
      <c r="B62" s="5" t="n">
        <v>0</v>
      </c>
      <c r="C62" s="5" t="n">
        <v>0</v>
      </c>
    </row>
    <row r="63">
      <c r="A63" s="4" t="inlineStr">
        <is>
          <t>Financial instruments and other inventory positions owned | Derivative contracts</t>
        </is>
      </c>
    </row>
    <row r="64">
      <c r="A64" s="3" t="inlineStr">
        <is>
          <t>Fair Value, Assets Measured on Recurring Basis, Unobservable Input Reconciliation, Calculation [Roll Forward]</t>
        </is>
      </c>
    </row>
    <row r="65">
      <c r="A65" s="4" t="inlineStr">
        <is>
          <t>Beginning balance</t>
        </is>
      </c>
      <c r="B65" s="5" t="n">
        <v>270</v>
      </c>
      <c r="C65" s="5" t="n">
        <v>8</v>
      </c>
    </row>
    <row r="66">
      <c r="A66" s="4" t="inlineStr">
        <is>
          <t>Issuances</t>
        </is>
      </c>
      <c r="B66" s="5" t="n">
        <v>0</v>
      </c>
      <c r="C66" s="5" t="n">
        <v>1005</v>
      </c>
    </row>
    <row r="67">
      <c r="A67" s="4" t="inlineStr">
        <is>
          <t>Settlements</t>
        </is>
      </c>
      <c r="B67" s="5" t="n">
        <v>-256</v>
      </c>
      <c r="C67" s="5" t="n">
        <v>-535</v>
      </c>
    </row>
    <row r="68">
      <c r="A68" s="4" t="inlineStr">
        <is>
          <t>Transfers in</t>
        </is>
      </c>
      <c r="B68" s="5" t="n">
        <v>0</v>
      </c>
      <c r="C68" s="5" t="n">
        <v>0</v>
      </c>
    </row>
    <row r="69">
      <c r="A69" s="4" t="inlineStr">
        <is>
          <t>Transfers out</t>
        </is>
      </c>
      <c r="B69" s="5" t="n">
        <v>0</v>
      </c>
      <c r="C69" s="5" t="n">
        <v>0</v>
      </c>
    </row>
    <row r="70">
      <c r="A70" s="4" t="inlineStr">
        <is>
          <t>Realized gains/(losses)</t>
        </is>
      </c>
      <c r="B70" s="5" t="n">
        <v>256</v>
      </c>
      <c r="C70" s="5" t="n">
        <v>-470</v>
      </c>
    </row>
    <row r="71">
      <c r="A71" s="4" t="inlineStr">
        <is>
          <t>Unrealized gains/(losses)</t>
        </is>
      </c>
      <c r="B71" s="5" t="n">
        <v>456</v>
      </c>
      <c r="C71" s="5" t="n">
        <v>262</v>
      </c>
    </row>
    <row r="72">
      <c r="A72" s="4" t="inlineStr">
        <is>
          <t>Ending balance</t>
        </is>
      </c>
      <c r="B72" s="5" t="n">
        <v>726</v>
      </c>
      <c r="C72" s="5" t="n">
        <v>270</v>
      </c>
    </row>
    <row r="73">
      <c r="A73" s="4" t="inlineStr">
        <is>
          <t>Unrealized gains/(losses) for assets held at period end</t>
        </is>
      </c>
      <c r="B73" s="5" t="n">
        <v>726</v>
      </c>
      <c r="C73" s="5" t="n">
        <v>270</v>
      </c>
    </row>
    <row r="74">
      <c r="A74" s="4" t="inlineStr">
        <is>
          <t>Investments</t>
        </is>
      </c>
    </row>
    <row r="75">
      <c r="A75" s="3" t="inlineStr">
        <is>
          <t>Fair Value, Assets Measured on Recurring Basis, Unobservable Input Reconciliation, Calculation [Roll Forward]</t>
        </is>
      </c>
    </row>
    <row r="76">
      <c r="A76" s="4" t="inlineStr">
        <is>
          <t>Beginning balance</t>
        </is>
      </c>
      <c r="B76" s="5" t="n">
        <v>152995</v>
      </c>
      <c r="C76" s="5" t="n">
        <v>132329</v>
      </c>
    </row>
    <row r="77">
      <c r="A77" s="4" t="inlineStr">
        <is>
          <t>Purchases</t>
        </is>
      </c>
      <c r="B77" s="5" t="n">
        <v>42100</v>
      </c>
      <c r="C77" s="5" t="n">
        <v>16133</v>
      </c>
    </row>
    <row r="78">
      <c r="A78" s="4" t="inlineStr">
        <is>
          <t>Sales</t>
        </is>
      </c>
      <c r="B78" s="5" t="n">
        <v>-57251</v>
      </c>
      <c r="C78" s="5" t="n">
        <v>-6285</v>
      </c>
    </row>
    <row r="79">
      <c r="A79" s="4" t="inlineStr">
        <is>
          <t>Transfers in</t>
        </is>
      </c>
      <c r="B79" s="5" t="n">
        <v>0</v>
      </c>
      <c r="C79" s="5" t="n">
        <v>0</v>
      </c>
    </row>
    <row r="80">
      <c r="A80" s="4" t="inlineStr">
        <is>
          <t>Transfers out</t>
        </is>
      </c>
      <c r="B80" s="5" t="n">
        <v>-63957</v>
      </c>
      <c r="C80" s="5" t="n">
        <v>-130</v>
      </c>
    </row>
    <row r="81">
      <c r="A81" s="4" t="inlineStr">
        <is>
          <t>Realized gains/(losses)</t>
        </is>
      </c>
      <c r="B81" s="5" t="n">
        <v>40306</v>
      </c>
      <c r="C81" s="5" t="n">
        <v>-3264</v>
      </c>
    </row>
    <row r="82">
      <c r="A82" s="4" t="inlineStr">
        <is>
          <t>Unrealized gains/(losses)</t>
        </is>
      </c>
      <c r="B82" s="5" t="n">
        <v>28093</v>
      </c>
      <c r="C82" s="5" t="n">
        <v>14212</v>
      </c>
    </row>
    <row r="83">
      <c r="A83" s="4" t="inlineStr">
        <is>
          <t>Ending balance</t>
        </is>
      </c>
      <c r="B83" s="5" t="n">
        <v>142286</v>
      </c>
      <c r="C83" s="5" t="n">
        <v>152995</v>
      </c>
    </row>
    <row r="84">
      <c r="A84" s="4" t="inlineStr">
        <is>
          <t>Unrealized gains/(losses) for assets held at period end</t>
        </is>
      </c>
      <c r="B84" s="7" t="n">
        <v>19990</v>
      </c>
      <c r="C84" s="7" t="n">
        <v>87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onsolidated Variable Interest Entities (Details) - USD ($) $ in Thousands</t>
        </is>
      </c>
      <c r="B1" s="2" t="inlineStr">
        <is>
          <t>Dec. 31, 2021</t>
        </is>
      </c>
      <c r="C1" s="2" t="inlineStr">
        <is>
          <t>Dec. 31, 2020</t>
        </is>
      </c>
    </row>
    <row r="2">
      <c r="A2" s="3" t="inlineStr">
        <is>
          <t>Variable Interest Entity [Line Items]</t>
        </is>
      </c>
    </row>
    <row r="3">
      <c r="A3" s="4" t="inlineStr">
        <is>
          <t>Investments</t>
        </is>
      </c>
      <c r="B3" s="7" t="n">
        <v>252045</v>
      </c>
      <c r="C3" s="7" t="n">
        <v>183179</v>
      </c>
    </row>
    <row r="4">
      <c r="A4" s="4" t="inlineStr">
        <is>
          <t>Other assets</t>
        </is>
      </c>
      <c r="B4" s="5" t="n">
        <v>110605</v>
      </c>
      <c r="C4" s="5" t="n">
        <v>75043</v>
      </c>
    </row>
    <row r="5">
      <c r="A5" s="4" t="inlineStr">
        <is>
          <t>Total assets</t>
        </is>
      </c>
      <c r="B5" s="5" t="n">
        <v>2565307</v>
      </c>
      <c r="C5" s="5" t="n">
        <v>1997140</v>
      </c>
    </row>
    <row r="6">
      <c r="A6" s="4" t="inlineStr">
        <is>
          <t>Other liabilities and accrued expenses</t>
        </is>
      </c>
      <c r="B6" s="5" t="n">
        <v>81811</v>
      </c>
      <c r="C6" s="5" t="n">
        <v>84547</v>
      </c>
    </row>
    <row r="7">
      <c r="A7" s="4" t="inlineStr">
        <is>
          <t>Total liabilities</t>
        </is>
      </c>
      <c r="B7" s="5" t="n">
        <v>1338452</v>
      </c>
      <c r="C7" s="7" t="n">
        <v>1071058</v>
      </c>
    </row>
    <row r="8">
      <c r="A8" s="4" t="inlineStr">
        <is>
          <t>Variable Interest Entity, Primary Beneficiary</t>
        </is>
      </c>
    </row>
    <row r="9">
      <c r="A9" s="3" t="inlineStr">
        <is>
          <t>Variable Interest Entity [Line Items]</t>
        </is>
      </c>
    </row>
    <row r="10">
      <c r="A10" s="4" t="inlineStr">
        <is>
          <t>Investments</t>
        </is>
      </c>
      <c r="B10" s="5" t="n">
        <v>219270</v>
      </c>
    </row>
    <row r="11">
      <c r="A11" s="4" t="inlineStr">
        <is>
          <t>Other assets</t>
        </is>
      </c>
      <c r="B11" s="5" t="n">
        <v>6264</v>
      </c>
    </row>
    <row r="12">
      <c r="A12" s="4" t="inlineStr">
        <is>
          <t>Total assets</t>
        </is>
      </c>
      <c r="B12" s="5" t="n">
        <v>225534</v>
      </c>
    </row>
    <row r="13">
      <c r="A13" s="4" t="inlineStr">
        <is>
          <t>Other liabilities and accrued expenses</t>
        </is>
      </c>
      <c r="B13" s="5" t="n">
        <v>4776</v>
      </c>
    </row>
    <row r="14">
      <c r="A14" s="4" t="inlineStr">
        <is>
          <t>Total liabilities</t>
        </is>
      </c>
      <c r="B14" s="7" t="n">
        <v>47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Variable Interest Entities - Additional Information (Details) - USD ($)</t>
        </is>
      </c>
      <c r="B1" s="2" t="inlineStr">
        <is>
          <t>Dec. 31, 2021</t>
        </is>
      </c>
      <c r="C1" s="2" t="inlineStr">
        <is>
          <t>Dec. 31, 2020</t>
        </is>
      </c>
    </row>
    <row r="2">
      <c r="A2" s="3" t="inlineStr">
        <is>
          <t>Variable Interest Entity [Line Items]</t>
        </is>
      </c>
    </row>
    <row r="3">
      <c r="A3" s="4" t="inlineStr">
        <is>
          <t>Total assets</t>
        </is>
      </c>
      <c r="B3" s="7" t="n">
        <v>2565307000</v>
      </c>
      <c r="C3" s="7" t="n">
        <v>1997140000</v>
      </c>
    </row>
    <row r="4">
      <c r="A4" s="4" t="inlineStr">
        <is>
          <t>Total liabilities</t>
        </is>
      </c>
      <c r="B4" s="5" t="n">
        <v>1338452000</v>
      </c>
      <c r="C4" s="5" t="n">
        <v>1071058000</v>
      </c>
    </row>
    <row r="5">
      <c r="A5" s="4" t="inlineStr">
        <is>
          <t>Variable Interest Entity, Primary Beneficiary</t>
        </is>
      </c>
    </row>
    <row r="6">
      <c r="A6" s="3" t="inlineStr">
        <is>
          <t>Variable Interest Entity [Line Items]</t>
        </is>
      </c>
    </row>
    <row r="7">
      <c r="A7" s="4" t="inlineStr">
        <is>
          <t>Available bank line financing</t>
        </is>
      </c>
      <c r="B7" s="5" t="n">
        <v>50000000</v>
      </c>
    </row>
    <row r="8">
      <c r="A8" s="4" t="inlineStr">
        <is>
          <t>Total assets</t>
        </is>
      </c>
      <c r="B8" s="5" t="n">
        <v>225534000</v>
      </c>
    </row>
    <row r="9">
      <c r="A9" s="4" t="inlineStr">
        <is>
          <t>Total liabilities</t>
        </is>
      </c>
      <c r="B9" s="5" t="n">
        <v>4776000</v>
      </c>
    </row>
    <row r="10">
      <c r="A10" s="4" t="inlineStr">
        <is>
          <t>Variable Interest Entity, Not Primary Beneficiary</t>
        </is>
      </c>
    </row>
    <row r="11">
      <c r="A11" s="3" t="inlineStr">
        <is>
          <t>Variable Interest Entity [Line Items]</t>
        </is>
      </c>
    </row>
    <row r="12">
      <c r="A12" s="4" t="inlineStr">
        <is>
          <t>Total assets</t>
        </is>
      </c>
      <c r="B12" s="5" t="n">
        <v>2100000000</v>
      </c>
      <c r="C12" s="5" t="n">
        <v>1800000000</v>
      </c>
    </row>
    <row r="13">
      <c r="A13" s="4" t="inlineStr">
        <is>
          <t>Variable interest entities, exposure to loss</t>
        </is>
      </c>
      <c r="B13" s="5" t="n">
        <v>12200000</v>
      </c>
    </row>
    <row r="14">
      <c r="A14" s="4" t="inlineStr">
        <is>
          <t>Total liabilities</t>
        </is>
      </c>
      <c r="B14" s="7" t="n">
        <v>0</v>
      </c>
      <c r="C14"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Amounts Receivable from Brokers, Dealers and Clearing Organizations (Details) - USD ($) $ in Thousands</t>
        </is>
      </c>
      <c r="B1" s="2" t="inlineStr">
        <is>
          <t>Dec. 31, 2021</t>
        </is>
      </c>
      <c r="C1" s="2" t="inlineStr">
        <is>
          <t>Dec. 31, 2020</t>
        </is>
      </c>
    </row>
    <row r="2">
      <c r="A2" s="3" t="inlineStr">
        <is>
          <t>Brokers and Dealers [Abstract]</t>
        </is>
      </c>
    </row>
    <row r="3">
      <c r="A3" s="4" t="inlineStr">
        <is>
          <t>Receivable from clearing organizations</t>
        </is>
      </c>
      <c r="B3" s="7" t="n">
        <v>226731</v>
      </c>
      <c r="C3" s="7" t="n">
        <v>184662</v>
      </c>
    </row>
    <row r="4">
      <c r="A4" s="4" t="inlineStr">
        <is>
          <t>Receivable from brokers and dealers</t>
        </is>
      </c>
      <c r="B4" s="5" t="n">
        <v>24056</v>
      </c>
      <c r="C4" s="5" t="n">
        <v>33514</v>
      </c>
    </row>
    <row r="5">
      <c r="A5" s="4" t="inlineStr">
        <is>
          <t>Other</t>
        </is>
      </c>
      <c r="B5" s="5" t="n">
        <v>3343</v>
      </c>
      <c r="C5" s="5" t="n">
        <v>3315</v>
      </c>
    </row>
    <row r="6">
      <c r="A6" s="4" t="inlineStr">
        <is>
          <t>Total receivables from brokers, dealers and clearing organizations</t>
        </is>
      </c>
      <c r="B6" s="7" t="n">
        <v>254130</v>
      </c>
      <c r="C6" s="7" t="n">
        <v>2214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Amounts Payable to Brokers, Dealers and Clearing Organizations (Details) - USD ($) $ in Thousands</t>
        </is>
      </c>
      <c r="B1" s="2" t="inlineStr">
        <is>
          <t>Dec. 31, 2021</t>
        </is>
      </c>
      <c r="C1" s="2" t="inlineStr">
        <is>
          <t>Dec. 31, 2020</t>
        </is>
      </c>
    </row>
    <row r="2">
      <c r="A2" s="3" t="inlineStr">
        <is>
          <t>Brokers and Dealers [Abstract]</t>
        </is>
      </c>
    </row>
    <row r="3">
      <c r="A3" s="4" t="inlineStr">
        <is>
          <t>Payable to brokers and dealers</t>
        </is>
      </c>
      <c r="B3" s="7" t="n">
        <v>13247</v>
      </c>
      <c r="C3" s="7" t="n">
        <v>18591</v>
      </c>
    </row>
    <row r="4">
      <c r="A4" s="4" t="inlineStr">
        <is>
          <t>Total payables to brokers, dealers and clearing organizations</t>
        </is>
      </c>
      <c r="B4" s="7" t="n">
        <v>13247</v>
      </c>
      <c r="C4" s="7" t="n">
        <v>185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ivables from and Payables to Brokers, Dealers and Clearing Organizations - Additional Information (Details)</t>
        </is>
      </c>
      <c r="B1" s="2" t="inlineStr">
        <is>
          <t>Dec. 31, 2021USD ($)</t>
        </is>
      </c>
    </row>
    <row r="2">
      <c r="A2" s="4" t="inlineStr">
        <is>
          <t>Pershing clearing arrangement</t>
        </is>
      </c>
    </row>
    <row r="3">
      <c r="A3" s="4" t="inlineStr">
        <is>
          <t>Excess net capital required by covenants</t>
        </is>
      </c>
      <c r="B3" s="7" t="n">
        <v>12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USD ($) $ in Thousands</t>
        </is>
      </c>
      <c r="B1" s="2" t="inlineStr">
        <is>
          <t>Dec. 31, 2021</t>
        </is>
      </c>
      <c r="C1" s="2" t="inlineStr">
        <is>
          <t>Dec. 31, 2020</t>
        </is>
      </c>
    </row>
    <row r="2">
      <c r="A2" s="3" t="inlineStr">
        <is>
          <t>Schedule of Investments [Line Items]</t>
        </is>
      </c>
    </row>
    <row r="3">
      <c r="A3" s="4" t="inlineStr">
        <is>
          <t>Investments at fair value</t>
        </is>
      </c>
      <c r="B3" s="7" t="n">
        <v>239376</v>
      </c>
      <c r="C3" s="7" t="n">
        <v>174849</v>
      </c>
    </row>
    <row r="4">
      <c r="A4" s="4" t="inlineStr">
        <is>
          <t>Investments at cost</t>
        </is>
      </c>
      <c r="B4" s="5" t="n">
        <v>611</v>
      </c>
      <c r="C4" s="5" t="n">
        <v>611</v>
      </c>
    </row>
    <row r="5">
      <c r="A5" s="4" t="inlineStr">
        <is>
          <t>Investments accounted for under the equity method</t>
        </is>
      </c>
      <c r="B5" s="5" t="n">
        <v>12058</v>
      </c>
      <c r="C5" s="5" t="n">
        <v>7719</v>
      </c>
    </row>
    <row r="6">
      <c r="A6" s="4" t="inlineStr">
        <is>
          <t>Investments (including noncontrolling interests of $164,565 and $94,900, respectively)</t>
        </is>
      </c>
      <c r="B6" s="5" t="n">
        <v>252045</v>
      </c>
      <c r="C6" s="5" t="n">
        <v>183179</v>
      </c>
    </row>
    <row r="7">
      <c r="A7" s="4" t="inlineStr">
        <is>
          <t>Investments attributable to noncontrolling interest</t>
        </is>
      </c>
      <c r="B7" s="5" t="n">
        <v>-164565</v>
      </c>
      <c r="C7" s="5" t="n">
        <v>-94900</v>
      </c>
    </row>
    <row r="8">
      <c r="A8" s="4" t="inlineStr">
        <is>
          <t>Investments excluding investments attributable to noncontrolling interests</t>
        </is>
      </c>
      <c r="B8" s="5" t="n">
        <v>87480</v>
      </c>
      <c r="C8" s="7" t="n">
        <v>88279</v>
      </c>
    </row>
    <row r="9">
      <c r="A9" s="4" t="inlineStr">
        <is>
          <t>Level III</t>
        </is>
      </c>
    </row>
    <row r="10">
      <c r="A10" s="3" t="inlineStr">
        <is>
          <t>Schedule of Investments [Line Items]</t>
        </is>
      </c>
    </row>
    <row r="11">
      <c r="A11" s="4" t="inlineStr">
        <is>
          <t>Investments at cost</t>
        </is>
      </c>
      <c r="B11" s="7" t="n">
        <v>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Supplemental)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Cash paid during the year for interest</t>
        </is>
      </c>
      <c r="B4" s="7" t="n">
        <v>10777</v>
      </c>
      <c r="C4" s="7" t="n">
        <v>14485</v>
      </c>
      <c r="D4" s="7" t="n">
        <v>12038</v>
      </c>
    </row>
    <row r="5">
      <c r="A5" s="4" t="inlineStr">
        <is>
          <t>Cash paid during the year for income taxes</t>
        </is>
      </c>
      <c r="B5" s="7" t="n">
        <v>165910</v>
      </c>
      <c r="C5" s="7" t="n">
        <v>28891</v>
      </c>
      <c r="D5" s="7" t="n">
        <v>95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Fee receivables</t>
        </is>
      </c>
      <c r="B3" s="7" t="n">
        <v>51403</v>
      </c>
      <c r="C3" s="7" t="n">
        <v>38840</v>
      </c>
    </row>
    <row r="4">
      <c r="A4" s="4" t="inlineStr">
        <is>
          <t>Forgivable loans, net</t>
        </is>
      </c>
      <c r="B4" s="5" t="n">
        <v>12040</v>
      </c>
      <c r="C4" s="5" t="n">
        <v>5526</v>
      </c>
    </row>
    <row r="5">
      <c r="A5" s="4" t="inlineStr">
        <is>
          <t>Prepaid expenses</t>
        </is>
      </c>
      <c r="B5" s="5" t="n">
        <v>18989</v>
      </c>
      <c r="C5" s="5" t="n">
        <v>14585</v>
      </c>
    </row>
    <row r="6">
      <c r="A6" s="4" t="inlineStr">
        <is>
          <t>Other</t>
        </is>
      </c>
      <c r="B6" s="5" t="n">
        <v>28173</v>
      </c>
      <c r="C6" s="5" t="n">
        <v>16092</v>
      </c>
    </row>
    <row r="7">
      <c r="A7" s="4" t="inlineStr">
        <is>
          <t>Total other assets</t>
        </is>
      </c>
      <c r="B7" s="7" t="n">
        <v>110605</v>
      </c>
      <c r="C7" s="7" t="n">
        <v>750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Value of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 beginning balance</t>
        </is>
      </c>
      <c r="B4" s="7" t="n">
        <v>227508</v>
      </c>
      <c r="C4" s="7" t="n">
        <v>87649</v>
      </c>
    </row>
    <row r="5">
      <c r="A5" s="4" t="inlineStr">
        <is>
          <t>Goodwill acquired</t>
        </is>
      </c>
      <c r="B5" s="5" t="n">
        <v>0</v>
      </c>
      <c r="C5" s="5" t="n">
        <v>139859</v>
      </c>
    </row>
    <row r="6">
      <c r="A6" s="4" t="inlineStr">
        <is>
          <t>Goodwill ending balance</t>
        </is>
      </c>
      <c r="B6" s="5" t="n">
        <v>227508</v>
      </c>
      <c r="C6" s="5" t="n">
        <v>227508</v>
      </c>
      <c r="D6" s="7" t="n">
        <v>87649</v>
      </c>
    </row>
    <row r="7">
      <c r="A7" s="3" t="inlineStr">
        <is>
          <t>Intangible Assets</t>
        </is>
      </c>
    </row>
    <row r="8">
      <c r="A8" s="4" t="inlineStr">
        <is>
          <t>Intangible assets beginning balance</t>
        </is>
      </c>
      <c r="B8" s="5" t="n">
        <v>149858</v>
      </c>
      <c r="C8" s="5" t="n">
        <v>16686</v>
      </c>
    </row>
    <row r="9">
      <c r="A9" s="4" t="inlineStr">
        <is>
          <t>Intangible assets acquired</t>
        </is>
      </c>
      <c r="B9" s="5" t="n">
        <v>0</v>
      </c>
      <c r="C9" s="5" t="n">
        <v>177900</v>
      </c>
    </row>
    <row r="10">
      <c r="A10" s="4" t="inlineStr">
        <is>
          <t>Amortization of intangible assets</t>
        </is>
      </c>
      <c r="B10" s="5" t="n">
        <v>-30080</v>
      </c>
      <c r="C10" s="5" t="n">
        <v>-44728</v>
      </c>
      <c r="D10" s="5" t="n">
        <v>-4298</v>
      </c>
    </row>
    <row r="11">
      <c r="A11" s="4" t="inlineStr">
        <is>
          <t>Intangible assets ending balance</t>
        </is>
      </c>
      <c r="B11" s="7" t="n">
        <v>119778</v>
      </c>
      <c r="C11" s="7" t="n">
        <v>149858</v>
      </c>
      <c r="D11" s="7" t="n">
        <v>166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Goodwill and Intangible Assets - Acquisition Information (Details) - USD ($) $ in Thousands</t>
        </is>
      </c>
      <c r="B1" s="2" t="inlineStr">
        <is>
          <t>Dec. 31, 2020</t>
        </is>
      </c>
      <c r="C1" s="2" t="inlineStr">
        <is>
          <t>Apr. 03, 2020</t>
        </is>
      </c>
      <c r="D1" s="2" t="inlineStr">
        <is>
          <t>Jan. 03, 2020</t>
        </is>
      </c>
    </row>
    <row r="2">
      <c r="A2" s="4" t="inlineStr">
        <is>
          <t>Sandler O'Neill</t>
        </is>
      </c>
    </row>
    <row r="3">
      <c r="A3" s="3" t="inlineStr">
        <is>
          <t>Business Acquisition</t>
        </is>
      </c>
    </row>
    <row r="4">
      <c r="A4" s="4" t="inlineStr">
        <is>
          <t>Intangible assets</t>
        </is>
      </c>
      <c r="D4" s="7" t="n">
        <v>157800</v>
      </c>
    </row>
    <row r="5">
      <c r="A5" s="4" t="inlineStr">
        <is>
          <t>Sandler O'Neill | Trade name</t>
        </is>
      </c>
    </row>
    <row r="6">
      <c r="A6" s="3" t="inlineStr">
        <is>
          <t>Business Acquisition</t>
        </is>
      </c>
    </row>
    <row r="7">
      <c r="A7" s="4" t="inlineStr">
        <is>
          <t>Intangible assets</t>
        </is>
      </c>
      <c r="D7" s="5" t="n">
        <v>85400</v>
      </c>
    </row>
    <row r="8">
      <c r="A8" s="4" t="inlineStr">
        <is>
          <t>Sandler O'Neill | Customer relationships</t>
        </is>
      </c>
    </row>
    <row r="9">
      <c r="A9" s="3" t="inlineStr">
        <is>
          <t>Business Acquisition</t>
        </is>
      </c>
    </row>
    <row r="10">
      <c r="A10" s="4" t="inlineStr">
        <is>
          <t>Intangible assets</t>
        </is>
      </c>
      <c r="D10" s="7" t="n">
        <v>72400</v>
      </c>
    </row>
    <row r="11">
      <c r="A11" s="4" t="inlineStr">
        <is>
          <t>Weighted average useful life</t>
        </is>
      </c>
      <c r="D11" s="4" t="inlineStr">
        <is>
          <t>2 years 4 months 24 days</t>
        </is>
      </c>
    </row>
    <row r="12">
      <c r="A12" s="4" t="inlineStr">
        <is>
          <t>The Valence Group</t>
        </is>
      </c>
    </row>
    <row r="13">
      <c r="A13" s="3" t="inlineStr">
        <is>
          <t>Business Acquisition</t>
        </is>
      </c>
    </row>
    <row r="14">
      <c r="A14" s="4" t="inlineStr">
        <is>
          <t>Intangible assets</t>
        </is>
      </c>
      <c r="C14" s="7" t="n">
        <v>14800</v>
      </c>
    </row>
    <row r="15">
      <c r="A15" s="4" t="inlineStr">
        <is>
          <t>The Valence Group | Customer relationships</t>
        </is>
      </c>
    </row>
    <row r="16">
      <c r="A16" s="3" t="inlineStr">
        <is>
          <t>Business Acquisition</t>
        </is>
      </c>
    </row>
    <row r="17">
      <c r="A17" s="4" t="inlineStr">
        <is>
          <t>Intangible assets</t>
        </is>
      </c>
      <c r="C17" s="7" t="n">
        <v>14800</v>
      </c>
    </row>
    <row r="18">
      <c r="A18" s="4" t="inlineStr">
        <is>
          <t>Weighted average useful life</t>
        </is>
      </c>
      <c r="C18" s="4" t="inlineStr">
        <is>
          <t>1 year 4 months 24 days</t>
        </is>
      </c>
    </row>
    <row r="19">
      <c r="A19" s="4" t="inlineStr">
        <is>
          <t>TRS Advisors LLC</t>
        </is>
      </c>
    </row>
    <row r="20">
      <c r="A20" s="3" t="inlineStr">
        <is>
          <t>Business Acquisition</t>
        </is>
      </c>
    </row>
    <row r="21">
      <c r="A21" s="4" t="inlineStr">
        <is>
          <t>Intangible assets</t>
        </is>
      </c>
      <c r="B21" s="7" t="n">
        <v>5300</v>
      </c>
    </row>
    <row r="22">
      <c r="A22" s="4" t="inlineStr">
        <is>
          <t>TRS Advisors LLC | Customer relationships</t>
        </is>
      </c>
    </row>
    <row r="23">
      <c r="A23" s="3" t="inlineStr">
        <is>
          <t>Business Acquisition</t>
        </is>
      </c>
    </row>
    <row r="24">
      <c r="A24" s="4" t="inlineStr">
        <is>
          <t>Intangible assets</t>
        </is>
      </c>
      <c r="B24" s="7" t="n">
        <v>5300</v>
      </c>
    </row>
    <row r="25">
      <c r="A25" s="4" t="inlineStr">
        <is>
          <t>Weighted average useful life</t>
        </is>
      </c>
      <c r="B25"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Amortization Expense (Details) $ in Thousands</t>
        </is>
      </c>
      <c r="B1" s="2" t="inlineStr">
        <is>
          <t>Dec. 31, 2021USD ($)</t>
        </is>
      </c>
    </row>
    <row r="2">
      <c r="A2" s="3" t="inlineStr">
        <is>
          <t>Finite-Lived Intangible Assets, Net, Amortization Expense, Fiscal Year Maturity [Abstract]</t>
        </is>
      </c>
    </row>
    <row r="3">
      <c r="A3" s="4" t="inlineStr">
        <is>
          <t>2022</t>
        </is>
      </c>
      <c r="B3" s="7" t="n">
        <v>9344</v>
      </c>
    </row>
    <row r="4">
      <c r="A4" s="4" t="inlineStr">
        <is>
          <t>2023</t>
        </is>
      </c>
      <c r="B4" s="5" t="n">
        <v>7442</v>
      </c>
    </row>
    <row r="5">
      <c r="A5" s="4" t="inlineStr">
        <is>
          <t>2024</t>
        </is>
      </c>
      <c r="B5" s="5" t="n">
        <v>6292</v>
      </c>
    </row>
    <row r="6">
      <c r="A6" s="4" t="inlineStr">
        <is>
          <t>2025</t>
        </is>
      </c>
      <c r="B6" s="5" t="n">
        <v>5302</v>
      </c>
    </row>
    <row r="7">
      <c r="A7" s="4" t="inlineStr">
        <is>
          <t>2026</t>
        </is>
      </c>
      <c r="B7" s="5" t="n">
        <v>4825</v>
      </c>
    </row>
    <row r="8">
      <c r="A8" s="4" t="inlineStr">
        <is>
          <t>Thereafter</t>
        </is>
      </c>
      <c r="B8" s="5" t="n">
        <v>1173</v>
      </c>
    </row>
    <row r="9">
      <c r="A9" s="4" t="inlineStr">
        <is>
          <t>Total</t>
        </is>
      </c>
      <c r="B9" s="7" t="n">
        <v>343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Capital Markets - USD ($)</t>
        </is>
      </c>
      <c r="B1" s="2" t="inlineStr">
        <is>
          <t>12 Months Ended</t>
        </is>
      </c>
    </row>
    <row r="2">
      <c r="B2" s="2" t="inlineStr">
        <is>
          <t>Dec. 31, 2021</t>
        </is>
      </c>
      <c r="C2" s="2" t="inlineStr">
        <is>
          <t>Dec. 31, 2020</t>
        </is>
      </c>
      <c r="D2" s="2" t="inlineStr">
        <is>
          <t>Dec. 31, 2019</t>
        </is>
      </c>
    </row>
    <row r="3">
      <c r="A3" s="3" t="inlineStr">
        <is>
          <t>Goodwill And Intangible Assets Disclosure [Line Items]</t>
        </is>
      </c>
    </row>
    <row r="4">
      <c r="A4" s="4" t="inlineStr">
        <is>
          <t>Goodwill impairment</t>
        </is>
      </c>
      <c r="B4" s="7" t="n">
        <v>0</v>
      </c>
      <c r="C4" s="7" t="n">
        <v>0</v>
      </c>
      <c r="D4" s="7" t="n">
        <v>0</v>
      </c>
    </row>
    <row r="5">
      <c r="A5" s="4" t="inlineStr">
        <is>
          <t>Intangible asset impairment</t>
        </is>
      </c>
      <c r="B5" s="7" t="n">
        <v>0</v>
      </c>
      <c r="C5" s="7" t="n">
        <v>0</v>
      </c>
      <c r="D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xed Assets - Schedule of Fixed Asse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Fixed assets before accumulated depreciation and amortization</t>
        </is>
      </c>
      <c r="B4" s="7" t="n">
        <v>128584</v>
      </c>
      <c r="C4" s="7" t="n">
        <v>118695</v>
      </c>
    </row>
    <row r="5">
      <c r="A5" s="4" t="inlineStr">
        <is>
          <t>Accumulated depreciation and amortization</t>
        </is>
      </c>
      <c r="B5" s="5" t="n">
        <v>-76823</v>
      </c>
      <c r="C5" s="5" t="n">
        <v>-74883</v>
      </c>
    </row>
    <row r="6">
      <c r="A6" s="4" t="inlineStr">
        <is>
          <t>Fixed assets</t>
        </is>
      </c>
      <c r="B6" s="5" t="n">
        <v>51761</v>
      </c>
      <c r="C6" s="5" t="n">
        <v>43812</v>
      </c>
    </row>
    <row r="7">
      <c r="A7" s="4" t="inlineStr">
        <is>
          <t>Depreciation, Depletion and Amortization</t>
        </is>
      </c>
      <c r="B7" s="5" t="n">
        <v>12600</v>
      </c>
      <c r="C7" s="5" t="n">
        <v>10700</v>
      </c>
      <c r="D7" s="7" t="n">
        <v>9300</v>
      </c>
    </row>
    <row r="8">
      <c r="A8" s="4" t="inlineStr">
        <is>
          <t>Furniture and equipment</t>
        </is>
      </c>
    </row>
    <row r="9">
      <c r="A9" s="3" t="inlineStr">
        <is>
          <t>Property, Plant and Equipment [Line Items]</t>
        </is>
      </c>
    </row>
    <row r="10">
      <c r="A10" s="4" t="inlineStr">
        <is>
          <t>Fixed assets before accumulated depreciation and amortization</t>
        </is>
      </c>
      <c r="B10" s="5" t="n">
        <v>54763</v>
      </c>
      <c r="C10" s="5" t="n">
        <v>50971</v>
      </c>
    </row>
    <row r="11">
      <c r="A11" s="4" t="inlineStr">
        <is>
          <t>Leasehold improvements</t>
        </is>
      </c>
    </row>
    <row r="12">
      <c r="A12" s="3" t="inlineStr">
        <is>
          <t>Property, Plant and Equipment [Line Items]</t>
        </is>
      </c>
    </row>
    <row r="13">
      <c r="A13" s="4" t="inlineStr">
        <is>
          <t>Fixed assets before accumulated depreciation and amortization</t>
        </is>
      </c>
      <c r="B13" s="5" t="n">
        <v>61218</v>
      </c>
      <c r="C13" s="5" t="n">
        <v>55510</v>
      </c>
    </row>
    <row r="14">
      <c r="A14" s="4" t="inlineStr">
        <is>
          <t>Software</t>
        </is>
      </c>
    </row>
    <row r="15">
      <c r="A15" s="3" t="inlineStr">
        <is>
          <t>Property, Plant and Equipment [Line Items]</t>
        </is>
      </c>
    </row>
    <row r="16">
      <c r="A16" s="4" t="inlineStr">
        <is>
          <t>Fixed assets before accumulated depreciation and amortization</t>
        </is>
      </c>
      <c r="B16" s="7" t="n">
        <v>12603</v>
      </c>
      <c r="C16" s="7" t="n">
        <v>122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Short-Term Financing - Additional Information (Details)</t>
        </is>
      </c>
      <c r="B1" s="2" t="inlineStr">
        <is>
          <t>12 Months Ended</t>
        </is>
      </c>
    </row>
    <row r="2">
      <c r="B2" s="2" t="inlineStr">
        <is>
          <t>Dec. 31, 2021USD ($)</t>
        </is>
      </c>
    </row>
    <row r="3">
      <c r="A3" s="4" t="inlineStr">
        <is>
          <t>Revolving credit facility</t>
        </is>
      </c>
    </row>
    <row r="4">
      <c r="A4" s="3" t="inlineStr">
        <is>
          <t>Short-term Debt [Line Items]</t>
        </is>
      </c>
    </row>
    <row r="5">
      <c r="A5" s="4" t="inlineStr">
        <is>
          <t>Line of credity, maximum borrowing capacity</t>
        </is>
      </c>
      <c r="B5" s="7" t="n">
        <v>65000000</v>
      </c>
    </row>
    <row r="6">
      <c r="A6" s="4" t="inlineStr">
        <is>
          <t>Minimum net capital required by covenants</t>
        </is>
      </c>
      <c r="B6" s="5" t="n">
        <v>120000000</v>
      </c>
    </row>
    <row r="7">
      <c r="A7" s="4" t="inlineStr">
        <is>
          <t>Short-term financing</t>
        </is>
      </c>
      <c r="B7" s="5" t="n">
        <v>0</v>
      </c>
    </row>
    <row r="8">
      <c r="A8" s="4" t="inlineStr">
        <is>
          <t>Committed short-term bank line financing</t>
        </is>
      </c>
    </row>
    <row r="9">
      <c r="A9" s="3" t="inlineStr">
        <is>
          <t>Short-term Debt [Line Items]</t>
        </is>
      </c>
    </row>
    <row r="10">
      <c r="A10" s="4" t="inlineStr">
        <is>
          <t>Line of credity, maximum borrowing capacity</t>
        </is>
      </c>
      <c r="B10" s="7" t="n">
        <v>100000000</v>
      </c>
    </row>
    <row r="11">
      <c r="A11" s="4" t="inlineStr">
        <is>
          <t>Debt term</t>
        </is>
      </c>
      <c r="B11" s="4" t="inlineStr">
        <is>
          <t>1 year</t>
        </is>
      </c>
    </row>
    <row r="12">
      <c r="A12" s="4" t="inlineStr">
        <is>
          <t>Minimum net capital required by covenants</t>
        </is>
      </c>
      <c r="B12" s="7" t="n">
        <v>120000000</v>
      </c>
    </row>
    <row r="13">
      <c r="A13" s="4" t="inlineStr">
        <is>
          <t>Short-term financing</t>
        </is>
      </c>
      <c r="B13"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21" customWidth="1" min="2" max="2"/>
    <col width="26" customWidth="1" min="3" max="3"/>
    <col width="21" customWidth="1" min="4" max="4"/>
    <col width="21" customWidth="1" min="5" max="5"/>
    <col width="26" customWidth="1" min="6" max="6"/>
  </cols>
  <sheetData>
    <row r="1">
      <c r="A1" s="1" t="inlineStr">
        <is>
          <t>Long-Term Financing (Details)</t>
        </is>
      </c>
      <c r="B1" s="2" t="inlineStr">
        <is>
          <t>12 Months Ended</t>
        </is>
      </c>
    </row>
    <row r="2">
      <c r="B2" s="2" t="inlineStr">
        <is>
          <t>Dec. 31, 2021USD ($)</t>
        </is>
      </c>
      <c r="C2" s="2" t="inlineStr">
        <is>
          <t>Dec. 31, 2020USD ($)class</t>
        </is>
      </c>
      <c r="D2" s="2" t="inlineStr">
        <is>
          <t>Dec. 31, 2019USD ($)</t>
        </is>
      </c>
      <c r="E2" s="2" t="inlineStr">
        <is>
          <t>Apr. 03, 2020USD ($)</t>
        </is>
      </c>
      <c r="F2" s="2" t="inlineStr">
        <is>
          <t>Oct. 15, 2019USD ($)class</t>
        </is>
      </c>
    </row>
    <row r="3">
      <c r="A3" s="3" t="inlineStr">
        <is>
          <t>Debt Instrument [Line Items]</t>
        </is>
      </c>
    </row>
    <row r="4">
      <c r="A4" s="4" t="inlineStr">
        <is>
          <t>Long-term financing</t>
        </is>
      </c>
      <c r="B4" s="7" t="n">
        <v>125000000</v>
      </c>
      <c r="C4" s="7" t="n">
        <v>195000000</v>
      </c>
    </row>
    <row r="5">
      <c r="A5" s="4" t="inlineStr">
        <is>
          <t>Repayment of long-term financing</t>
        </is>
      </c>
      <c r="B5" s="5" t="n">
        <v>70000000</v>
      </c>
      <c r="C5" s="5" t="n">
        <v>0</v>
      </c>
      <c r="D5" s="7" t="n">
        <v>0</v>
      </c>
    </row>
    <row r="6">
      <c r="A6" s="4" t="inlineStr">
        <is>
          <t>Senior Notes</t>
        </is>
      </c>
    </row>
    <row r="7">
      <c r="A7" s="3" t="inlineStr">
        <is>
          <t>Debt Instrument [Line Items]</t>
        </is>
      </c>
    </row>
    <row r="8">
      <c r="A8" s="4" t="inlineStr">
        <is>
          <t>Long-term financing</t>
        </is>
      </c>
      <c r="C8" s="7" t="n">
        <v>175000000</v>
      </c>
      <c r="F8" s="7" t="n">
        <v>175000000</v>
      </c>
    </row>
    <row r="9">
      <c r="A9" s="4" t="inlineStr">
        <is>
          <t>Number of classes of Senior Notes | class</t>
        </is>
      </c>
      <c r="C9" s="5" t="n">
        <v>2</v>
      </c>
      <c r="F9" s="5" t="n">
        <v>2</v>
      </c>
    </row>
    <row r="10">
      <c r="A10" s="4" t="inlineStr">
        <is>
          <t>Senior Notes | Class A Fixed Rate Senior Notes Due October 2021</t>
        </is>
      </c>
    </row>
    <row r="11">
      <c r="A11" s="3" t="inlineStr">
        <is>
          <t>Debt Instrument [Line Items]</t>
        </is>
      </c>
    </row>
    <row r="12">
      <c r="A12" s="4" t="inlineStr">
        <is>
          <t>Long-term financing</t>
        </is>
      </c>
      <c r="C12" s="7" t="n">
        <v>50000000</v>
      </c>
    </row>
    <row r="13">
      <c r="A13" s="4" t="inlineStr">
        <is>
          <t>Repayment of long-term financing</t>
        </is>
      </c>
      <c r="B13" s="5" t="n">
        <v>50000000</v>
      </c>
    </row>
    <row r="14">
      <c r="A14" s="4" t="inlineStr">
        <is>
          <t>Senior Notes | Class B Fixed Rate Senior Notes Due October 2023</t>
        </is>
      </c>
    </row>
    <row r="15">
      <c r="A15" s="3" t="inlineStr">
        <is>
          <t>Debt Instrument [Line Items]</t>
        </is>
      </c>
    </row>
    <row r="16">
      <c r="A16" s="4" t="inlineStr">
        <is>
          <t>Long-term financing</t>
        </is>
      </c>
      <c r="B16" s="7" t="n">
        <v>125000000</v>
      </c>
      <c r="C16" s="7" t="n">
        <v>125000000</v>
      </c>
    </row>
    <row r="17">
      <c r="A17" s="4" t="inlineStr">
        <is>
          <t>Debt Instrument, Interest Rate, Stated Percentage</t>
        </is>
      </c>
      <c r="B17" s="4" t="inlineStr">
        <is>
          <t>5.20%</t>
        </is>
      </c>
      <c r="C17" s="4" t="inlineStr">
        <is>
          <t>5.20%</t>
        </is>
      </c>
    </row>
    <row r="18">
      <c r="A18" s="4" t="inlineStr">
        <is>
          <t>Unsecured Promissory Notes [Member] | The Valence Group</t>
        </is>
      </c>
    </row>
    <row r="19">
      <c r="A19" s="3" t="inlineStr">
        <is>
          <t>Debt Instrument [Line Items]</t>
        </is>
      </c>
    </row>
    <row r="20">
      <c r="A20" s="4" t="inlineStr">
        <is>
          <t>Long-term financing</t>
        </is>
      </c>
      <c r="C20" s="7" t="n">
        <v>20000000</v>
      </c>
      <c r="E20" s="7" t="n">
        <v>20000000</v>
      </c>
    </row>
    <row r="21">
      <c r="A21" s="4" t="inlineStr">
        <is>
          <t>Repayment of long-term financing</t>
        </is>
      </c>
      <c r="B21" s="7" t="n">
        <v>20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ntingencies, Commitments and Guarantees - Schedule of aggregate minimum lease commitments under operating leases (Details) - USD ($) $ in Thousands</t>
        </is>
      </c>
      <c r="B1" s="2" t="inlineStr">
        <is>
          <t>12 Months Ended</t>
        </is>
      </c>
    </row>
    <row r="2">
      <c r="B2" s="2" t="inlineStr">
        <is>
          <t>Dec. 31, 2021</t>
        </is>
      </c>
      <c r="C2" s="2" t="inlineStr">
        <is>
          <t>Dec. 31, 2020</t>
        </is>
      </c>
      <c r="D2" s="2" t="inlineStr">
        <is>
          <t>Dec. 31, 2019</t>
        </is>
      </c>
    </row>
    <row r="3">
      <c r="A3" s="3" t="inlineStr">
        <is>
          <t>Lessee, Operating Lease, Liability, Payment, Due [Abstract]</t>
        </is>
      </c>
    </row>
    <row r="4">
      <c r="A4" s="4" t="inlineStr">
        <is>
          <t>2022</t>
        </is>
      </c>
      <c r="B4" s="7" t="n">
        <v>23831</v>
      </c>
    </row>
    <row r="5">
      <c r="A5" s="4" t="inlineStr">
        <is>
          <t>2023</t>
        </is>
      </c>
      <c r="B5" s="5" t="n">
        <v>20040</v>
      </c>
    </row>
    <row r="6">
      <c r="A6" s="4" t="inlineStr">
        <is>
          <t>2024</t>
        </is>
      </c>
      <c r="B6" s="5" t="n">
        <v>17846</v>
      </c>
    </row>
    <row r="7">
      <c r="A7" s="4" t="inlineStr">
        <is>
          <t>2025</t>
        </is>
      </c>
      <c r="B7" s="5" t="n">
        <v>15847</v>
      </c>
    </row>
    <row r="8">
      <c r="A8" s="4" t="inlineStr">
        <is>
          <t>2026</t>
        </is>
      </c>
      <c r="B8" s="5" t="n">
        <v>13868</v>
      </c>
    </row>
    <row r="9">
      <c r="A9" s="4" t="inlineStr">
        <is>
          <t>Thereafter</t>
        </is>
      </c>
      <c r="B9" s="5" t="n">
        <v>17790</v>
      </c>
    </row>
    <row r="10">
      <c r="A10" s="4" t="inlineStr">
        <is>
          <t>Total</t>
        </is>
      </c>
      <c r="B10" s="5" t="n">
        <v>109222</v>
      </c>
    </row>
    <row r="11">
      <c r="A11" s="3" t="inlineStr">
        <is>
          <t>Lessee, Operating Lease, Description [Abstract]</t>
        </is>
      </c>
    </row>
    <row r="12">
      <c r="A12" s="4" t="inlineStr">
        <is>
          <t>Total minimum rentals to be received under noncancelable subleases</t>
        </is>
      </c>
      <c r="B12" s="5" t="n">
        <v>900</v>
      </c>
    </row>
    <row r="13">
      <c r="A13" s="4" t="inlineStr">
        <is>
          <t>Operating lease costs</t>
        </is>
      </c>
      <c r="B13" s="5" t="n">
        <v>20700</v>
      </c>
      <c r="C13" s="7" t="n">
        <v>21900</v>
      </c>
      <c r="D13" s="7" t="n">
        <v>12100</v>
      </c>
    </row>
    <row r="14">
      <c r="A14" s="4" t="inlineStr">
        <is>
          <t>Operating lease costs related to short-term leases</t>
        </is>
      </c>
      <c r="B14" s="5" t="n">
        <v>900</v>
      </c>
      <c r="C14" s="5" t="n">
        <v>800</v>
      </c>
      <c r="D14" s="5" t="n">
        <v>700</v>
      </c>
    </row>
    <row r="15">
      <c r="A15" s="4" t="inlineStr">
        <is>
          <t>Sublease Income</t>
        </is>
      </c>
      <c r="B15" s="7" t="n">
        <v>700</v>
      </c>
      <c r="C15" s="7" t="n">
        <v>1800</v>
      </c>
      <c r="D15" s="7" t="n">
        <v>1600</v>
      </c>
    </row>
    <row r="16">
      <c r="A16" s="4" t="inlineStr">
        <is>
          <t>Weighted average remaining lease term</t>
        </is>
      </c>
      <c r="B16" s="4" t="inlineStr">
        <is>
          <t>5 years 6 months</t>
        </is>
      </c>
    </row>
    <row r="17">
      <c r="A17" s="4" t="inlineStr">
        <is>
          <t>Weighted Average</t>
        </is>
      </c>
    </row>
    <row r="18">
      <c r="A18" s="3" t="inlineStr">
        <is>
          <t>Lessee, Operating Lease, Description [Abstract]</t>
        </is>
      </c>
    </row>
    <row r="19">
      <c r="A19" s="4" t="inlineStr">
        <is>
          <t>Weighted-average discount rate</t>
        </is>
      </c>
      <c r="B19" s="4" t="inlineStr">
        <is>
          <t>4.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tingencies, Commitments and Guarantees - Additional Information (Detail)</t>
        </is>
      </c>
      <c r="B1" s="2" t="inlineStr">
        <is>
          <t>Dec. 31, 2021USD ($)</t>
        </is>
      </c>
    </row>
    <row r="2">
      <c r="A2" s="3" t="inlineStr">
        <is>
          <t>Commitments and Contingencies Disclosure [Abstract]</t>
        </is>
      </c>
    </row>
    <row r="3">
      <c r="A3" s="4" t="inlineStr">
        <is>
          <t>Remaining investment commitments</t>
        </is>
      </c>
      <c r="B3" s="7" t="n">
        <v>80600000</v>
      </c>
    </row>
    <row r="4">
      <c r="A4" s="4" t="inlineStr">
        <is>
          <t>Liability for guarantees</t>
        </is>
      </c>
      <c r="B4"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Piper Sandler Companies is the parent company of Piper Sandler &amp; Co., a securities broker dealer and investment banking firm; Piper Sandler Ltd., a firm providing securities brokerage and mergers and acquisitions services in the United Kingdom; Piper Sandler Finance LLC, which facilitates corporate debt underwriting in conjunction with affiliated credit vehicles; Piper Sandler Investment Group Inc., PSC Capital Management LLC and PSC Capital Management II LLC, entities providing alternative asset management services; Piper Sandler Loan Strategies, LLC ("PSLS"), which provides management services for primary and secondary market liquidity transactions of loan and servicing rights; Piper Sandler Hedging Services, LLC, an entity that assists clients with hedging strategies; Piper Sandler Financial Products Inc. and Piper Sandler Financial Products II Inc., entities that facilitate derivative transactions; and other immaterial subsidiaries. Piper Sandler Companies and its subsidiaries (collectively, the "Company") operate in one reporting segment providing investment banking and institutional securities services (collectively, "Capital Markets"). The Company's Capital Markets business provides investment banking services and institutional sales, trading and research services. Investment banking services include financial advisory services, management of and participation in underwritings, and municipal financing activities. Revenues are generated through the receipt of advisory and financing fees. Institutional sales, trading and research services focus on the trading of equity and fixed income products with institutions, corpora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has created alternative asset management funds in merchant banking and healthcare in order to invest firm capital and to manage capital from outside investors. The Company records gains and losses from investments in these funds and receives management and performance fees. As discussed in Note 4, Advisory Research, Inc. ("ARI") was sold in the third quarter of 2019. ARI's results, previously reported in the Company's Asset Management segment, have been presented as discontinued operations for the year ended December 31, 2019. ARI provided traditional asset management services with product offerings in master limited partnerships and equity securities. Basis of Presentation The accompanying consolidated financial statements have been prepared in accordance with U.S. generally accepted accounting principles ("U.S. GAAP") and include the accounts of Piper Sandler Companies, its wholly owned subsidiaries, and all other entities in which the Company has a controlling financial interest. Noncontrolling interests represent equity interests in consolidated entities that are not attributable, either directly or indirectly, to Piper Sandler Companies. Noncontrolling interests include the minority equity holders' proportionate share of the equity in the Company's alternative asset management funds. All material intercompany balances have been eliminated. The preparation of financial statements and related disclosures in conformity with U.S. GAAP requires management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Costs - Schedule of Restructuring and Integration Cost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costs</t>
        </is>
      </c>
      <c r="B4" s="7" t="n">
        <v>3721</v>
      </c>
      <c r="C4" s="7" t="n">
        <v>6404</v>
      </c>
      <c r="D4" s="7" t="n">
        <v>7462</v>
      </c>
    </row>
    <row r="5">
      <c r="A5" s="4" t="inlineStr">
        <is>
          <t>Integration costs</t>
        </is>
      </c>
      <c r="B5" s="5" t="n">
        <v>1003</v>
      </c>
      <c r="C5" s="5" t="n">
        <v>4351</v>
      </c>
      <c r="D5" s="5" t="n">
        <v>6859</v>
      </c>
    </row>
    <row r="6">
      <c r="A6" s="4" t="inlineStr">
        <is>
          <t>Total restructuring and integration costs</t>
        </is>
      </c>
      <c r="B6" s="5" t="n">
        <v>4724</v>
      </c>
      <c r="C6" s="5" t="n">
        <v>10755</v>
      </c>
      <c r="D6" s="5" t="n">
        <v>14321</v>
      </c>
    </row>
    <row r="7">
      <c r="A7" s="4" t="inlineStr">
        <is>
          <t>Vacated leased office space</t>
        </is>
      </c>
    </row>
    <row r="8">
      <c r="A8" s="3" t="inlineStr">
        <is>
          <t>Restructuring Cost and Reserve [Line Items]</t>
        </is>
      </c>
    </row>
    <row r="9">
      <c r="A9" s="4" t="inlineStr">
        <is>
          <t>Total restructuring costs</t>
        </is>
      </c>
      <c r="B9" s="5" t="n">
        <v>3404</v>
      </c>
      <c r="C9" s="5" t="n">
        <v>2481</v>
      </c>
      <c r="D9" s="5" t="n">
        <v>1726</v>
      </c>
    </row>
    <row r="10">
      <c r="A10" s="4" t="inlineStr">
        <is>
          <t>Severance, benefits and outplacement</t>
        </is>
      </c>
    </row>
    <row r="11">
      <c r="A11" s="3" t="inlineStr">
        <is>
          <t>Restructuring Cost and Reserve [Line Items]</t>
        </is>
      </c>
    </row>
    <row r="12">
      <c r="A12" s="4" t="inlineStr">
        <is>
          <t>Total restructuring costs</t>
        </is>
      </c>
      <c r="B12" s="5" t="n">
        <v>317</v>
      </c>
      <c r="C12" s="5" t="n">
        <v>3032</v>
      </c>
      <c r="D12" s="5" t="n">
        <v>2938</v>
      </c>
    </row>
    <row r="13">
      <c r="A13" s="4" t="inlineStr">
        <is>
          <t>Contract termination</t>
        </is>
      </c>
    </row>
    <row r="14">
      <c r="A14" s="3" t="inlineStr">
        <is>
          <t>Restructuring Cost and Reserve [Line Items]</t>
        </is>
      </c>
    </row>
    <row r="15">
      <c r="A15" s="4" t="inlineStr">
        <is>
          <t>Total restructuring costs</t>
        </is>
      </c>
      <c r="B15" s="7" t="n">
        <v>0</v>
      </c>
      <c r="C15" s="7" t="n">
        <v>891</v>
      </c>
      <c r="D15" s="7" t="n">
        <v>27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24" customWidth="1" min="2" max="2"/>
    <col width="43" customWidth="1" min="3" max="3"/>
    <col width="24" customWidth="1" min="4" max="4"/>
    <col width="24" customWidth="1" min="5" max="5"/>
    <col width="24" customWidth="1" min="6" max="6"/>
    <col width="30" customWidth="1" min="7" max="7"/>
    <col width="24" customWidth="1" min="8" max="8"/>
    <col width="24" customWidth="1" min="9" max="9"/>
    <col width="24" customWidth="1" min="10" max="10"/>
    <col width="50" customWidth="1" min="11" max="11"/>
    <col width="37" customWidth="1" min="12" max="12"/>
    <col width="37" customWidth="1" min="13" max="13"/>
    <col width="21" customWidth="1" min="14" max="14"/>
    <col width="21" customWidth="1" min="15" max="15"/>
    <col width="21" customWidth="1" min="16" max="16"/>
  </cols>
  <sheetData>
    <row r="1">
      <c r="A1" s="1" t="inlineStr">
        <is>
          <t>Shareholders' Equity - Additional Information (Details)</t>
        </is>
      </c>
      <c r="B1" s="2" t="inlineStr">
        <is>
          <t>Feb. 10, 2022$ / shares</t>
        </is>
      </c>
      <c r="C1" s="2" t="inlineStr">
        <is>
          <t>Dec. 31, 2021numberOfVotes$ / sharesshares</t>
        </is>
      </c>
      <c r="D1" s="2" t="inlineStr">
        <is>
          <t>Sep. 30, 2021$ / shares</t>
        </is>
      </c>
      <c r="E1" s="2" t="inlineStr">
        <is>
          <t>Jun. 30, 2021$ / shares</t>
        </is>
      </c>
      <c r="F1" s="2" t="inlineStr">
        <is>
          <t>Mar. 31, 2021$ / shares</t>
        </is>
      </c>
      <c r="G1" s="2" t="inlineStr">
        <is>
          <t>Dec. 31, 2020$ / sharesshares</t>
        </is>
      </c>
      <c r="H1" s="2" t="inlineStr">
        <is>
          <t>Sep. 30, 2020$ / shares</t>
        </is>
      </c>
      <c r="I1" s="2" t="inlineStr">
        <is>
          <t>Jun. 30, 2020$ / shares</t>
        </is>
      </c>
      <c r="J1" s="2" t="inlineStr">
        <is>
          <t>Mar. 31, 2020$ / shares</t>
        </is>
      </c>
      <c r="K1" s="2" t="inlineStr">
        <is>
          <t>Dec. 31, 2021USD ($)numberOfVotes$ / sharesshares</t>
        </is>
      </c>
      <c r="L1" s="2" t="inlineStr">
        <is>
          <t>Dec. 31, 2020USD ($)$ / sharesshares</t>
        </is>
      </c>
      <c r="M1" s="2" t="inlineStr">
        <is>
          <t>Dec. 31, 2019USD ($)$ / sharesshares</t>
        </is>
      </c>
      <c r="N1" s="2" t="inlineStr">
        <is>
          <t>Nov. 18, 2021USD ($)</t>
        </is>
      </c>
      <c r="O1" s="2" t="inlineStr">
        <is>
          <t>Jan. 01, 2020USD ($)</t>
        </is>
      </c>
      <c r="P1" s="2" t="inlineStr">
        <is>
          <t>Sep. 30, 2017USD ($)</t>
        </is>
      </c>
    </row>
    <row r="2">
      <c r="A2" s="3" t="inlineStr">
        <is>
          <t>Equity [Abstract]</t>
        </is>
      </c>
    </row>
    <row r="3">
      <c r="A3" s="4" t="inlineStr">
        <is>
          <t>Common stock, shares authorized (in shares) | shares</t>
        </is>
      </c>
      <c r="C3" s="5" t="n">
        <v>100000000</v>
      </c>
      <c r="G3" s="5" t="n">
        <v>100000000</v>
      </c>
      <c r="K3" s="5" t="n">
        <v>100000000</v>
      </c>
      <c r="L3" s="5" t="n">
        <v>100000000</v>
      </c>
    </row>
    <row r="4">
      <c r="A4" s="4" t="inlineStr">
        <is>
          <t>Common stock, par value</t>
        </is>
      </c>
      <c r="C4" s="8" t="n">
        <v>0.01</v>
      </c>
      <c r="G4" s="8" t="n">
        <v>0.01</v>
      </c>
      <c r="K4" s="8" t="n">
        <v>0.01</v>
      </c>
      <c r="L4" s="8" t="n">
        <v>0.01</v>
      </c>
    </row>
    <row r="5">
      <c r="A5" s="4" t="inlineStr">
        <is>
          <t>Preferred stock, shares authorized | shares</t>
        </is>
      </c>
      <c r="C5" s="5" t="n">
        <v>5000000</v>
      </c>
      <c r="K5" s="5" t="n">
        <v>5000000</v>
      </c>
    </row>
    <row r="6">
      <c r="A6" s="4" t="inlineStr">
        <is>
          <t>Preferred stock, par value</t>
        </is>
      </c>
      <c r="C6" s="8" t="n">
        <v>0.01</v>
      </c>
      <c r="K6" s="8" t="n">
        <v>0.01</v>
      </c>
    </row>
    <row r="7">
      <c r="A7" s="4" t="inlineStr">
        <is>
          <t>Common stock, number of votes per share | numberOfVotes</t>
        </is>
      </c>
      <c r="C7" s="5" t="n">
        <v>1</v>
      </c>
      <c r="K7" s="5" t="n">
        <v>1</v>
      </c>
    </row>
    <row r="8">
      <c r="A8" s="4" t="inlineStr">
        <is>
          <t>Preferred stock, shares outstanding | shares</t>
        </is>
      </c>
      <c r="C8" s="5" t="n">
        <v>0</v>
      </c>
      <c r="K8" s="5" t="n">
        <v>0</v>
      </c>
    </row>
    <row r="9">
      <c r="A9" s="3" t="inlineStr">
        <is>
          <t>Dividends [Abstract]</t>
        </is>
      </c>
    </row>
    <row r="10">
      <c r="A10" s="4" t="inlineStr">
        <is>
          <t>Cash dividends paid | $</t>
        </is>
      </c>
      <c r="K10" s="7" t="n">
        <v>99400000</v>
      </c>
      <c r="L10" s="7" t="n">
        <v>28200000</v>
      </c>
      <c r="M10" s="7" t="n">
        <v>35600000</v>
      </c>
    </row>
    <row r="11">
      <c r="A11" s="4" t="inlineStr">
        <is>
          <t>Dividends declared, per share</t>
        </is>
      </c>
      <c r="C11" s="8" t="n">
        <v>3.55</v>
      </c>
      <c r="D11" s="8" t="n">
        <v>0.55</v>
      </c>
      <c r="E11" s="8" t="n">
        <v>0.45</v>
      </c>
      <c r="F11" s="8" t="n">
        <v>2.25</v>
      </c>
      <c r="G11" s="12" t="n">
        <v>0.375</v>
      </c>
      <c r="H11" s="8" t="n">
        <v>0.3</v>
      </c>
      <c r="I11" s="8" t="n">
        <v>0.2</v>
      </c>
      <c r="J11" s="12" t="n">
        <v>1.125</v>
      </c>
      <c r="K11" s="8" t="n">
        <v>6.8</v>
      </c>
      <c r="L11" s="7" t="n">
        <v>2</v>
      </c>
      <c r="M11" s="8" t="n">
        <v>2.51</v>
      </c>
    </row>
    <row r="12">
      <c r="A12" s="3" t="inlineStr">
        <is>
          <t>Payments for Repurchase of Equity [Abstract]</t>
        </is>
      </c>
    </row>
    <row r="13">
      <c r="A13" s="4" t="inlineStr">
        <is>
          <t>Aggregate purchase price of share repurchases | $</t>
        </is>
      </c>
      <c r="K13" s="7" t="n">
        <v>69901000</v>
      </c>
      <c r="L13" s="7" t="n">
        <v>21965000</v>
      </c>
      <c r="M13" s="7" t="n">
        <v>50584000</v>
      </c>
    </row>
    <row r="14">
      <c r="A14" s="4" t="inlineStr">
        <is>
          <t>Common stock repurchased for employee tax withholding (in shares) | shares</t>
        </is>
      </c>
      <c r="K14" s="5" t="n">
        <v>154117</v>
      </c>
      <c r="L14" s="5" t="n">
        <v>105193</v>
      </c>
      <c r="M14" s="5" t="n">
        <v>701217</v>
      </c>
    </row>
    <row r="15">
      <c r="A15" s="4" t="inlineStr">
        <is>
          <t>Common stock repurchased for employee tax withholding | $</t>
        </is>
      </c>
      <c r="K15" s="7" t="n">
        <v>17700000</v>
      </c>
      <c r="L15" s="7" t="n">
        <v>8800000</v>
      </c>
      <c r="M15" s="7" t="n">
        <v>50600000</v>
      </c>
    </row>
    <row r="16">
      <c r="A16" s="3" t="inlineStr">
        <is>
          <t>Treasury Stock Transactions, Excluding Value of Shares Reissued [Abstract]</t>
        </is>
      </c>
    </row>
    <row r="17">
      <c r="A17" s="4" t="inlineStr">
        <is>
          <t>Reissuance of treasury shares as a result of employee vesting (in shares) | shares</t>
        </is>
      </c>
      <c r="K17" s="5" t="n">
        <v>918024</v>
      </c>
      <c r="L17" s="5" t="n">
        <v>309089</v>
      </c>
      <c r="M17" s="5" t="n">
        <v>1415147</v>
      </c>
    </row>
    <row r="18">
      <c r="A18" s="4" t="inlineStr">
        <is>
          <t>Issuance of treasury shares for deal consideration (in shares) | shares</t>
        </is>
      </c>
      <c r="L18" s="5" t="n">
        <v>34205</v>
      </c>
    </row>
    <row r="19">
      <c r="A19" s="4" t="inlineStr">
        <is>
          <t>Common Stock</t>
        </is>
      </c>
    </row>
    <row r="20">
      <c r="A20" s="3" t="inlineStr">
        <is>
          <t>Payments for Repurchase of Equity [Abstract]</t>
        </is>
      </c>
    </row>
    <row r="21">
      <c r="A21" s="4" t="inlineStr">
        <is>
          <t>Shares repurchased | shares</t>
        </is>
      </c>
      <c r="K21" s="5" t="n">
        <v>417903</v>
      </c>
      <c r="L21" s="5" t="n">
        <v>188319</v>
      </c>
      <c r="M21" s="5" t="n">
        <v>501</v>
      </c>
    </row>
    <row r="22">
      <c r="A22" s="4" t="inlineStr">
        <is>
          <t>Common stock repurchased for employee tax withholding (in shares) | shares</t>
        </is>
      </c>
      <c r="K22" s="5" t="n">
        <v>154117</v>
      </c>
      <c r="L22" s="5" t="n">
        <v>105193</v>
      </c>
      <c r="M22" s="5" t="n">
        <v>701217</v>
      </c>
    </row>
    <row r="23">
      <c r="A23" s="3" t="inlineStr">
        <is>
          <t>Treasury Stock Transactions, Excluding Value of Shares Reissued [Abstract]</t>
        </is>
      </c>
    </row>
    <row r="24">
      <c r="A24" s="4" t="inlineStr">
        <is>
          <t>Issuance of treasury shares for deal consideration (in shares) | shares</t>
        </is>
      </c>
      <c r="L24" s="5" t="n">
        <v>34205</v>
      </c>
    </row>
    <row r="25">
      <c r="A25" s="4" t="inlineStr">
        <is>
          <t>2020 Plan</t>
        </is>
      </c>
    </row>
    <row r="26">
      <c r="A26" s="3" t="inlineStr">
        <is>
          <t>Payments for Repurchase of Equity [Abstract]</t>
        </is>
      </c>
    </row>
    <row r="27">
      <c r="A27" s="4" t="inlineStr">
        <is>
          <t>Repurchase of common stock, authorized amount | $</t>
        </is>
      </c>
      <c r="O27" s="7" t="n">
        <v>150000000</v>
      </c>
    </row>
    <row r="28">
      <c r="A28" s="4" t="inlineStr">
        <is>
          <t>Shares repurchased | shares</t>
        </is>
      </c>
      <c r="K28" s="5" t="n">
        <v>417903</v>
      </c>
      <c r="L28" s="5" t="n">
        <v>188319</v>
      </c>
    </row>
    <row r="29">
      <c r="A29" s="4" t="inlineStr">
        <is>
          <t>Share repurchases, average price per share</t>
        </is>
      </c>
      <c r="K29" s="8" t="n">
        <v>125.03</v>
      </c>
      <c r="L29" s="8" t="n">
        <v>69.72</v>
      </c>
    </row>
    <row r="30">
      <c r="A30" s="4" t="inlineStr">
        <is>
          <t>Aggregate purchase price of share repurchases | $</t>
        </is>
      </c>
      <c r="K30" s="7" t="n">
        <v>52300000</v>
      </c>
      <c r="L30" s="7" t="n">
        <v>13100000</v>
      </c>
    </row>
    <row r="31">
      <c r="A31" s="4" t="inlineStr">
        <is>
          <t>2017 Plan</t>
        </is>
      </c>
    </row>
    <row r="32">
      <c r="A32" s="3" t="inlineStr">
        <is>
          <t>Payments for Repurchase of Equity [Abstract]</t>
        </is>
      </c>
    </row>
    <row r="33">
      <c r="A33" s="4" t="inlineStr">
        <is>
          <t>Repurchase of common stock, authorized amount | $</t>
        </is>
      </c>
      <c r="P33" s="7" t="n">
        <v>150000000</v>
      </c>
    </row>
    <row r="34">
      <c r="A34" s="4" t="inlineStr">
        <is>
          <t>Shares repurchased | shares</t>
        </is>
      </c>
      <c r="M34" s="5" t="n">
        <v>501</v>
      </c>
    </row>
    <row r="35">
      <c r="A35" s="4" t="inlineStr">
        <is>
          <t>Share repurchases, average price per share</t>
        </is>
      </c>
      <c r="M35" s="8" t="n">
        <v>64.8</v>
      </c>
    </row>
    <row r="36">
      <c r="A36" s="4" t="inlineStr">
        <is>
          <t>2022 Plan</t>
        </is>
      </c>
    </row>
    <row r="37">
      <c r="A37" s="3" t="inlineStr">
        <is>
          <t>Payments for Repurchase of Equity [Abstract]</t>
        </is>
      </c>
    </row>
    <row r="38">
      <c r="A38" s="4" t="inlineStr">
        <is>
          <t>Repurchase of common stock, authorized amount | $</t>
        </is>
      </c>
      <c r="N38" s="7" t="n">
        <v>150000000</v>
      </c>
    </row>
    <row r="39">
      <c r="A39" s="4" t="inlineStr">
        <is>
          <t>Quarterly dividends</t>
        </is>
      </c>
    </row>
    <row r="40">
      <c r="A40" s="3" t="inlineStr">
        <is>
          <t>Dividends [Abstract]</t>
        </is>
      </c>
    </row>
    <row r="41">
      <c r="A41" s="4" t="inlineStr">
        <is>
          <t>Cash dividends paid, per share</t>
        </is>
      </c>
      <c r="K41" s="8" t="n">
        <v>1.95</v>
      </c>
      <c r="L41" s="8" t="n">
        <v>1.25</v>
      </c>
      <c r="M41" s="9" t="n">
        <v>1.5</v>
      </c>
    </row>
    <row r="42">
      <c r="A42" s="4" t="inlineStr">
        <is>
          <t>Quarterly dividends | Subsequent Event</t>
        </is>
      </c>
    </row>
    <row r="43">
      <c r="A43" s="3" t="inlineStr">
        <is>
          <t>Dividends [Abstract]</t>
        </is>
      </c>
    </row>
    <row r="44">
      <c r="A44" s="4" t="inlineStr">
        <is>
          <t>Dividends declared, per share</t>
        </is>
      </c>
      <c r="B44" s="8" t="n">
        <v>0.6</v>
      </c>
    </row>
    <row r="45">
      <c r="A45" s="4" t="inlineStr">
        <is>
          <t>Special dividends | Fiscal year 2020</t>
        </is>
      </c>
    </row>
    <row r="46">
      <c r="A46" s="3" t="inlineStr">
        <is>
          <t>Dividends [Abstract]</t>
        </is>
      </c>
    </row>
    <row r="47">
      <c r="A47" s="4" t="inlineStr">
        <is>
          <t>Cash dividends paid, per share</t>
        </is>
      </c>
      <c r="K47" s="9" t="n">
        <v>1.85</v>
      </c>
    </row>
    <row r="48">
      <c r="A48" s="4" t="inlineStr">
        <is>
          <t>Special dividends | Fiscal year 2021</t>
        </is>
      </c>
    </row>
    <row r="49">
      <c r="A49" s="3" t="inlineStr">
        <is>
          <t>Dividends [Abstract]</t>
        </is>
      </c>
    </row>
    <row r="50">
      <c r="A50" s="4" t="inlineStr">
        <is>
          <t>Cash dividends paid, per share</t>
        </is>
      </c>
      <c r="K50" s="7" t="n">
        <v>3</v>
      </c>
    </row>
    <row r="51">
      <c r="A51" s="4" t="inlineStr">
        <is>
          <t>Special dividends | Fiscal year 2021 | Subsequent Event</t>
        </is>
      </c>
    </row>
    <row r="52">
      <c r="A52" s="3" t="inlineStr">
        <is>
          <t>Dividends [Abstract]</t>
        </is>
      </c>
    </row>
    <row r="53">
      <c r="A53" s="4" t="inlineStr">
        <is>
          <t>Dividends declared, per share</t>
        </is>
      </c>
      <c r="B53" s="8" t="n">
        <v>4.5</v>
      </c>
    </row>
    <row r="54">
      <c r="A54" s="4" t="inlineStr">
        <is>
          <t>Special dividends | Fiscal year 2019</t>
        </is>
      </c>
    </row>
    <row r="55">
      <c r="A55" s="3" t="inlineStr">
        <is>
          <t>Dividends [Abstract]</t>
        </is>
      </c>
    </row>
    <row r="56">
      <c r="A56" s="4" t="inlineStr">
        <is>
          <t>Cash dividends paid, per share</t>
        </is>
      </c>
      <c r="L56" s="8" t="n">
        <v>0.75</v>
      </c>
    </row>
    <row r="57">
      <c r="A57" s="4" t="inlineStr">
        <is>
          <t>Special dividends | Fiscal year 2018</t>
        </is>
      </c>
    </row>
    <row r="58">
      <c r="A58" s="3" t="inlineStr">
        <is>
          <t>Dividends [Abstract]</t>
        </is>
      </c>
    </row>
    <row r="59">
      <c r="A59" s="4" t="inlineStr">
        <is>
          <t>Cash dividends paid, per share</t>
        </is>
      </c>
      <c r="M59" s="8" t="n">
        <v>1.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oncontrolling Interests - Additional Information (Details) - USD ($)</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Other comprehensive income or loss attributed to noncontrolling interests</t>
        </is>
      </c>
      <c r="B4" s="7" t="n">
        <v>0</v>
      </c>
      <c r="C4" s="7" t="n">
        <v>0</v>
      </c>
      <c r="D4"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Expense recognized as part of compensation and benefits</t>
        </is>
      </c>
      <c r="B4" s="6" t="n">
        <v>35.9</v>
      </c>
      <c r="C4" s="6" t="n">
        <v>25.5</v>
      </c>
      <c r="D4" s="6" t="n">
        <v>18.4</v>
      </c>
    </row>
    <row r="5">
      <c r="A5" s="4" t="inlineStr">
        <is>
          <t>Retirement Plan</t>
        </is>
      </c>
    </row>
    <row r="6">
      <c r="A6" s="3" t="inlineStr">
        <is>
          <t>Defined Benefit Plans and Other Postretirement Benefit Plans Table Text Block [Line Items]</t>
        </is>
      </c>
    </row>
    <row r="7">
      <c r="A7" s="4" t="inlineStr">
        <is>
          <t>Maximum 401(k) plan contribution rates as percentage of employee earnings</t>
        </is>
      </c>
      <c r="B7" s="4" t="inlineStr">
        <is>
          <t>100.00%</t>
        </is>
      </c>
    </row>
    <row r="8">
      <c r="A8" s="4" t="inlineStr">
        <is>
          <t>Retirement plan, employer matching contribution as a percentage of employees' gross pay</t>
        </is>
      </c>
      <c r="B8" s="4" t="inlineStr">
        <is>
          <t>6.00%</t>
        </is>
      </c>
    </row>
    <row r="9">
      <c r="A9" s="4" t="inlineStr">
        <is>
          <t>Retirement plan, employer profit sharing contribution as a percentage of employees' gross pay</t>
        </is>
      </c>
      <c r="B9" s="4" t="inlineStr">
        <is>
          <t>2.00%</t>
        </is>
      </c>
    </row>
    <row r="10">
      <c r="A10" s="4" t="inlineStr">
        <is>
          <t>Health and Welfare Plans</t>
        </is>
      </c>
    </row>
    <row r="11">
      <c r="A11" s="3" t="inlineStr">
        <is>
          <t>Defined Benefit Plans and Other Postretirement Benefit Plans Table Text Block [Line Items]</t>
        </is>
      </c>
    </row>
    <row r="12">
      <c r="A12" s="4" t="inlineStr">
        <is>
          <t>Expense recognized as part of compensation and benefits</t>
        </is>
      </c>
      <c r="B12" s="7" t="n">
        <v>20</v>
      </c>
      <c r="C12" s="6" t="n">
        <v>14.7</v>
      </c>
      <c r="D12" s="6" t="n">
        <v>1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ensation Plans - Summary of Outstanding Equity Awards (Details) - shares</t>
        </is>
      </c>
      <c r="B1" s="2" t="inlineStr">
        <is>
          <t>Dec. 31, 2021</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tock options outstanding (in shares)</t>
        </is>
      </c>
      <c r="B3" s="5" t="n">
        <v>81667</v>
      </c>
      <c r="C3" s="5" t="n">
        <v>81667</v>
      </c>
      <c r="D3" s="5" t="n">
        <v>81667</v>
      </c>
      <c r="E3" s="5" t="n">
        <v>81667</v>
      </c>
    </row>
    <row r="4">
      <c r="A4" s="4" t="inlineStr">
        <is>
          <t>Restricted Stock</t>
        </is>
      </c>
    </row>
    <row r="5">
      <c r="A5" s="3" t="inlineStr">
        <is>
          <t>Share-based Compensation Arrangement by Share-based Payment Award [Line Items]</t>
        </is>
      </c>
    </row>
    <row r="6">
      <c r="A6" s="4" t="inlineStr">
        <is>
          <t>Restricted stock outstanding (in shares)</t>
        </is>
      </c>
      <c r="B6" s="5" t="n">
        <v>3795212</v>
      </c>
      <c r="C6" s="5" t="n">
        <v>4312557</v>
      </c>
      <c r="D6" s="5" t="n">
        <v>694225</v>
      </c>
      <c r="E6" s="5" t="n">
        <v>1569795</v>
      </c>
    </row>
    <row r="7">
      <c r="A7" s="4" t="inlineStr">
        <is>
          <t>Restricted stock units</t>
        </is>
      </c>
    </row>
    <row r="8">
      <c r="A8" s="3" t="inlineStr">
        <is>
          <t>Share-based Compensation Arrangement by Share-based Payment Award [Line Items]</t>
        </is>
      </c>
    </row>
    <row r="9">
      <c r="A9" s="4" t="inlineStr">
        <is>
          <t>Restricted stock outstanding (in shares)</t>
        </is>
      </c>
      <c r="B9" s="5" t="n">
        <v>158393</v>
      </c>
      <c r="C9" s="5" t="n">
        <v>146048</v>
      </c>
      <c r="D9" s="5" t="n">
        <v>114315</v>
      </c>
      <c r="E9" s="5" t="n">
        <v>194251</v>
      </c>
    </row>
    <row r="10">
      <c r="A10" s="4" t="inlineStr">
        <is>
          <t>Restricted stock related to compensation plans | Restricted Stock</t>
        </is>
      </c>
    </row>
    <row r="11">
      <c r="A11" s="3" t="inlineStr">
        <is>
          <t>Share-based Compensation Arrangement by Share-based Payment Award [Line Items]</t>
        </is>
      </c>
    </row>
    <row r="12">
      <c r="A12" s="4" t="inlineStr">
        <is>
          <t>Restricted stock outstanding (in shares)</t>
        </is>
      </c>
      <c r="B12" s="5" t="n">
        <v>1979001</v>
      </c>
    </row>
    <row r="13">
      <c r="A13" s="4" t="inlineStr">
        <is>
          <t>Restricted stock related to acquisitions | Restricted Stock</t>
        </is>
      </c>
    </row>
    <row r="14">
      <c r="A14" s="3" t="inlineStr">
        <is>
          <t>Share-based Compensation Arrangement by Share-based Payment Award [Line Items]</t>
        </is>
      </c>
    </row>
    <row r="15">
      <c r="A15" s="4" t="inlineStr">
        <is>
          <t>Restricted stock outstanding (in shares)</t>
        </is>
      </c>
      <c r="B15" s="5" t="n">
        <v>1816211</v>
      </c>
    </row>
    <row r="16">
      <c r="A16" s="4" t="inlineStr">
        <is>
          <t>Incentive Plan</t>
        </is>
      </c>
    </row>
    <row r="17">
      <c r="A17" s="3" t="inlineStr">
        <is>
          <t>Share-based Compensation Arrangement by Share-based Payment Award [Line Items]</t>
        </is>
      </c>
    </row>
    <row r="18">
      <c r="A18" s="4" t="inlineStr">
        <is>
          <t>Stock options outstanding (in shares)</t>
        </is>
      </c>
      <c r="B18" s="5" t="n">
        <v>81667</v>
      </c>
    </row>
    <row r="19">
      <c r="A19" s="4" t="inlineStr">
        <is>
          <t>Incentive Plan | Restricted stock units</t>
        </is>
      </c>
    </row>
    <row r="20">
      <c r="A20" s="3" t="inlineStr">
        <is>
          <t>Share-based Compensation Arrangement by Share-based Payment Award [Line Items]</t>
        </is>
      </c>
    </row>
    <row r="21">
      <c r="A21" s="4" t="inlineStr">
        <is>
          <t>Restricted stock outstanding (in shares)</t>
        </is>
      </c>
      <c r="B21" s="5" t="n">
        <v>158393</v>
      </c>
    </row>
    <row r="22">
      <c r="A22" s="4" t="inlineStr">
        <is>
          <t>Incentive Plan | Restricted stock related to compensation plans | Restricted Stock</t>
        </is>
      </c>
    </row>
    <row r="23">
      <c r="A23" s="3" t="inlineStr">
        <is>
          <t>Share-based Compensation Arrangement by Share-based Payment Award [Line Items]</t>
        </is>
      </c>
    </row>
    <row r="24">
      <c r="A24" s="4" t="inlineStr">
        <is>
          <t>Restricted stock outstanding (in shares)</t>
        </is>
      </c>
      <c r="B24" s="5" t="n">
        <v>615425</v>
      </c>
    </row>
    <row r="25">
      <c r="A25" s="4" t="inlineStr">
        <is>
          <t>Incentive Plan | Restricted stock related to compensation plans | Restricted Stock | Annual Grant</t>
        </is>
      </c>
    </row>
    <row r="26">
      <c r="A26" s="3" t="inlineStr">
        <is>
          <t>Share-based Compensation Arrangement by Share-based Payment Award [Line Items]</t>
        </is>
      </c>
    </row>
    <row r="27">
      <c r="A27" s="4" t="inlineStr">
        <is>
          <t>Restricted stock outstanding (in shares)</t>
        </is>
      </c>
      <c r="B27" s="5" t="n">
        <v>529582</v>
      </c>
    </row>
    <row r="28">
      <c r="A28" s="4" t="inlineStr">
        <is>
          <t>Incentive Plan | Restricted stock related to compensation plans | Restricted Stock | Sign On Grant</t>
        </is>
      </c>
    </row>
    <row r="29">
      <c r="A29" s="3" t="inlineStr">
        <is>
          <t>Share-based Compensation Arrangement by Share-based Payment Award [Line Items]</t>
        </is>
      </c>
    </row>
    <row r="30">
      <c r="A30" s="4" t="inlineStr">
        <is>
          <t>Restricted stock outstanding (in shares)</t>
        </is>
      </c>
      <c r="B30" s="5" t="n">
        <v>85843</v>
      </c>
    </row>
    <row r="31">
      <c r="A31" s="4" t="inlineStr">
        <is>
          <t>2019 Inducement Plan | Restricted stock related to compensation plans | Restricted Stock</t>
        </is>
      </c>
    </row>
    <row r="32">
      <c r="A32" s="3" t="inlineStr">
        <is>
          <t>Share-based Compensation Arrangement by Share-based Payment Award [Line Items]</t>
        </is>
      </c>
    </row>
    <row r="33">
      <c r="A33" s="4" t="inlineStr">
        <is>
          <t>Restricted stock outstanding (in shares)</t>
        </is>
      </c>
      <c r="B33" s="5" t="n">
        <v>95348</v>
      </c>
    </row>
    <row r="34">
      <c r="A34" s="4" t="inlineStr">
        <is>
          <t>2020 Inducement Plan | Restricted stock related to compensation plans | Restricted Stock</t>
        </is>
      </c>
    </row>
    <row r="35">
      <c r="A35" s="3" t="inlineStr">
        <is>
          <t>Share-based Compensation Arrangement by Share-based Payment Award [Line Items]</t>
        </is>
      </c>
    </row>
    <row r="36">
      <c r="A36" s="4" t="inlineStr">
        <is>
          <t>Restricted stock outstanding (in shares)</t>
        </is>
      </c>
      <c r="B36" s="5" t="n">
        <v>12682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mpensation Plans - Schedule of RSU Performance Condition Probability (Details) - Restricted stock units - Average adjusted return on equity targets - Probability of achieving performance condition</t>
        </is>
      </c>
      <c r="B1" s="2" t="inlineStr">
        <is>
          <t>12 Months Ended</t>
        </is>
      </c>
    </row>
    <row r="2">
      <c r="B2" s="2" t="inlineStr">
        <is>
          <t>Dec. 31, 2021</t>
        </is>
      </c>
    </row>
    <row r="3">
      <c r="A3" s="4" t="inlineStr">
        <is>
          <t>2021</t>
        </is>
      </c>
    </row>
    <row r="4">
      <c r="A4" s="3" t="inlineStr">
        <is>
          <t>Share-based Compensation Arrangement by Share-based Payment Award [Line Items]</t>
        </is>
      </c>
    </row>
    <row r="5">
      <c r="A5" s="4" t="inlineStr">
        <is>
          <t>Award vesting percentage</t>
        </is>
      </c>
      <c r="B5" s="4" t="inlineStr">
        <is>
          <t>75.00%</t>
        </is>
      </c>
    </row>
    <row r="6">
      <c r="A6" s="4" t="inlineStr">
        <is>
          <t>2020</t>
        </is>
      </c>
    </row>
    <row r="7">
      <c r="A7" s="3" t="inlineStr">
        <is>
          <t>Share-based Compensation Arrangement by Share-based Payment Award [Line Items]</t>
        </is>
      </c>
    </row>
    <row r="8">
      <c r="A8" s="4" t="inlineStr">
        <is>
          <t>Award vesting percentage</t>
        </is>
      </c>
      <c r="B8" s="4" t="inlineStr">
        <is>
          <t>75.00%</t>
        </is>
      </c>
    </row>
    <row r="9">
      <c r="A9" s="4" t="inlineStr">
        <is>
          <t>2019</t>
        </is>
      </c>
    </row>
    <row r="10">
      <c r="A10" s="3" t="inlineStr">
        <is>
          <t>Share-based Compensation Arrangement by Share-based Payment Award [Line Items]</t>
        </is>
      </c>
    </row>
    <row r="11">
      <c r="A11" s="4" t="inlineStr">
        <is>
          <t>Award vesting percentage</t>
        </is>
      </c>
      <c r="B11" s="4" t="inlineStr">
        <is>
          <t>75.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Compensation Plans - Schedule of RSU Valuation Assumptions (Details) - Restricted stock units</t>
        </is>
      </c>
      <c r="B1" s="2" t="inlineStr">
        <is>
          <t>12 Months Ended</t>
        </is>
      </c>
    </row>
    <row r="2">
      <c r="B2" s="2" t="inlineStr">
        <is>
          <t>Dec. 31, 2021</t>
        </is>
      </c>
    </row>
    <row r="3">
      <c r="A3" s="4" t="inlineStr">
        <is>
          <t>2021</t>
        </is>
      </c>
    </row>
    <row r="4">
      <c r="A4" s="3" t="inlineStr">
        <is>
          <t>Share-based Compensation Arrangement by Share-based Payment Award [Line Items]</t>
        </is>
      </c>
    </row>
    <row r="5">
      <c r="A5" s="4" t="inlineStr">
        <is>
          <t>Risk-free Interest Rate</t>
        </is>
      </c>
      <c r="B5" s="4" t="inlineStr">
        <is>
          <t>0.23%</t>
        </is>
      </c>
    </row>
    <row r="6">
      <c r="A6" s="4" t="inlineStr">
        <is>
          <t>Expected Stock Price Volatility</t>
        </is>
      </c>
      <c r="B6" s="4" t="inlineStr">
        <is>
          <t>43.20%</t>
        </is>
      </c>
    </row>
    <row r="7">
      <c r="A7" s="4" t="inlineStr">
        <is>
          <t>2020</t>
        </is>
      </c>
    </row>
    <row r="8">
      <c r="A8" s="3" t="inlineStr">
        <is>
          <t>Share-based Compensation Arrangement by Share-based Payment Award [Line Items]</t>
        </is>
      </c>
    </row>
    <row r="9">
      <c r="A9" s="4" t="inlineStr">
        <is>
          <t>Risk-free Interest Rate</t>
        </is>
      </c>
      <c r="B9" s="4" t="inlineStr">
        <is>
          <t>1.40%</t>
        </is>
      </c>
    </row>
    <row r="10">
      <c r="A10" s="4" t="inlineStr">
        <is>
          <t>Expected Stock Price Volatility</t>
        </is>
      </c>
      <c r="B10" s="4" t="inlineStr">
        <is>
          <t>27.30%</t>
        </is>
      </c>
    </row>
    <row r="11">
      <c r="A11" s="4" t="inlineStr">
        <is>
          <t>2019</t>
        </is>
      </c>
    </row>
    <row r="12">
      <c r="A12" s="3" t="inlineStr">
        <is>
          <t>Share-based Compensation Arrangement by Share-based Payment Award [Line Items]</t>
        </is>
      </c>
    </row>
    <row r="13">
      <c r="A13" s="4" t="inlineStr">
        <is>
          <t>Risk-free Interest Rate</t>
        </is>
      </c>
      <c r="B13" s="4" t="inlineStr">
        <is>
          <t>2.50%</t>
        </is>
      </c>
    </row>
    <row r="14">
      <c r="A14" s="4" t="inlineStr">
        <is>
          <t>Expected Stock Price Volatility</t>
        </is>
      </c>
      <c r="B14" s="4" t="inlineStr">
        <is>
          <t>31.90%</t>
        </is>
      </c>
    </row>
    <row r="15">
      <c r="A15" s="4" t="inlineStr">
        <is>
          <t>2018</t>
        </is>
      </c>
    </row>
    <row r="16">
      <c r="A16" s="3" t="inlineStr">
        <is>
          <t>Share-based Compensation Arrangement by Share-based Payment Award [Line Items]</t>
        </is>
      </c>
    </row>
    <row r="17">
      <c r="A17" s="4" t="inlineStr">
        <is>
          <t>Risk-free Interest Rate</t>
        </is>
      </c>
      <c r="B17" s="4" t="inlineStr">
        <is>
          <t>2.40%</t>
        </is>
      </c>
    </row>
    <row r="18">
      <c r="A18" s="4" t="inlineStr">
        <is>
          <t>Expected Stock Price Volatility</t>
        </is>
      </c>
      <c r="B18" s="4" t="inlineStr">
        <is>
          <t>34.80%</t>
        </is>
      </c>
    </row>
    <row r="19">
      <c r="A19" s="4" t="inlineStr">
        <is>
          <t>2017</t>
        </is>
      </c>
    </row>
    <row r="20">
      <c r="A20" s="3" t="inlineStr">
        <is>
          <t>Share-based Compensation Arrangement by Share-based Payment Award [Line Items]</t>
        </is>
      </c>
    </row>
    <row r="21">
      <c r="A21" s="4" t="inlineStr">
        <is>
          <t>Risk-free Interest Rate</t>
        </is>
      </c>
      <c r="B21" s="4" t="inlineStr">
        <is>
          <t>1.62%</t>
        </is>
      </c>
    </row>
    <row r="22">
      <c r="A22" s="4" t="inlineStr">
        <is>
          <t>Expected Stock Price Volatility</t>
        </is>
      </c>
      <c r="B22" s="4" t="inlineStr">
        <is>
          <t>35.90%</t>
        </is>
      </c>
    </row>
    <row r="23">
      <c r="A23" s="4" t="inlineStr">
        <is>
          <t>2016</t>
        </is>
      </c>
    </row>
    <row r="24">
      <c r="A24" s="3" t="inlineStr">
        <is>
          <t>Share-based Compensation Arrangement by Share-based Payment Award [Line Items]</t>
        </is>
      </c>
    </row>
    <row r="25">
      <c r="A25" s="4" t="inlineStr">
        <is>
          <t>Risk-free Interest Rate</t>
        </is>
      </c>
      <c r="B25" s="4" t="inlineStr">
        <is>
          <t>0.98%</t>
        </is>
      </c>
    </row>
    <row r="26">
      <c r="A26" s="4" t="inlineStr">
        <is>
          <t>Expected Stock Price Volatility</t>
        </is>
      </c>
      <c r="B26" s="4" t="inlineStr">
        <is>
          <t>34.9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pensation Plans - Schedule of Stock Options Valuation Assumptions (Details) - Stock options</t>
        </is>
      </c>
      <c r="B1" s="2" t="inlineStr">
        <is>
          <t>12 Months Ended</t>
        </is>
      </c>
    </row>
    <row r="2">
      <c r="B2" s="2" t="inlineStr">
        <is>
          <t>Dec. 31, 2021$ / shares</t>
        </is>
      </c>
    </row>
    <row r="3">
      <c r="A3" s="3" t="inlineStr">
        <is>
          <t>Share-based Compensation Arrangement by Share-based Payment Award [Line Items]</t>
        </is>
      </c>
    </row>
    <row r="4">
      <c r="A4" s="4" t="inlineStr">
        <is>
          <t>Risk-free interest rate</t>
        </is>
      </c>
      <c r="B4" s="4" t="inlineStr">
        <is>
          <t>2.82%</t>
        </is>
      </c>
    </row>
    <row r="5">
      <c r="A5" s="4" t="inlineStr">
        <is>
          <t>Dividend yield</t>
        </is>
      </c>
      <c r="B5" s="4" t="inlineStr">
        <is>
          <t>3.22%</t>
        </is>
      </c>
    </row>
    <row r="6">
      <c r="A6" s="4" t="inlineStr">
        <is>
          <t>Expected stock price volatility</t>
        </is>
      </c>
      <c r="B6" s="4" t="inlineStr">
        <is>
          <t>37.20%</t>
        </is>
      </c>
    </row>
    <row r="7">
      <c r="A7" s="4" t="inlineStr">
        <is>
          <t>Expected life of options (in years)</t>
        </is>
      </c>
      <c r="B7" s="4" t="inlineStr">
        <is>
          <t>7 years</t>
        </is>
      </c>
    </row>
    <row r="8">
      <c r="A8" s="4" t="inlineStr">
        <is>
          <t>Fair value of options granted (per share)</t>
        </is>
      </c>
      <c r="B8" s="8" t="n">
        <v>24.4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t>
        </is>
      </c>
      <c r="B4" s="6" t="n">
        <v>170.1</v>
      </c>
      <c r="C4" s="6" t="n">
        <v>120.8</v>
      </c>
      <c r="D4" s="6" t="n">
        <v>30.8</v>
      </c>
    </row>
    <row r="5">
      <c r="A5" s="4" t="inlineStr">
        <is>
          <t>Forfeitures</t>
        </is>
      </c>
      <c r="B5" s="10" t="n">
        <v>1.6</v>
      </c>
      <c r="C5" s="10" t="n">
        <v>2.3</v>
      </c>
      <c r="D5" s="10" t="n">
        <v>2.6</v>
      </c>
    </row>
    <row r="6">
      <c r="A6" s="4" t="inlineStr">
        <is>
          <t>Tax benefit related to stock-based compensation</t>
        </is>
      </c>
      <c r="B6" s="6" t="n">
        <v>23.8</v>
      </c>
      <c r="C6" s="6" t="n">
        <v>15.6</v>
      </c>
      <c r="D6" s="6" t="n">
        <v>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ummary of Changes in Unvested Restricted Stock (Details) - Restricted Stock - $ / shares</t>
        </is>
      </c>
      <c r="B1" s="2" t="inlineStr">
        <is>
          <t>12 Months Ended</t>
        </is>
      </c>
    </row>
    <row r="2">
      <c r="B2" s="2" t="inlineStr">
        <is>
          <t>Dec. 31, 2021</t>
        </is>
      </c>
      <c r="C2" s="2" t="inlineStr">
        <is>
          <t>Dec. 31, 2020</t>
        </is>
      </c>
      <c r="D2" s="2" t="inlineStr">
        <is>
          <t>Dec. 31, 2019</t>
        </is>
      </c>
    </row>
    <row r="3">
      <c r="A3" s="3" t="inlineStr">
        <is>
          <t>Unvested Restricted Stock (in Shares)</t>
        </is>
      </c>
    </row>
    <row r="4">
      <c r="A4" s="4" t="inlineStr">
        <is>
          <t>Beginning Balance (in shares)</t>
        </is>
      </c>
      <c r="B4" s="5" t="n">
        <v>4312557</v>
      </c>
      <c r="C4" s="5" t="n">
        <v>694225</v>
      </c>
      <c r="D4" s="5" t="n">
        <v>1569795</v>
      </c>
    </row>
    <row r="5">
      <c r="A5" s="4" t="inlineStr">
        <is>
          <t>Granted (in shares)</t>
        </is>
      </c>
      <c r="B5" s="5" t="n">
        <v>353753</v>
      </c>
      <c r="C5" s="5" t="n">
        <v>3968340</v>
      </c>
      <c r="D5" s="5" t="n">
        <v>463088</v>
      </c>
    </row>
    <row r="6">
      <c r="A6" s="4" t="inlineStr">
        <is>
          <t>Vested (in shares)</t>
        </is>
      </c>
      <c r="B6" s="5" t="n">
        <v>-850355</v>
      </c>
      <c r="C6" s="5" t="n">
        <v>-283934</v>
      </c>
      <c r="D6" s="5" t="n">
        <v>-1306844</v>
      </c>
    </row>
    <row r="7">
      <c r="A7" s="4" t="inlineStr">
        <is>
          <t>Canceled (in shares)</t>
        </is>
      </c>
      <c r="B7" s="5" t="n">
        <v>-20743</v>
      </c>
      <c r="C7" s="5" t="n">
        <v>-66074</v>
      </c>
      <c r="D7" s="5" t="n">
        <v>-31814</v>
      </c>
    </row>
    <row r="8">
      <c r="A8" s="4" t="inlineStr">
        <is>
          <t>Ending Balance (in shares)</t>
        </is>
      </c>
      <c r="B8" s="5" t="n">
        <v>3795212</v>
      </c>
      <c r="C8" s="5" t="n">
        <v>4312557</v>
      </c>
      <c r="D8" s="5" t="n">
        <v>694225</v>
      </c>
    </row>
    <row r="9">
      <c r="A9" s="3" t="inlineStr">
        <is>
          <t>Weighted Average Grant Date Fair Value</t>
        </is>
      </c>
    </row>
    <row r="10">
      <c r="A10" s="4" t="inlineStr">
        <is>
          <t>Beginning Balance (in dollars per share)</t>
        </is>
      </c>
      <c r="B10" s="8" t="n">
        <v>74.98999999999999</v>
      </c>
      <c r="C10" s="8" t="n">
        <v>78.52</v>
      </c>
      <c r="D10" s="8" t="n">
        <v>53.8</v>
      </c>
    </row>
    <row r="11">
      <c r="A11" s="4" t="inlineStr">
        <is>
          <t>Granted (in dollars per share)</t>
        </is>
      </c>
      <c r="B11" s="9" t="n">
        <v>108.21</v>
      </c>
      <c r="C11" s="9" t="n">
        <v>74.81999999999999</v>
      </c>
      <c r="D11" s="9" t="n">
        <v>74.05</v>
      </c>
    </row>
    <row r="12">
      <c r="A12" s="4" t="inlineStr">
        <is>
          <t>Vested (in dollars per share)</t>
        </is>
      </c>
      <c r="B12" s="9" t="n">
        <v>81.29000000000001</v>
      </c>
      <c r="C12" s="9" t="n">
        <v>80.64</v>
      </c>
      <c r="D12" s="9" t="n">
        <v>47.3</v>
      </c>
    </row>
    <row r="13">
      <c r="A13" s="4" t="inlineStr">
        <is>
          <t>Canceled (in dollars per share)</t>
        </is>
      </c>
      <c r="B13" s="9" t="n">
        <v>90.27</v>
      </c>
      <c r="C13" s="9" t="n">
        <v>77.68000000000001</v>
      </c>
      <c r="D13" s="9" t="n">
        <v>76.2</v>
      </c>
    </row>
    <row r="14">
      <c r="A14" s="4" t="inlineStr">
        <is>
          <t>Ending Balance (in dollars per share)</t>
        </is>
      </c>
      <c r="B14" s="8" t="n">
        <v>76.59</v>
      </c>
      <c r="C14" s="8" t="n">
        <v>74.98999999999999</v>
      </c>
      <c r="D14" s="8" t="n">
        <v>78.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7:26:01Z</dcterms:created>
  <dcterms:modified xmlns:dcterms="http://purl.org/dc/terms/" xmlns:xsi="http://www.w3.org/2001/XMLSchema-instance" xsi:type="dcterms:W3CDTF">2022-02-25T17:26:01Z</dcterms:modified>
</cp:coreProperties>
</file>